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_ Organization and Summar" sheetId="8" state="visible" r:id="rId8"/>
    <sheet xmlns:r="http://schemas.openxmlformats.org/officeDocument/2006/relationships" name="Note 2_ Available for Sale Secu" sheetId="9" state="visible" r:id="rId9"/>
    <sheet xmlns:r="http://schemas.openxmlformats.org/officeDocument/2006/relationships" name="NOTE 3_ Loans and Allowance for" sheetId="10" state="visible" r:id="rId10"/>
    <sheet xmlns:r="http://schemas.openxmlformats.org/officeDocument/2006/relationships" name="NOTE 4_ Accounting for Certain " sheetId="11" state="visible" r:id="rId11"/>
    <sheet xmlns:r="http://schemas.openxmlformats.org/officeDocument/2006/relationships" name="NOTE 5_ Premises and Equipment" sheetId="12" state="visible" r:id="rId12"/>
    <sheet xmlns:r="http://schemas.openxmlformats.org/officeDocument/2006/relationships" name="NOTE 6_ Deposits" sheetId="13" state="visible" r:id="rId13"/>
    <sheet xmlns:r="http://schemas.openxmlformats.org/officeDocument/2006/relationships" name="NOTE 7_ Securities Sold Under A" sheetId="14" state="visible" r:id="rId14"/>
    <sheet xmlns:r="http://schemas.openxmlformats.org/officeDocument/2006/relationships" name="NOTE 8_ Advances from Federal H" sheetId="15" state="visible" r:id="rId15"/>
    <sheet xmlns:r="http://schemas.openxmlformats.org/officeDocument/2006/relationships" name="Note 9_ Note Payable" sheetId="16" state="visible" r:id="rId16"/>
    <sheet xmlns:r="http://schemas.openxmlformats.org/officeDocument/2006/relationships" name="Note 10_ Subordinated Debt" sheetId="17" state="visible" r:id="rId17"/>
    <sheet xmlns:r="http://schemas.openxmlformats.org/officeDocument/2006/relationships" name="NOTE 11_ Employee Benefits" sheetId="18" state="visible" r:id="rId18"/>
    <sheet xmlns:r="http://schemas.openxmlformats.org/officeDocument/2006/relationships" name="NOTE 12_ Income Taxes" sheetId="19" state="visible" r:id="rId19"/>
    <sheet xmlns:r="http://schemas.openxmlformats.org/officeDocument/2006/relationships" name="Note 13_ Accumulated Other Comp" sheetId="20" state="visible" r:id="rId20"/>
    <sheet xmlns:r="http://schemas.openxmlformats.org/officeDocument/2006/relationships" name="NOTE 14_ Stockholders' Equity a" sheetId="21" state="visible" r:id="rId21"/>
    <sheet xmlns:r="http://schemas.openxmlformats.org/officeDocument/2006/relationships" name="NOTE 15_ Commitments and Credit" sheetId="22" state="visible" r:id="rId22"/>
    <sheet xmlns:r="http://schemas.openxmlformats.org/officeDocument/2006/relationships" name="NOTE 16_ Earnings Per Share" sheetId="23" state="visible" r:id="rId23"/>
    <sheet xmlns:r="http://schemas.openxmlformats.org/officeDocument/2006/relationships" name="NOTE 17_ Acquisitions" sheetId="24" state="visible" r:id="rId24"/>
    <sheet xmlns:r="http://schemas.openxmlformats.org/officeDocument/2006/relationships" name="NOTE 18_ Fair Value Measurement" sheetId="25" state="visible" r:id="rId25"/>
    <sheet xmlns:r="http://schemas.openxmlformats.org/officeDocument/2006/relationships" name="Significant Estimates" sheetId="26" state="visible" r:id="rId26"/>
    <sheet xmlns:r="http://schemas.openxmlformats.org/officeDocument/2006/relationships" name="NOTE 20_ Condensed Parent Compa" sheetId="27" state="visible" r:id="rId27"/>
    <sheet xmlns:r="http://schemas.openxmlformats.org/officeDocument/2006/relationships" name="NOTE 21_ Quarterly Financial Da" sheetId="28" state="visible" r:id="rId28"/>
    <sheet xmlns:r="http://schemas.openxmlformats.org/officeDocument/2006/relationships" name="NOTE 1_ Organization and Summ_2" sheetId="29" state="visible" r:id="rId29"/>
    <sheet xmlns:r="http://schemas.openxmlformats.org/officeDocument/2006/relationships" name="NOTE 1_ Organization and Summ_3" sheetId="30" state="visible" r:id="rId30"/>
    <sheet xmlns:r="http://schemas.openxmlformats.org/officeDocument/2006/relationships" name="NOTE 1_ Organization and Summ_4" sheetId="31" state="visible" r:id="rId31"/>
    <sheet xmlns:r="http://schemas.openxmlformats.org/officeDocument/2006/relationships" name="NOTE 1_ Organization and Summ_5" sheetId="32" state="visible" r:id="rId32"/>
    <sheet xmlns:r="http://schemas.openxmlformats.org/officeDocument/2006/relationships" name="NOTE 1_ Organization and Summ_6" sheetId="33" state="visible" r:id="rId33"/>
    <sheet xmlns:r="http://schemas.openxmlformats.org/officeDocument/2006/relationships" name="NOTE 1_ Organization and Summ_7" sheetId="34" state="visible" r:id="rId34"/>
    <sheet xmlns:r="http://schemas.openxmlformats.org/officeDocument/2006/relationships" name="NOTE 1_ Organization and Summ_8" sheetId="35" state="visible" r:id="rId35"/>
    <sheet xmlns:r="http://schemas.openxmlformats.org/officeDocument/2006/relationships" name="NOTE 1_ Organization and Summ_9" sheetId="36" state="visible" r:id="rId36"/>
    <sheet xmlns:r="http://schemas.openxmlformats.org/officeDocument/2006/relationships" name="NOTE 1_ Organization and Sum_10" sheetId="37" state="visible" r:id="rId37"/>
    <sheet xmlns:r="http://schemas.openxmlformats.org/officeDocument/2006/relationships" name="NOTE 1_ Organization and Sum_11" sheetId="38" state="visible" r:id="rId38"/>
    <sheet xmlns:r="http://schemas.openxmlformats.org/officeDocument/2006/relationships" name="NOTE 1_ Organization and Sum_12" sheetId="39" state="visible" r:id="rId39"/>
    <sheet xmlns:r="http://schemas.openxmlformats.org/officeDocument/2006/relationships" name="NOTE 1_ Organization and Sum_13" sheetId="40" state="visible" r:id="rId40"/>
    <sheet xmlns:r="http://schemas.openxmlformats.org/officeDocument/2006/relationships" name="NOTE 1_ Organization and Sum_14" sheetId="41" state="visible" r:id="rId41"/>
    <sheet xmlns:r="http://schemas.openxmlformats.org/officeDocument/2006/relationships" name="NOTE 1_ Organization and Sum_15" sheetId="42" state="visible" r:id="rId42"/>
    <sheet xmlns:r="http://schemas.openxmlformats.org/officeDocument/2006/relationships" name="NOTE 1_ Organization and Sum_16" sheetId="43" state="visible" r:id="rId43"/>
    <sheet xmlns:r="http://schemas.openxmlformats.org/officeDocument/2006/relationships" name="NOTE 1_ Organization and Sum_17" sheetId="44" state="visible" r:id="rId44"/>
    <sheet xmlns:r="http://schemas.openxmlformats.org/officeDocument/2006/relationships" name="NOTE 1_ Organization and Sum_18" sheetId="45" state="visible" r:id="rId45"/>
    <sheet xmlns:r="http://schemas.openxmlformats.org/officeDocument/2006/relationships" name="NOTE 1_ Organization and Sum_19" sheetId="46" state="visible" r:id="rId46"/>
    <sheet xmlns:r="http://schemas.openxmlformats.org/officeDocument/2006/relationships" name="NOTE 1_ Organization and Sum_20" sheetId="47" state="visible" r:id="rId47"/>
    <sheet xmlns:r="http://schemas.openxmlformats.org/officeDocument/2006/relationships" name="NOTE 1_ Organization and Sum_21" sheetId="48" state="visible" r:id="rId48"/>
    <sheet xmlns:r="http://schemas.openxmlformats.org/officeDocument/2006/relationships" name="NOTE 1_ Organization and Sum_22" sheetId="49" state="visible" r:id="rId49"/>
    <sheet xmlns:r="http://schemas.openxmlformats.org/officeDocument/2006/relationships" name="NOTE 1_ Organization and Sum_23" sheetId="50" state="visible" r:id="rId50"/>
    <sheet xmlns:r="http://schemas.openxmlformats.org/officeDocument/2006/relationships" name="Note 2_ Available for Sale Se_2" sheetId="51" state="visible" r:id="rId51"/>
    <sheet xmlns:r="http://schemas.openxmlformats.org/officeDocument/2006/relationships" name="Note 2_ Available for Sale Se_3" sheetId="52" state="visible" r:id="rId52"/>
    <sheet xmlns:r="http://schemas.openxmlformats.org/officeDocument/2006/relationships" name="Note 2_ Available for Sale Se_4" sheetId="53" state="visible" r:id="rId53"/>
    <sheet xmlns:r="http://schemas.openxmlformats.org/officeDocument/2006/relationships" name="NOTE 3_ Loans and Allowance f_2" sheetId="54" state="visible" r:id="rId54"/>
    <sheet xmlns:r="http://schemas.openxmlformats.org/officeDocument/2006/relationships" name="NOTE 3_ Loans and Allowance f_3" sheetId="55" state="visible" r:id="rId55"/>
    <sheet xmlns:r="http://schemas.openxmlformats.org/officeDocument/2006/relationships" name="NOTE 3_ Loans and Allowance f_4" sheetId="56" state="visible" r:id="rId56"/>
    <sheet xmlns:r="http://schemas.openxmlformats.org/officeDocument/2006/relationships" name="NOTE 3_ Loans and Allowance f_5" sheetId="57" state="visible" r:id="rId57"/>
    <sheet xmlns:r="http://schemas.openxmlformats.org/officeDocument/2006/relationships" name="NOTE 3_ Loans and Allowance f_6" sheetId="58" state="visible" r:id="rId58"/>
    <sheet xmlns:r="http://schemas.openxmlformats.org/officeDocument/2006/relationships" name="NOTE 11_ Employee Benefits_ 401" sheetId="59" state="visible" r:id="rId59"/>
    <sheet xmlns:r="http://schemas.openxmlformats.org/officeDocument/2006/relationships" name="NOTE 11_ Employee Benefits_ Man" sheetId="60" state="visible" r:id="rId60"/>
    <sheet xmlns:r="http://schemas.openxmlformats.org/officeDocument/2006/relationships" name="NOTE 11_ Employee Benefits_ 200" sheetId="61" state="visible" r:id="rId61"/>
    <sheet xmlns:r="http://schemas.openxmlformats.org/officeDocument/2006/relationships" name="NOTE 11_ Employee Benefits_ 2_2" sheetId="62" state="visible" r:id="rId62"/>
    <sheet xmlns:r="http://schemas.openxmlformats.org/officeDocument/2006/relationships" name="NOTE 11_ Employee Benefits_ 201" sheetId="63" state="visible" r:id="rId63"/>
    <sheet xmlns:r="http://schemas.openxmlformats.org/officeDocument/2006/relationships" name="NOTE 14_ Stockholders' Equity_2" sheetId="64" state="visible" r:id="rId64"/>
    <sheet xmlns:r="http://schemas.openxmlformats.org/officeDocument/2006/relationships" name="NOTE 15_ Commitments and Cred_2" sheetId="65" state="visible" r:id="rId65"/>
    <sheet xmlns:r="http://schemas.openxmlformats.org/officeDocument/2006/relationships" name="Significant Estimates_ Signific" sheetId="66" state="visible" r:id="rId66"/>
    <sheet xmlns:r="http://schemas.openxmlformats.org/officeDocument/2006/relationships" name="Note 2_ Available for Sale Se_5" sheetId="67" state="visible" r:id="rId67"/>
    <sheet xmlns:r="http://schemas.openxmlformats.org/officeDocument/2006/relationships" name="Note 2_ Available for Sale Se_6" sheetId="68" state="visible" r:id="rId68"/>
    <sheet xmlns:r="http://schemas.openxmlformats.org/officeDocument/2006/relationships" name="Note 2_ Available for Sale Se_7" sheetId="69" state="visible" r:id="rId69"/>
    <sheet xmlns:r="http://schemas.openxmlformats.org/officeDocument/2006/relationships" name="Note 2_ Available for Sale Se_8" sheetId="70" state="visible" r:id="rId70"/>
    <sheet xmlns:r="http://schemas.openxmlformats.org/officeDocument/2006/relationships" name="NOTE 3_ Loans and Allowance f_7" sheetId="71" state="visible" r:id="rId71"/>
    <sheet xmlns:r="http://schemas.openxmlformats.org/officeDocument/2006/relationships" name="NOTE 3_ Loans and Allowance f_8" sheetId="72" state="visible" r:id="rId72"/>
    <sheet xmlns:r="http://schemas.openxmlformats.org/officeDocument/2006/relationships" name="NOTE 3_ Loans and Allowance f_9" sheetId="73" state="visible" r:id="rId73"/>
    <sheet xmlns:r="http://schemas.openxmlformats.org/officeDocument/2006/relationships" name="NOTE 3_ Loans and Allowance _10" sheetId="74" state="visible" r:id="rId74"/>
    <sheet xmlns:r="http://schemas.openxmlformats.org/officeDocument/2006/relationships" name="NOTE 3_ Loans and Allowance _11" sheetId="75" state="visible" r:id="rId75"/>
    <sheet xmlns:r="http://schemas.openxmlformats.org/officeDocument/2006/relationships" name="NOTE 3_ Loans and Allowance _12" sheetId="76" state="visible" r:id="rId76"/>
    <sheet xmlns:r="http://schemas.openxmlformats.org/officeDocument/2006/relationships" name="NOTE 3_ Loans and Allowance _13" sheetId="77" state="visible" r:id="rId77"/>
    <sheet xmlns:r="http://schemas.openxmlformats.org/officeDocument/2006/relationships" name="NOTE 3_ Loans and Allowance _14" sheetId="78" state="visible" r:id="rId78"/>
    <sheet xmlns:r="http://schemas.openxmlformats.org/officeDocument/2006/relationships" name="NOTE 3_ Loans and Allowance _15" sheetId="79" state="visible" r:id="rId79"/>
    <sheet xmlns:r="http://schemas.openxmlformats.org/officeDocument/2006/relationships" name="NOTE 4_ Accounting for Certai_2" sheetId="80" state="visible" r:id="rId80"/>
    <sheet xmlns:r="http://schemas.openxmlformats.org/officeDocument/2006/relationships" name="NOTE 4_ Accounting for Certai_3" sheetId="81" state="visible" r:id="rId81"/>
    <sheet xmlns:r="http://schemas.openxmlformats.org/officeDocument/2006/relationships" name="NOTE 5_ Premises and Equipment_" sheetId="82" state="visible" r:id="rId82"/>
    <sheet xmlns:r="http://schemas.openxmlformats.org/officeDocument/2006/relationships" name="NOTE 6_ Deposits_ Deposit Liabi" sheetId="83" state="visible" r:id="rId83"/>
    <sheet xmlns:r="http://schemas.openxmlformats.org/officeDocument/2006/relationships" name="NOTE 6_ Deposits_ Time Deposit " sheetId="84" state="visible" r:id="rId84"/>
    <sheet xmlns:r="http://schemas.openxmlformats.org/officeDocument/2006/relationships" name="NOTE 7_ Securities Sold Under_2" sheetId="85" state="visible" r:id="rId85"/>
    <sheet xmlns:r="http://schemas.openxmlformats.org/officeDocument/2006/relationships" name="NOTE 8_ Advances from Federal_2" sheetId="86" state="visible" r:id="rId86"/>
    <sheet xmlns:r="http://schemas.openxmlformats.org/officeDocument/2006/relationships" name="NOTE 8_ Advances from Federal_3" sheetId="87" state="visible" r:id="rId87"/>
    <sheet xmlns:r="http://schemas.openxmlformats.org/officeDocument/2006/relationships" name="NOTE 11_ Employee Benefits_ Sch" sheetId="88" state="visible" r:id="rId88"/>
    <sheet xmlns:r="http://schemas.openxmlformats.org/officeDocument/2006/relationships" name="NOTE 11_ Employee Benefits_ S_2" sheetId="89" state="visible" r:id="rId89"/>
    <sheet xmlns:r="http://schemas.openxmlformats.org/officeDocument/2006/relationships" name="NOTE 11_ Employee Benefits_ Sha" sheetId="90" state="visible" r:id="rId90"/>
    <sheet xmlns:r="http://schemas.openxmlformats.org/officeDocument/2006/relationships" name="NOTE 12_ Income Taxes_ Schedule" sheetId="91" state="visible" r:id="rId91"/>
    <sheet xmlns:r="http://schemas.openxmlformats.org/officeDocument/2006/relationships" name="NOTE 12_ Income Taxes_ Reconcil" sheetId="92" state="visible" r:id="rId92"/>
    <sheet xmlns:r="http://schemas.openxmlformats.org/officeDocument/2006/relationships" name="Note 13_ Accumulated Other Co_2" sheetId="93" state="visible" r:id="rId93"/>
    <sheet xmlns:r="http://schemas.openxmlformats.org/officeDocument/2006/relationships" name="Note 13_ Accumulated Other Co_3" sheetId="94" state="visible" r:id="rId94"/>
    <sheet xmlns:r="http://schemas.openxmlformats.org/officeDocument/2006/relationships" name="NOTE 14_ Stockholders' Equity_3" sheetId="95" state="visible" r:id="rId95"/>
    <sheet xmlns:r="http://schemas.openxmlformats.org/officeDocument/2006/relationships" name="NOTE 16_ Earnings Per Share_ Sc" sheetId="96" state="visible" r:id="rId96"/>
    <sheet xmlns:r="http://schemas.openxmlformats.org/officeDocument/2006/relationships" name="NOTE 17_ Acquisitions_ Schedule" sheetId="97" state="visible" r:id="rId97"/>
    <sheet xmlns:r="http://schemas.openxmlformats.org/officeDocument/2006/relationships" name="NOTE 17_ Acquisitions_ Business" sheetId="98" state="visible" r:id="rId98"/>
    <sheet xmlns:r="http://schemas.openxmlformats.org/officeDocument/2006/relationships" name="NOTE 18_ Fair Value Measureme_2" sheetId="99" state="visible" r:id="rId99"/>
    <sheet xmlns:r="http://schemas.openxmlformats.org/officeDocument/2006/relationships" name="NOTE 18_ Fair Value Measureme_3" sheetId="100" state="visible" r:id="rId100"/>
    <sheet xmlns:r="http://schemas.openxmlformats.org/officeDocument/2006/relationships" name="NOTE 18_ Fair Value Measureme_4" sheetId="101" state="visible" r:id="rId101"/>
    <sheet xmlns:r="http://schemas.openxmlformats.org/officeDocument/2006/relationships" name="NOTE 18_ Fair Value Measureme_5" sheetId="102" state="visible" r:id="rId102"/>
    <sheet xmlns:r="http://schemas.openxmlformats.org/officeDocument/2006/relationships" name="NOTE 18_ Fair Value Measureme_6" sheetId="103" state="visible" r:id="rId103"/>
    <sheet xmlns:r="http://schemas.openxmlformats.org/officeDocument/2006/relationships" name="NOTE 20_ Condensed Parent Com_2" sheetId="104" state="visible" r:id="rId104"/>
    <sheet xmlns:r="http://schemas.openxmlformats.org/officeDocument/2006/relationships" name="NOTE 20_ Condensed Parent Com_3" sheetId="105" state="visible" r:id="rId105"/>
    <sheet xmlns:r="http://schemas.openxmlformats.org/officeDocument/2006/relationships" name="NOTE 20_ Condensed Parent Com_4" sheetId="106" state="visible" r:id="rId106"/>
    <sheet xmlns:r="http://schemas.openxmlformats.org/officeDocument/2006/relationships" name="NOTE 21_ Quarterly Financial _2" sheetId="107" state="visible" r:id="rId107"/>
    <sheet xmlns:r="http://schemas.openxmlformats.org/officeDocument/2006/relationships" name="NOTE 1_ Organization and Sum_24" sheetId="108" state="visible" r:id="rId108"/>
    <sheet xmlns:r="http://schemas.openxmlformats.org/officeDocument/2006/relationships" name="NOTE 1_ Organization and Sum_25" sheetId="109" state="visible" r:id="rId109"/>
    <sheet xmlns:r="http://schemas.openxmlformats.org/officeDocument/2006/relationships" name="NOTE 1_ Organization and Sum_26" sheetId="110" state="visible" r:id="rId110"/>
    <sheet xmlns:r="http://schemas.openxmlformats.org/officeDocument/2006/relationships" name="Note 2_ Available for Sale Se_9" sheetId="111" state="visible" r:id="rId111"/>
    <sheet xmlns:r="http://schemas.openxmlformats.org/officeDocument/2006/relationships" name="Note 2_ Available for Sale S_10" sheetId="112" state="visible" r:id="rId112"/>
    <sheet xmlns:r="http://schemas.openxmlformats.org/officeDocument/2006/relationships" name="Note 2_ Available for Sale S_11" sheetId="113" state="visible" r:id="rId113"/>
    <sheet xmlns:r="http://schemas.openxmlformats.org/officeDocument/2006/relationships" name="Note 2_ Available for Sale S_12" sheetId="114" state="visible" r:id="rId114"/>
    <sheet xmlns:r="http://schemas.openxmlformats.org/officeDocument/2006/relationships" name="Note 2_ Available for Sale S_13" sheetId="115" state="visible" r:id="rId115"/>
    <sheet xmlns:r="http://schemas.openxmlformats.org/officeDocument/2006/relationships" name="Note 2_ Available for Sale S_14" sheetId="116" state="visible" r:id="rId116"/>
    <sheet xmlns:r="http://schemas.openxmlformats.org/officeDocument/2006/relationships" name="NOTE 3_ Loans and Allowance _16" sheetId="117" state="visible" r:id="rId117"/>
    <sheet xmlns:r="http://schemas.openxmlformats.org/officeDocument/2006/relationships" name="NOTE 3_ Loans and Allowance _17" sheetId="118" state="visible" r:id="rId118"/>
    <sheet xmlns:r="http://schemas.openxmlformats.org/officeDocument/2006/relationships" name="NOTE 3_ Loans and Allowance _18" sheetId="119" state="visible" r:id="rId119"/>
    <sheet xmlns:r="http://schemas.openxmlformats.org/officeDocument/2006/relationships" name="NOTE 3_ Loans and Allowance _19" sheetId="120" state="visible" r:id="rId120"/>
    <sheet xmlns:r="http://schemas.openxmlformats.org/officeDocument/2006/relationships" name="NOTE 3_ Loans and Allowance _20" sheetId="121" state="visible" r:id="rId121"/>
    <sheet xmlns:r="http://schemas.openxmlformats.org/officeDocument/2006/relationships" name="NOTE 3_ Loans and Allowance _21" sheetId="122" state="visible" r:id="rId122"/>
    <sheet xmlns:r="http://schemas.openxmlformats.org/officeDocument/2006/relationships" name="NOTE 3_ Loans and Allowance _22" sheetId="123" state="visible" r:id="rId123"/>
    <sheet xmlns:r="http://schemas.openxmlformats.org/officeDocument/2006/relationships" name="NOTE 3_ Loans and Allowance _23" sheetId="124" state="visible" r:id="rId124"/>
    <sheet xmlns:r="http://schemas.openxmlformats.org/officeDocument/2006/relationships" name="NOTE 3_ Loans and Allowance _24" sheetId="125" state="visible" r:id="rId125"/>
    <sheet xmlns:r="http://schemas.openxmlformats.org/officeDocument/2006/relationships" name="NOTE 3_ Loans and Allowance _25" sheetId="126" state="visible" r:id="rId126"/>
    <sheet xmlns:r="http://schemas.openxmlformats.org/officeDocument/2006/relationships" name="NOTE 3_ Loans and Allowance _26" sheetId="127" state="visible" r:id="rId127"/>
    <sheet xmlns:r="http://schemas.openxmlformats.org/officeDocument/2006/relationships" name="NOTE 3_ Loans and Allowance _27" sheetId="128" state="visible" r:id="rId128"/>
    <sheet xmlns:r="http://schemas.openxmlformats.org/officeDocument/2006/relationships" name="NOTE 3_ Loans and Allowance _28" sheetId="129" state="visible" r:id="rId129"/>
    <sheet xmlns:r="http://schemas.openxmlformats.org/officeDocument/2006/relationships" name="NOTE 3_ Loans and Allowance _29" sheetId="130" state="visible" r:id="rId130"/>
    <sheet xmlns:r="http://schemas.openxmlformats.org/officeDocument/2006/relationships" name="NOTE 3_ Loans and Allowance _30" sheetId="131" state="visible" r:id="rId131"/>
    <sheet xmlns:r="http://schemas.openxmlformats.org/officeDocument/2006/relationships" name="NOTE 4_ Accounting for Certai_4" sheetId="132" state="visible" r:id="rId132"/>
    <sheet xmlns:r="http://schemas.openxmlformats.org/officeDocument/2006/relationships" name="NOTE 4_ Accounting for Certai_5" sheetId="133" state="visible" r:id="rId133"/>
    <sheet xmlns:r="http://schemas.openxmlformats.org/officeDocument/2006/relationships" name="NOTE 5_ Premises and Equipmen_2" sheetId="134" state="visible" r:id="rId134"/>
    <sheet xmlns:r="http://schemas.openxmlformats.org/officeDocument/2006/relationships" name="NOTE 6_ Deposits_ Deposit Lia_2" sheetId="135" state="visible" r:id="rId135"/>
    <sheet xmlns:r="http://schemas.openxmlformats.org/officeDocument/2006/relationships" name="NOTE 6_ Deposits (Details)" sheetId="136" state="visible" r:id="rId136"/>
    <sheet xmlns:r="http://schemas.openxmlformats.org/officeDocument/2006/relationships" name="NOTE 6_ Deposits_ Time Deposi_2" sheetId="137" state="visible" r:id="rId137"/>
    <sheet xmlns:r="http://schemas.openxmlformats.org/officeDocument/2006/relationships" name="NOTE 7_ Securities Sold Under_3" sheetId="138" state="visible" r:id="rId138"/>
    <sheet xmlns:r="http://schemas.openxmlformats.org/officeDocument/2006/relationships" name="NOTE 7_ Securities Sold Under_4" sheetId="139" state="visible" r:id="rId139"/>
    <sheet xmlns:r="http://schemas.openxmlformats.org/officeDocument/2006/relationships" name="NOTE 8_ Advances from Federal_4" sheetId="140" state="visible" r:id="rId140"/>
    <sheet xmlns:r="http://schemas.openxmlformats.org/officeDocument/2006/relationships" name="NOTE 8_ Advances from Federal_5" sheetId="141" state="visible" r:id="rId141"/>
    <sheet xmlns:r="http://schemas.openxmlformats.org/officeDocument/2006/relationships" name="Note 9_ Note Payable (Details)" sheetId="142" state="visible" r:id="rId142"/>
    <sheet xmlns:r="http://schemas.openxmlformats.org/officeDocument/2006/relationships" name="Note 10_ Subordinated Debt (Det" sheetId="143" state="visible" r:id="rId143"/>
    <sheet xmlns:r="http://schemas.openxmlformats.org/officeDocument/2006/relationships" name="NOTE 11_ Employee Benefits_ 4_2" sheetId="144" state="visible" r:id="rId144"/>
    <sheet xmlns:r="http://schemas.openxmlformats.org/officeDocument/2006/relationships" name="NOTE 11_ Employee Benefits_ M_2" sheetId="145" state="visible" r:id="rId145"/>
    <sheet xmlns:r="http://schemas.openxmlformats.org/officeDocument/2006/relationships" name="NOTE 11_ Employee Benefits_ 2_3" sheetId="146" state="visible" r:id="rId146"/>
    <sheet xmlns:r="http://schemas.openxmlformats.org/officeDocument/2006/relationships" name="NOTE 11_ Employee Benefits_ 2_4" sheetId="147" state="visible" r:id="rId147"/>
    <sheet xmlns:r="http://schemas.openxmlformats.org/officeDocument/2006/relationships" name="NOTE 11_ Employee Benefits_ 2_5" sheetId="148" state="visible" r:id="rId148"/>
    <sheet xmlns:r="http://schemas.openxmlformats.org/officeDocument/2006/relationships" name="NOTE 11_ Employee Benefits_ S_3" sheetId="149" state="visible" r:id="rId149"/>
    <sheet xmlns:r="http://schemas.openxmlformats.org/officeDocument/2006/relationships" name="NOTE 11_ Employee Benefits_ S_4" sheetId="150" state="visible" r:id="rId150"/>
    <sheet xmlns:r="http://schemas.openxmlformats.org/officeDocument/2006/relationships" name="NOTE 12_ Income Taxes_ Schedu_2" sheetId="151" state="visible" r:id="rId151"/>
    <sheet xmlns:r="http://schemas.openxmlformats.org/officeDocument/2006/relationships" name="NOTE 12_ Income Taxes (Details)" sheetId="152" state="visible" r:id="rId152"/>
    <sheet xmlns:r="http://schemas.openxmlformats.org/officeDocument/2006/relationships" name="NOTE 12_ Income Taxes_ Reconc_2" sheetId="153" state="visible" r:id="rId153"/>
    <sheet xmlns:r="http://schemas.openxmlformats.org/officeDocument/2006/relationships" name="Note 13_ Accumulated Other Co_4" sheetId="154" state="visible" r:id="rId154"/>
    <sheet xmlns:r="http://schemas.openxmlformats.org/officeDocument/2006/relationships" name="Note 13_ Accumulated Other Co_5" sheetId="155" state="visible" r:id="rId155"/>
    <sheet xmlns:r="http://schemas.openxmlformats.org/officeDocument/2006/relationships" name="NOTE 14_ Stockholders' Equity_4" sheetId="156" state="visible" r:id="rId156"/>
    <sheet xmlns:r="http://schemas.openxmlformats.org/officeDocument/2006/relationships" name="NOTE 15_ Commitments and Cred_3" sheetId="157" state="visible" r:id="rId157"/>
    <sheet xmlns:r="http://schemas.openxmlformats.org/officeDocument/2006/relationships" name="NOTE 15_ Commitments and Cred_4" sheetId="158" state="visible" r:id="rId158"/>
    <sheet xmlns:r="http://schemas.openxmlformats.org/officeDocument/2006/relationships" name="NOTE 16_ Earnings Per Share_ _2" sheetId="159" state="visible" r:id="rId159"/>
    <sheet xmlns:r="http://schemas.openxmlformats.org/officeDocument/2006/relationships" name="NOTE 17_ Acquisitions_ Schedu_2" sheetId="160" state="visible" r:id="rId160"/>
    <sheet xmlns:r="http://schemas.openxmlformats.org/officeDocument/2006/relationships" name="NOTE 17_ Acquisitions_ Busine_2" sheetId="161" state="visible" r:id="rId161"/>
    <sheet xmlns:r="http://schemas.openxmlformats.org/officeDocument/2006/relationships" name="NOTE 18_ Fair Value Measureme_7" sheetId="162" state="visible" r:id="rId162"/>
    <sheet xmlns:r="http://schemas.openxmlformats.org/officeDocument/2006/relationships" name="NOTE 18_ Fair Value Measureme_8" sheetId="163" state="visible" r:id="rId163"/>
    <sheet xmlns:r="http://schemas.openxmlformats.org/officeDocument/2006/relationships" name="NOTE 18_ Fair Value Measureme_9" sheetId="164" state="visible" r:id="rId164"/>
    <sheet xmlns:r="http://schemas.openxmlformats.org/officeDocument/2006/relationships" name="NOTE 18_ Fair Value Measurem_10" sheetId="165" state="visible" r:id="rId165"/>
    <sheet xmlns:r="http://schemas.openxmlformats.org/officeDocument/2006/relationships" name="NOTE 18_ Fair Value Measurem_11" sheetId="166" state="visible" r:id="rId166"/>
    <sheet xmlns:r="http://schemas.openxmlformats.org/officeDocument/2006/relationships" name="NOTE 20_ Condensed Parent Com_5" sheetId="167" state="visible" r:id="rId167"/>
    <sheet xmlns:r="http://schemas.openxmlformats.org/officeDocument/2006/relationships" name="NOTE 20_ Condensed Parent Com_6" sheetId="168" state="visible" r:id="rId168"/>
    <sheet xmlns:r="http://schemas.openxmlformats.org/officeDocument/2006/relationships" name="NOTE 20_ Condensed Parent Com_7" sheetId="169" state="visible" r:id="rId169"/>
    <sheet xmlns:r="http://schemas.openxmlformats.org/officeDocument/2006/relationships" name="NOTE 21_ Quarterly Financial _3" sheetId="170" state="visible" r:id="rId170"/>
  </sheets>
  <definedNames/>
  <calcPr calcId="124519" fullCalcOnLoad="1"/>
</workbook>
</file>

<file path=xl/sharedStrings.xml><?xml version="1.0" encoding="utf-8"?>
<sst xmlns="http://schemas.openxmlformats.org/spreadsheetml/2006/main" uniqueCount="1162">
  <si>
    <t>Document and Entity Information - USD ($) $ in Thousands</t>
  </si>
  <si>
    <t>12 Months Ended</t>
  </si>
  <si>
    <t>Jun. 30, 2019</t>
  </si>
  <si>
    <t>Sep. 13, 2019</t>
  </si>
  <si>
    <t>Dec. 31, 2018</t>
  </si>
  <si>
    <t>Details</t>
  </si>
  <si>
    <t>Registrant CIK</t>
  </si>
  <si>
    <t>0000916907</t>
  </si>
  <si>
    <t>Fiscal Year End</t>
  </si>
  <si>
    <t>--06-30</t>
  </si>
  <si>
    <t>Registrant Name</t>
  </si>
  <si>
    <t>SOUTHERN MISSOURI BANCORP, INC.</t>
  </si>
  <si>
    <t>SEC Form</t>
  </si>
  <si>
    <t>10-K/A</t>
  </si>
  <si>
    <t>Period End date</t>
  </si>
  <si>
    <t>Jun. 30,
		2019</t>
  </si>
  <si>
    <t>Trading Symbol</t>
  </si>
  <si>
    <t>SMBC</t>
  </si>
  <si>
    <t>Trading Exchange</t>
  </si>
  <si>
    <t>NASDAQ</t>
  </si>
  <si>
    <t>Tax Identification Number (TIN)</t>
  </si>
  <si>
    <t>43-1665523</t>
  </si>
  <si>
    <t>Number of common stock shares outstanding</t>
  </si>
  <si>
    <t>Public Float</t>
  </si>
  <si>
    <t>Filer Category</t>
  </si>
  <si>
    <t>Accelerated Filer</t>
  </si>
  <si>
    <t>Current with reporting</t>
  </si>
  <si>
    <t>Yes</t>
  </si>
  <si>
    <t>Interactive Data Current</t>
  </si>
  <si>
    <t>Voluntary filer</t>
  </si>
  <si>
    <t>No</t>
  </si>
  <si>
    <t>Well-known Seasoned Issuer</t>
  </si>
  <si>
    <t>Shell Company</t>
  </si>
  <si>
    <t>false</t>
  </si>
  <si>
    <t>Small Business</t>
  </si>
  <si>
    <t>Emerging Growth Company</t>
  </si>
  <si>
    <t>Document Annual Report</t>
  </si>
  <si>
    <t>true</t>
  </si>
  <si>
    <t>Entity File Number</t>
  </si>
  <si>
    <t>0-23406</t>
  </si>
  <si>
    <t>Entity Incorporation, State or Country Code</t>
  </si>
  <si>
    <t>MO</t>
  </si>
  <si>
    <t>Entity Address, Address Line One</t>
  </si>
  <si>
    <t>2991 Oak Grove Road</t>
  </si>
  <si>
    <t>Entity Address, City or Town</t>
  </si>
  <si>
    <t>Poplar Bluff</t>
  </si>
  <si>
    <t>Entity Address, State or Province</t>
  </si>
  <si>
    <t>Entity Address, Postal Zip Code</t>
  </si>
  <si>
    <t>63901</t>
  </si>
  <si>
    <t>City Area Code</t>
  </si>
  <si>
    <t>573</t>
  </si>
  <si>
    <t>Local Phone Number</t>
  </si>
  <si>
    <t>778-1800</t>
  </si>
  <si>
    <t>Title of 12(b) Security</t>
  </si>
  <si>
    <t>Common Stock</t>
  </si>
  <si>
    <t>Amendment Flag</t>
  </si>
  <si>
    <t>Document Fiscal Year Focus</t>
  </si>
  <si>
    <t>2019</t>
  </si>
  <si>
    <t>Document Fiscal Period Focus</t>
  </si>
  <si>
    <t>FY</t>
  </si>
  <si>
    <t>Document Transition Report</t>
  </si>
  <si>
    <t>Consolidated Balance Sheets - USD ($) $ in Thousands</t>
  </si>
  <si>
    <t>Jun. 30, 2018</t>
  </si>
  <si>
    <t>Assets</t>
  </si>
  <si>
    <t>Cash and cash equivalents</t>
  </si>
  <si>
    <t>Interest-bearing time deposits</t>
  </si>
  <si>
    <t>Available for sale securities (Note 2)</t>
  </si>
  <si>
    <t>Stock in FHLB of Des Moines</t>
  </si>
  <si>
    <t>Stock in Federal Reserve Bank of St. Louis</t>
  </si>
  <si>
    <t>Loans receivable, net of allowance for loan losses of $19,903 and $18,214 at June 30, 2019 and June 30, 2018, respectively (Notes 3 and 4)</t>
  </si>
  <si>
    <t>Accrued interest receivable</t>
  </si>
  <si>
    <t>Premises and equipment, net (Note 5)</t>
  </si>
  <si>
    <t>Bank owned life insurance - cash surrender value</t>
  </si>
  <si>
    <t>Goodwill</t>
  </si>
  <si>
    <t>Other intangible assets, net</t>
  </si>
  <si>
    <t>Prepaid expenses and other assets</t>
  </si>
  <si>
    <t>TOTAL ASSETS</t>
  </si>
  <si>
    <t>Liabilities and Stockholders' Equity</t>
  </si>
  <si>
    <t>Deposits (Note 6)</t>
  </si>
  <si>
    <t>Securities sold under agreements to repurchase (Note 7)</t>
  </si>
  <si>
    <t>Advances from FHLB of Des Moines (Note 8)</t>
  </si>
  <si>
    <t>Note payable (Note 9)</t>
  </si>
  <si>
    <t>Accounts payable and other liabilities</t>
  </si>
  <si>
    <t>Accrued interest payable</t>
  </si>
  <si>
    <t>Subordinated debt (Note 10)</t>
  </si>
  <si>
    <t>TOTAL LIABILITIES</t>
  </si>
  <si>
    <t>Commitments and contingencies (Note 15)</t>
  </si>
  <si>
    <t>Common stock, $.01 par value; 25,000,000 and 12,000,000 shares authorized; 9,324,659 and 8,996,584 shares issued, respectively, at June 30, 2019 and June 30, 2018</t>
  </si>
  <si>
    <t>Additional paid-in capital</t>
  </si>
  <si>
    <t>Retained earnings</t>
  </si>
  <si>
    <t>Treasury stock of 35,351 and 0 shares at June 30, 2019 and June 30, 2018, respectively, at cost</t>
  </si>
  <si>
    <t>Accumulated other comprehensive income (loss)</t>
  </si>
  <si>
    <t>TOTAL STOCKHOLDERS' EQUITY</t>
  </si>
  <si>
    <t>TOTAL LIABILITIES AND STOCKHOLDERS' EQUITY</t>
  </si>
  <si>
    <t>Consolidated Balance Sheets - Parenthetical - USD ($) $ in Thousands</t>
  </si>
  <si>
    <t>Loans and Leases Receivable, Allowance</t>
  </si>
  <si>
    <t>Common Stock, Par or Stated Value Per Share</t>
  </si>
  <si>
    <t>Common Stock, Shares Authorized</t>
  </si>
  <si>
    <t>Common Stock, Shares, Issued</t>
  </si>
  <si>
    <t>Treasury Stock, Shares</t>
  </si>
  <si>
    <t>Consolidated Statements of Income - USD ($) $ in Thousands</t>
  </si>
  <si>
    <t>Jun. 30, 2017</t>
  </si>
  <si>
    <t>Interest Income:</t>
  </si>
  <si>
    <t>Loans</t>
  </si>
  <si>
    <t>Investment securities</t>
  </si>
  <si>
    <t>Mortgage-backed securities</t>
  </si>
  <si>
    <t>Other interest-earning assets</t>
  </si>
  <si>
    <t>TOTAL INTEREST INCOME</t>
  </si>
  <si>
    <t>Interest Expense:</t>
  </si>
  <si>
    <t>Deposits</t>
  </si>
  <si>
    <t>Securities sold under agreements to repurchase</t>
  </si>
  <si>
    <t>Advances from FHLB of Des Moines</t>
  </si>
  <si>
    <t>Note Payable</t>
  </si>
  <si>
    <t>Subordinated debt</t>
  </si>
  <si>
    <t>TOTAL INTEREST EXPENSE</t>
  </si>
  <si>
    <t>NET INTEREST INCOME</t>
  </si>
  <si>
    <t>Provision for loan losses (Note 3)</t>
  </si>
  <si>
    <t>Net Interest Income After Provision for Loan Losses</t>
  </si>
  <si>
    <t>Noninterest income:</t>
  </si>
  <si>
    <t>Deposit Account Charges and Related Fees</t>
  </si>
  <si>
    <t>Bank card interchange income</t>
  </si>
  <si>
    <t>Loan Late Charges</t>
  </si>
  <si>
    <t>Loan Servicing Fees</t>
  </si>
  <si>
    <t>Other Loan Fees</t>
  </si>
  <si>
    <t>Net realized gains on sale of loans</t>
  </si>
  <si>
    <t>Net Realized Gains on Sale of Available for Sale Securities</t>
  </si>
  <si>
    <t>Earnings on bank owned life insurance</t>
  </si>
  <si>
    <t>Other income</t>
  </si>
  <si>
    <t>TOTAL NONINTEREST INCOME</t>
  </si>
  <si>
    <t>Noninterest expense:</t>
  </si>
  <si>
    <t>Compensation and benefits</t>
  </si>
  <si>
    <t>Occupancy and equipment, net</t>
  </si>
  <si>
    <t>Deposit insurance premiums</t>
  </si>
  <si>
    <t>Legal and professional fees</t>
  </si>
  <si>
    <t>Advertising</t>
  </si>
  <si>
    <t>Postage and office supplies</t>
  </si>
  <si>
    <t>Intangible amortization</t>
  </si>
  <si>
    <t>Bank Card Network Expense</t>
  </si>
  <si>
    <t>Other operating expense</t>
  </si>
  <si>
    <t>TOTAL NONINTEREST EXPENSE</t>
  </si>
  <si>
    <t>INCOME BEFORE INCOME TAXES</t>
  </si>
  <si>
    <t>Current</t>
  </si>
  <si>
    <t>Deferred</t>
  </si>
  <si>
    <t>Income Tax Expense (Benefit)</t>
  </si>
  <si>
    <t>NET INCOME</t>
  </si>
  <si>
    <t>Basic earnings per share available to common stockholders</t>
  </si>
  <si>
    <t>Diluted earnings per share available to common stockholders</t>
  </si>
  <si>
    <t>Dividends paid</t>
  </si>
  <si>
    <t>Consolidated Statements of Comprehensive Income - USD ($) $ in Thousands</t>
  </si>
  <si>
    <t>Other comprehensive income</t>
  </si>
  <si>
    <t>Unrealized gains (losses) on securities available-for-sale</t>
  </si>
  <si>
    <t>Less: reclassification adjustment for realized gains included in net income</t>
  </si>
  <si>
    <t>Unrealized gains (losses) on available-for-sale securities for which a portion of an other-than-temporary impairment has been recognized in income</t>
  </si>
  <si>
    <t>Defined benefit pension plan net (loss) gain</t>
  </si>
  <si>
    <t>Comprehensive Income Tax (Expense) Benefit</t>
  </si>
  <si>
    <t>Total other comprehensive income (loss)</t>
  </si>
  <si>
    <t>COMPREHENSIVE INCOME</t>
  </si>
  <si>
    <t>Consolidated Statements of Stockholders' Equity - USD ($) $ in Thousands</t>
  </si>
  <si>
    <t>Total</t>
  </si>
  <si>
    <t>Stockholders' Equity, Total</t>
  </si>
  <si>
    <t>Additional Paid-in Capital</t>
  </si>
  <si>
    <t>Retained Earnings</t>
  </si>
  <si>
    <t>Treasury Stock</t>
  </si>
  <si>
    <t>AOCI Attributable to Parent</t>
  </si>
  <si>
    <t>Equity Balance at Jun. 30, 2016</t>
  </si>
  <si>
    <t>Net Income</t>
  </si>
  <si>
    <t>Change in unrealized gain on available for sale securities</t>
  </si>
  <si>
    <t>Defined benefit pension plan net loss</t>
  </si>
  <si>
    <t>Dividends paid on common stock</t>
  </si>
  <si>
    <t>[1]</t>
  </si>
  <si>
    <t xml:space="preserve"> </t>
  </si>
  <si>
    <t>Stock option expense</t>
  </si>
  <si>
    <t>Stock grant expense</t>
  </si>
  <si>
    <t>Tax benefit of stock grants</t>
  </si>
  <si>
    <t>Exercise of stock options</t>
  </si>
  <si>
    <t>Common stock issued value</t>
  </si>
  <si>
    <t>Equity Balance at Jun. 30, 2017</t>
  </si>
  <si>
    <t>[2]</t>
  </si>
  <si>
    <t>Equity Balance at Jun. 30, 2018</t>
  </si>
  <si>
    <t>[3]</t>
  </si>
  <si>
    <t>Equity Balance at Jun. 30, 2019</t>
  </si>
  <si>
    <t>Treasury stock purchased</t>
  </si>
  <si>
    <t>$.40 per share</t>
  </si>
  <si>
    <t>$.44 per share</t>
  </si>
  <si>
    <t>$.52 per share</t>
  </si>
  <si>
    <t>Consolidated Statements of Cash Flows - USD ($) $ in Thousands</t>
  </si>
  <si>
    <t>Cash Flows From Operating Activities:</t>
  </si>
  <si>
    <t>Items not requiring (providing) cash:</t>
  </si>
  <si>
    <t>Depreciation</t>
  </si>
  <si>
    <t>Gain Loss on Disposal of Fixed Assets</t>
  </si>
  <si>
    <t>Stock Option and Stock Grant Expense</t>
  </si>
  <si>
    <t>(Gain) loss on sale/write-down of REO</t>
  </si>
  <si>
    <t>Amortization of intangible assets</t>
  </si>
  <si>
    <t>Amortization of Purchase Accounting Adjustments</t>
  </si>
  <si>
    <t>Increase in cash surrender value of bank owned life insurance (BOLI)</t>
  </si>
  <si>
    <t>Provision for loan losses</t>
  </si>
  <si>
    <t>Net amortization of premiums and discounts on securities</t>
  </si>
  <si>
    <t>Originations of loans held for sale</t>
  </si>
  <si>
    <t>Proceeds from sales of loans held for sale</t>
  </si>
  <si>
    <t>Gain on Sales of Loans Held for Sale</t>
  </si>
  <si>
    <t>Changes In:</t>
  </si>
  <si>
    <t>Deferred income taxes</t>
  </si>
  <si>
    <t>NET CASH PROVIDED BY OPERATING ACTIVITIES</t>
  </si>
  <si>
    <t>Cash flows from investing activities:</t>
  </si>
  <si>
    <t>Net increase in loans</t>
  </si>
  <si>
    <t>Net change in interest-bearing deposits</t>
  </si>
  <si>
    <t>Proceeds from maturities of available for sale securities</t>
  </si>
  <si>
    <t>Proceeds from sales of available for sale securities</t>
  </si>
  <si>
    <t>Net redemptions (purchases) of Federal Home Loan Bank stock</t>
  </si>
  <si>
    <t>Net purchases of Federal Reserve Bank of St. Louis stock</t>
  </si>
  <si>
    <t>Purchases of available-for-sale securities</t>
  </si>
  <si>
    <t>Purchases of premises and equipment</t>
  </si>
  <si>
    <t>Net Cash Paid for Acquisitions</t>
  </si>
  <si>
    <t>Investments in state &amp; federal tax credits</t>
  </si>
  <si>
    <t>Proceeds from sale of fixed assets</t>
  </si>
  <si>
    <t>Proceeds from sale of foreclosed assets</t>
  </si>
  <si>
    <t>Proceeds from BOLI claim</t>
  </si>
  <si>
    <t>Net cash used in investing activities</t>
  </si>
  <si>
    <t>Cash flows from financing activities:</t>
  </si>
  <si>
    <t>Net increase in demand deposits and savings accounts</t>
  </si>
  <si>
    <t>Net increase (decrease) in certificates of deposits</t>
  </si>
  <si>
    <t>Net increase (decrease) in securities sold under agreements to repurchase</t>
  </si>
  <si>
    <t>Proceeds from Federal Home Loan Bank advances</t>
  </si>
  <si>
    <t>Repayments of Federal Home Loan Bank advances</t>
  </si>
  <si>
    <t>Proceeds from issuance of long term debt</t>
  </si>
  <si>
    <t>Repayments of long term debt</t>
  </si>
  <si>
    <t>Common Stock Issued</t>
  </si>
  <si>
    <t>Purchase of Treasury Stock</t>
  </si>
  <si>
    <t>Net cash provided by financing activities</t>
  </si>
  <si>
    <t>Increase (decrease) in cash and cash equivalents</t>
  </si>
  <si>
    <t>Cash and cash equivalents at beginning of period</t>
  </si>
  <si>
    <t>Cash and cash equivalents at end of period</t>
  </si>
  <si>
    <t>Noncash investing and financing activities:</t>
  </si>
  <si>
    <t>Conversion of Loans to Foreclosed Real Estate</t>
  </si>
  <si>
    <t>Conversion of foreclosed real estate to loans</t>
  </si>
  <si>
    <t>Conversion of Loans to Repossessed Assets</t>
  </si>
  <si>
    <t>Fair value of assets acquired</t>
  </si>
  <si>
    <t>Common Stock Issued Expense</t>
  </si>
  <si>
    <t>Cash Paid for Capital Stock</t>
  </si>
  <si>
    <t>Liabilities assumed</t>
  </si>
  <si>
    <t>Cash Paid During the Period For:</t>
  </si>
  <si>
    <t>Interest (net of interest credited)</t>
  </si>
  <si>
    <t>Income taxes</t>
  </si>
  <si>
    <t>NOTE 1: Organization and Summary of Significant Accounting Policies</t>
  </si>
  <si>
    <t>Notes</t>
  </si>
  <si>
    <t xml:space="preserve">NOTE 1: Organization and Summary of Significant Accounting Policies Organization. The Bank is primarily engaged in providing a full range of banking and financial services to individuals and corporate customers in its market areas. The Bank and Company are subject to competition from other financial institutions. The Bank and Company are subject to the regulation of certain federal and state agencies and undergo periodic examinations by those regulatory authorities. Basis of Financial Statement Presentation. Principles of Consolidation. Use of Estimates. Material estimates that are particularly susceptible to significant change relate to the determination of the allowance for loan losses, and estimated fair values of purchased loans. Cash and Cash Equivalents. Interest-bearing Time Deposits. Available for Sale Securities. Premiums and discounts on debt securities are amortized or accreted as adjustments to income over the estimated life of the security using the level yield method.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 The Company does not invest in collateralized mortgage obligations that are considered high risk. When the Company does not intend to sell a debt security, and it is more likely than not the Company will not have to sell the security before recovery of its cost basis, it recognizes the credit component of an OTTI of a debt security in earnings and the remaining portion in other comprehensive income. As a result of this guidance, the Companys consolidated balance sheet for the dates presented reflects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 Federal Reserve Bank and Federal Home Loan Bank Stock. Loans. Interest on loans is accrued based upon the principal amount outstanding. The accrual of interest on loans is discontinued when, in managements judgment, the collectability of interest or principal in the normal course of business is doubtful. The Company complies with regulatory guidance which indicates that loans should be placed in nonaccrual status when 90 days past due, unless the loan is both well-secured and in the process of collection. A loan that is in the process of collection may be subject to legal action or, in appropriate circumstances, through other collection efforts reasonably expected to result in repayment or restoration to current status in the near future. A loan is considered delinquent when a payment has not been made by the contractual due date. Interest income previously accrued but not collected at the date a loan is placed on nonaccrual status is reversed against interest income. Cash receipts on a nonaccrual loan are applied to principal and interest in accordance with its contractual terms unless full payment of principal is not expected, in which case cash receipts, whether designated as principal or interest, are applied as a reduction of the carrying value of the loan. A nonaccrual loan is generally returned to accrual status when principal and interest payments are current, full collectability of principal and interest is reasonably assured, and a consistent record of performance has been demonstrated. The allowance for losses on loans represents managements best estimate of losses probable in the existing loan portfolio. The allowance for losses on loans is increased by the provision for losses on loans charged to expense and reduced by loans charged off, net of recoveries. Loans are charged off in the period deemed uncollectible, based on managements analysis of expected cash flows (for non-collateral dependent loans) or collateral value (for collateral-dependent loans). Subsequent recoveries of loans previously charged off, if any, are credited to the allowance when received. The provision for losses on loans is determined based on managements assessment of several factors: reviews and evaluations of specific loans, changes in the nature and volume of the loan portfolio, current economic conditions and the related impact on specific borrowers and industry groups, historical loan loss experience, the level of classified and nonperforming loans, and the results of regulatory examinations. Loans are considered impaired if, based on current information and events, it is probable that the Company will be unable to collect the scheduled payments of principal or interest when due according to the contractual terms of the loan agreement. Depending on a particular loans circumstances, we measure impairment of a loan based upon either the present value of expected future cash flows discounted at the loans effective interest rate, the loans observable market price, or the fair value of the collateral less estimated costs to sell if the loan is collateral dependent. Valuation allowances are established for collateral-dependent impaired loans for the difference between the loan amount and fair value of collateral less estimated selling costs. For impaired loans that are not collateral dependent, a valuation allowance is established for the difference between the loan amount and the present value of expected future cash flows discounted at the historical effective interest rate or the observable market price of the loan. Impairment losses are recognized through an increase in the required allowance for loan losses. Cash receipts on loans deemed impaired are recorded based on the loans separate status as a nonaccrual loan or an accrual status loan. Some loans are accounted for in accordance with ASC 310-30, Loans and Debt Securities Acquired with Deteriorated Credit Quality. For these loans (purchased credit impaired loans), the Company recorded a fair value discount and began carrying them at book value less their face amount (see Note 4). For these loans, we determined the contractual amount and timing of undiscounted principal and interest payments (the undiscounted contractual cash flows), and estimated the amount and timing of undiscounted expected principal and interest payments, including expected prepayments (the undiscounted expected cash flows). Under acquired impaired loan accounting, the difference between the undiscounted contractual cash flows and the undiscounted expected cash flows is the nonaccretable difference. The nonaccretable difference is an estimate of the loss exposure of principal and interest related to the purchased credit impaired loans, and the amount is subject to change over time based on the performance of the loans. The carrying value of purchased credit impaired loans is initially determined as the discounted expected cash flows. The excess of expected cash flows at acquisition over the initial fair value of the purchased credit impaired loans is referred to as the accretable yield and is recorded as interest income over the estimated life of the acquired loans using the level-yield method, if the timing and amount of the future cash flows is reasonably estimable. The carrying value of purchased credit impaired loans is reduced by payments received, both principal and interest, and increased by the portion of the accretable yield recognized as interest income. Subsequent to acquisition, the Company evaluates the purchased credit impaired loans on a quarterly basis. Increases in expected cash flows compared to those previously estimated increase the accretable yield and are recognized as interest income prospectively. Decreases in expected cash flows compared to those previously estimated decrease the accretable yield and may result in the establishment of an allowance for loan losses and a provision for loan losses. Purchased credit impaired loans are generally considered accruing and performing loans, as the loans accrete interest income over the estimated life of the loan when expected cash flows are reasonably estimable. Accordingly, purchased credit impaired loans that are contractually past due are still considered to be accruing and performing as long as there is an expectation that the estimated cash flows will be received. If the timing and amount of cash flows is not reasonably estimable, the loans may be classified as nonaccrual loans. Loan fees and certain direct loan origination costs are deferred, and the net fee or cost is recognized as an adjustment to interest income using the interest method over the contractual life of the loans. Foreclosed Real Estate. Valuations are periodically performed by management, and an allowance for losses is established by a charge to operations if the carrying value of a property exceeds its estimated fair value, less estimated selling costs. Loans to facilitate the sale of real estate acquired in foreclosure are discounted if made at less than market rates. Discounts are amortized over the fixed interest period of each loan using the interest method. Premises and Equipment. Depreciation is computed by use of straight-line and accelerated methods over the estimated useful lives of the assets. Estimated lives are generally seven to forty years for premises, three to seven years for equipment, and three years for software. Bank Owned Life Insurance. Intangible Assets. Goodwill. Income Taxes. T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the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The Company files consolidated income tax returns with its subsidiary. Incentive Plan. Outside Directors Retirement. In the event that the participant dies before collecting any or all of the benefits, the Bank shall pay the participants beneficiary. No benefits shall be payable to anyone other than the beneficiary, and shall terminate on the death of the beneficiary. Stock Options. C Earnings Per Share. Comprehensive Income. Transfers Between Fair Value Hierarchy Levels. The following paragraphs summarize the impact of new accounting pronouncements: In August 2018, the FASB issued ASU 2018-13, Fair Value Measurement (Topic 820) - Disclosure Framework-Changes to the Disclosure Requirements for Fair Value Measurement.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is effective for fiscal years beginning after December 15, 2019, with early adoption permitted for certain removed and modified disclosures, and is not expected to have a significant impact on our financial statements. In May 2017, the FASB issued ASU 2017-09, Compensation-Stock Compensation (Subtopic 718): Scope of Modification Accounting. The amendments in ASU 2017-09 provide guidance about which changes to the terms or conditions of a share-based payment award require an entity to apply modification accounting in Topic 718. Under the new guidance, an entity should account for the effects of a modification unless all of the following are the same immediately before and after the change: (1) the fair value of the modified award, (2) the vesting conditions of the modified award, and (3) the classification of the modified award as either an equity or liability instrument. ASU 2017-09 was effective for the fiscal years, and interim periods within those fiscal years, beginning after December 15, 2017, and should be applied prospectively to awards modified on or after the adoption date. The adoption of this guidance in the first quarter of fiscal 2019 did not have a material impact on the Companys consolidated financial statements. In August 2016, the FASB issued ASU 2016-15, Statement of Cash Flows (Topic 230), Classification of Certain Cash Receipts and Cash Payments. The Update provides guidance on how certain cash receipts and payments are presented and classified in the statement of cash flows, with the objective of reducing the diversity in practice. The Update addresses eight specific cash flow issues. For public companies, the ASU was effective for fiscal years beginning after December 15, 2017, including interim periods within those fiscal years, and should be applied retrospectively. There has been no material impact on the Companys consolidated financial statements due to the adoption of this standard in the first quarter of fiscal 2019. In June 2016, the FASB issued ASU 2016-13, Financial Instruments  Credit Losses (Topic 326). The Update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Update affects loans, debt securities, trade receivables, net investments in leases, off balance sheet credit exposures, and any other financial assets not excluded from the scope that have the contractual right to receive cash. For public companies, the ASU is effective for fiscal years beginning after December 15, 2019, including interim periods within those fiscal years. Early adoption is available beginning after December 15, 2018, including interim periods within those fiscal years. Adoption will be applied on a modified retrospective basis, through a cumulative-effect adjustment to retained earnings. The Company formed a working group of key personnel responsible for the allowance for loan losses estimate and initiated its evaluation of the data and systems requirements of adoption of the Update. The group determined that purchasing third party software would be the most effective method to comply with the requirements, evaluated several outside vendors, and made a vendor recommendation that was approved by the Board. Model validation and data testing using existing ALLL methodology have been completed. Parallel testing of the new methodology compared to the current methodology will be performed throughout fiscal year 2020 and the Company continues to evaluate the impact of adopting the new guidance. We expect to recognize a one-time cumulative effect adjustment to the allowance for loan losses as of the beginning of the first reporting period in which the new standard is effective, which for the Company will be the three-month period ending September 30, 2020, but cannot yet determine the overall impact of the new guidance on the Companys consolidated financial statements, or the exact amount of any such one-time adjustment. In February 2016, the FASB issued ASU 2016-02, Leases, to revise the accounting related to lease accounting. Under the new guidance, a lessee is required to record a right-of-use (ROU) asset and a lease liability on the balance sheet for all leases with terms longer than 12 months. The Update was effective for the Company July 1, 2019. Adoption of the standard allows the use of a modified retrospective transition approach for all periods presented at the time of adoption. Based on the Companys leases outstanding at June 30, 2019, which included four leased properties and numerous office equipment leases, the adoption of the new standard did not have a material impact on our consolidated statements of financial condition or our consolidated statements of income, although an increase to assets and liabilities occurs at the time of adoption. In the first quarter of 2020, the Company recognized a lease liability and a corresponding right-of-use asset for all leases of approximately $500,000 based on our current leases. Subsequent to June 30, 2019, the Companys new leases, lease terminations, and lease modifications and renewals will impact the amount of lease liability and corresponding right-of-use asset recognized. The Companys leases are all currently operating leases as defined in the Update; therefore, no material change in the income statement presentation of lease expense is anticipated. In January 2016, the FASB issued ASU 2016-01, Recognition and Measurement of Financial Assets and Financial Liabilities, to generally require equity investments be measured at fair value with changes in fair value recognized in net income, simplify the impairment assessment of equity investments without readily-determinable fair value, and change disclosure and presentation requirements regarding financial instruments and other comprehensive income, and clarify that an entity should evaluate the need for a valuation allowance on a deferred tax asset related to available-for-sale securities in combination with the entitys other deferred tax assets. In February 2018, the FASB issued ASU 2018-03, Technical Corrections and Improvements to Financial Instruments  Overall (Subtopic 825-10). The amendments in ASU 2018-03 make technical corrections to certain aspects of ASU 2016-01 on recognition of financial assets and financial liabilities. ASU 2016-01 became effective for the Company in the first quarter of fiscal 2019 and continues to have no material impact on the Companys consolidated financial statements. In August 2015, the FASB issued ASU 2015-14, Revenue from Contracts with Customers (Topic 606): Deferral of the Effective Date, which deferred the effective date of ASU 2014-09. In May 2014, the FASB issued ASU 2014-09, Revenue from Contracts with Customers (Topic 606): Summary and Amendments that Create Revenue from Contracts with Customers (Topic 606) and Other Assets and Deferred CostsContracts with Customers (Subtopic 340-40). The guidance in ASU 2014-09 supersedes the revenue recognition requirements in ASC Topic 605, Revenue Recognition, and most industry-specific guidance throughout the industry topics of the codification. In April 2016, the FASB issued ASU 2016-10, Revenue from Contracts with Customers (Topic 606): Identifying Performance Obligations and Licensing, to clarify two aspects of Topic 606- performance obligations and the licensing implementation guidance. Neither of the two updates changed the core principle of the guidance in Topic 606. In May 2016, the FASB issued ASU 2016-12, Revenue from Contracts with Customers (Topic 606), to provide narrow-scope improvements and practical expedients to ASU 2015-14. ASU 2014-09 became effective for the Company in the first quarter of fiscal 2019 and continues to have no material change to our accounting for revenue because the majority of our financial instruments are not within the scope of Topic 606. </t>
  </si>
  <si>
    <t>Note 2: Available for Sale Securities</t>
  </si>
  <si>
    <t xml:space="preserve">NOTE 2: Available-for-Sale Securities The amortized cost, gross unrealized gains, gross unrealized losses and approximate fair value of securities available for sale consisted of the following: June 30, 2019 Gross Gross Estimated Amortized Unrealized Unrealized Fair (dollars in thousands) Cost Gains Losses Value Debt and equity securities: U.S. government and Federal agency obligations $ 7,284 $ 1 $ (15) $ 7,270 Obligations of states and political subdivisions 42,123 728 (68) 42,783 Other securities 5,176 75 (198) 5,053 TOTAL DEBT AND EQUITY SECURITIES 54,583 804 (281) 55,106 Mortgage-backed securities: FHLMC certificates 16,373 64 (65) 16,372 GNMA certificates 35 - - 35 FNMA certificates 34,943 610 (95) 35,458 CMOs issues by government agencies 57,946 775 (157) 58,564 TOTAL MORTGAGE-BACKED SECURITIES 109,297 1,449 (317) 110,429 TOTAL $ 163,880 $ 2,253 $ (598) $ 165,535 June 30, 2018 Gross Gross Estimated Amortized Unrealized Unrealized Fair (dollars in thousands) Cost Gains Losses Value Debt and equity securities: U.S. government and Federal agency obligations $ 9,513 $ - $ (128) $ 9,385 Obligations of states and political subdivisions 41,862 230 (480) 41,612 Other securites 5,284 61 (193) 5,152 TOTAL DEBT AND EQUITY SECURITIES 56,659 291 (801) 56,149 Mortgage-backed securities: FHLMC certificates 16,598 1 (486) 16,113 GNMA certificates 38 - - 38 FNMA certificates 25,800 - (738) 25,062 CMOs issues by government agencies 50,272 - (1,309) 48,963 TOTAL MORTGAGE-BACKED SECURITIES 92,708 1 (2,533) 90,176 TOTAL $ 149,367 $ 292 $ (3,334) $ 146,325 The amortized cost and fair value of available-for-sale securities, by contractual maturity, are shown below. Expected maturities will differ from contractual maturities because borrowers may have the right to call or prepay obligations with or without call or prepayment penalties. June 30, 2019 Amortized Estimated (dollars in thousands) Cost Fair Value Within one year $ 6,777 $ 6,777 After one year but less than five years 10,189 10,237 After five years but less than ten years 19,658 19,930 After ten years 17,959 18,162 Total investment securities 54,583 55,106 Mortgage-backed securities 109,297 110,429 Total investments and mortgage-backed securities $ 163,880 $ 165,535 The carrying value of investment and mortgage-backed securities pledged as collateral to secure public deposits and securities sold under agreements to repurchase amounted to $143.7 million and $124.2 million at June 30, 2019 and 2018, respectively. The securities pledged consist of marketable securities, including $5.6 million and $8.4 million of U.S. Government and Federal Agency Obligations, $47.3 million and $39.8 million of Mortgage-Backed Securities, $55.7 million and $41.5 million of Collateralized Mortgage Obligations, $34.9 million and $34.2 million of State and Political Subdivisions Obligations, and $300,000 and $300,000 of Other Securities at June 30, 2019 and 2018, respectively. Gains of $265,450 and losses of $21,576 were recognized from sales of available-for-sale securities in 2019. Gains of $491,500 and losses of $157,105 were recognized from sales of available-for-sale securities in 2018. The Company did not hold any securities of a single issuer, payable from and secured by the same source of revenue or taxing authority, the book value of which exceeded 10% of stockholders equity at June 30, 2019. Certain investments in debt securities are reported in the financial statements at an amount less than their historical cost. Total fair value of these investments at June 30, 2019, was $51.8 million, which is approximately 31.3% of the Companys available for sale investment portfolio, as compared to $124.9 million or approximately 85.4% of the Companys available for sale investment portfolio at June 30, 2018. Except as discussed below, management believes the declines in fair value for these securities to be temporary. The tables below show our investments gross unrealized losses and fair value, aggregated by investment category and length of time that individual securities have been in a continuous unrealized loss position at June 30, 2019 and 2018. Less than 12 months 12 months or more Total Unrealized Unrealized Unrealized For the year ended June 30, 2019 Fair Value Losses Fair Value Losses Fair Value Losses (dollars in thousands) U.S. government-sponsored enterprises (GSEs) $ - $ - $ 6,969 $ 15 $ 6,969 $ 15 Obligations of state and political subdivisions - - 8,531 68 8,531 68 Other securities - - 985 198 985 198 Mortgage-backed securities 1,175 1 34,148 316 35,323 317 Total investments and mortgage-backed securities $ 1,175 $ 1 $ 50,633 $ 597 $ 51,808 $ 598 Less than 12 months 12 months or more Total Unrealized Unrealized Unrealized For the year ended June 30, 2018 Fair Value Losses Fair Value Losses Fair Value Losses (dollars in thousands) U.S. government-sponsored enterprises (GSEs) $ 5,957 $ 58 $ 3,427 $ 70 $ 9,384 $ 128 Obligations of state and political subdivisions 14,861 224 8,526 256 23,387 480 Other securities 982 10 1,109 183 2,091 193 Mortgage-backed securities 65,863 1,513 24,187 1,020 90,050 2,533 Total investments and mortgage-backed securities $ 87,663 $ 1,805 $ 37,249 $ 1,529 $ 124,912 $ 3,334 The unrealized losses on the Companys investments in U.S. government-sponsored enterprises, mortgage-backed securities, and obligations of state and political subdivisions were caused by increases in market interest rates. The contractual terms of these instruments do not permit the issuer to settle the securities at a price less than the amortized cost basis of the investments. Because the Company does not intend to sell the investments and it is not more likely than not the Company will be required to sell the investments before recovery of their amortized cost basis, which may be maturity, the Company does not consider these investments to be other-than-temporarily impaired at June 30, 2019. Other securities. The June 30, 2019, cash flow analysis for these two securities indicated it is probable the Company will receive all contracted principal and related interest projected. The cash flow analysis used in making this determination was based on anticipated default, recovery, and prepayment rates, and the resulting cash flows were discounted based on the yield spread anticipated at the time the securities were purchased. Other inputs include the actual collateral attributes, which include credit ratings and other performance indicators of the underlying financial institutions, including profitability, capital ratios, and asset quality. Assumptions for these two securities included prepayments averaging 1.4 percent, annually, annual defaults averaging 50 basis points, and a recovery rate averaging 10 percent of gross defaults, lagged two years. One of these two securities has continued to receive cash interest payments in full since our purchase; the other security received principal-in-kind (PIK), in lieu of cash interest, for a period of time following the recession and financial crisis which began in 2008, but resumed cash interest payments during fiscal 2014. Our cash flow analysis indicates that cash interest payments are expected to continue for the securities. Because the Company does not intend to sell these securities and it is not more-likely-than-not that the Company will be required to sell these securities prior to recovery of their amortized cost basis, which may be maturity, the Company does not consider these investments to be other-than-temporarily impaired at June 30, 2019. The Company does not believe any other individual unrealized loss as of June 30, 2019, represents OTTI. However, the Company could be required to recognize OTTI losses in future periods with respect to its available for sale investment securities portfolio. The amount and timing of any required OTTI will depend on the decline in the underlying cash flows of the securities. Should the impairment of any of these securities become other-than-temporary, the cost basis of the investment will be reduced and the resulting loss recognized in the period the OTTI is identified. Credit losses recognized on investments. During fiscal 2009, the Company adopted ASC 820, formerly FASB Staff Position 157-4, Determining Fair Value When the Volume and Level of Activity for the Asset or Liability Have Significantly Decreased and Identifying Transactions That Are Not Orderly. The following table provides information about the trust preferred security for which only a credit loss was recognized in income and other losses are recorded in other comprehensive income (loss) for the years ended June 30, 2019 and 2018. Accumulated Credit Losses Twelve-Month Period Ended (dollars in thousands) June 30, 2019 2018 Credit losses on debt securities held Beginning of period $ - $ 340 Additions related to OTTI losses not previously recognized - - Reductions due to sales - (333) Reductions due to change in intent or likelihood of sale - - Additions related to increases in previously-recognized OTTI losses - - Reductions due to increases in expected cash flows - (7) End of period $ - $ - </t>
  </si>
  <si>
    <t>NOTE 3: Loans and Allowance for Loan Losses</t>
  </si>
  <si>
    <t xml:space="preserve">NOTE 3: Loans and Allowance for Loan Losses Classes of loans are summarized as follows: (dollars in thousands) June 30, 2019 June 30, 2018 Real Estate Loans: Residential $ 491,992 $ 450,919 Construction 123,287 112,718 Commercial 840,777 704,647 Consumer loans 97,534 78,571 Commercial loans 355,874 281,272 1,909,464 1,628,127 Loans in process (43,153) (46,533) Deferred loan fees, net (3) - Allowance for loan losses (19,903) (18,214) Total loans $ 1,846,405 $ 1,563,380 The Companys lending activities consist of origination of loans secured by mortgages on one- to four-family residences and commercial and agricultural real estate, construction loans on residential and commercial properties, commercial and agricultural business loans and consumer loans. The Company has also occasionally purchased loan participation interests originated by other lenders and secured by properties generally located in the states of Missouri and Arkansas. Residential Mortgage Lending. The Company also originates loans secured by multi-family residential properties that are often located outside the Companys primary lending area but made to borrowers who operate within our primary market area. The majority of the multi-family residential loans that are originated by the Bank are amortized over periods generally up to 25 years, with balloon maturities typically up to ten years. Both fixed and adjustable interest rates are offered and it is typical for the Company to include an interest rate floor and ceiling in the loan agreement. Generally, multi-family residential loans do not exceed 85% of the lower of the appraised value or purchase price of the secured property. Commercial Real Estate Lending. Most commercial real estate loans originated by the Company generally are based on amortization schedules of up to 25 years with monthly principal and interest payments. Generally, the interest rate received on these loans is fixed for a maturity for up to seven years, with a balloon payment due at maturity. Alternatively, for some loans, the interest rate adjusts at least annually after an initial period up to seven years. The Company typically includes an interest rate floor in the loan agreement. Generally, improved commercial real estate loan amounts do not exceed 80% of the lower of the appraised value or the purchase price of the secured property. Agricultural real estate terms offered differ slightly, with amortization schedules of up to 25 years with an 80% loan-to-value ratio, or 30 years with a 75% loan-to-value ratio. Construction Lending. While the Company typically utilizes maturity periods ranging from 6 to 12 months to closely monitor the inherent risks associated with construction loans for these loans, weather conditions, change orders, availability of materials and/or labor, and other factors may contribute to the lengthening of a project, thus necessitating the need to renew the construction loan at the balloon maturity. Such extensions are typically executed in incremental three month periods to facilitate project completion. The Companys average term of construction loans is approximately eight months. During construction, loans typically require monthly interest only payments which may allow the Company an opportunity to monitor for early signs of financial difficulty should the borrower fail to make a required monthly payment. Additionally, during the construction phase, the Company typically performs interim inspections which further allow the Company opportunity to assess risk. At June 30, 2019, construction loans outstanding included 59 loans, totaling $27.2 million, for which a modification had been agreed to. At June 30, 2018, construction loans outstanding included 72 loans, totaling $12.5 million, for which a modification had been agreed to. All modifications were solely for the purpose of extending the maturity date due to conditions described above. None of these modifications were executed due to financial difficulty on the part of the borrower and, therefore, were not accounted for as TDRs. Consumer Lending Home equity lines of credit (HELOCs) are secured with a deed of trust and are issued up to 100% of the appraised or assessed value of the property securing the line of credit, less the outstanding balance on the first mortgage and are typically issued for a term of ten years. Interest rates on the HELOCs are generally adjustable. Interest rates are based upon the loan-to-value ratio of the property with better rates given to borrowers with more equity. Automobile loans originated by the Company include both direct loans and a smaller amount of loans originated by auto dealers. The Company generally pays a negotiated fee back to the dealer for indirect loans. Typically, automobile loans are made for terms of up to 60 months for new and used vehicles. Loans secured by automobiles have fixed rates and are generally made in amounts up to 100% of the purchase price of the vehicle. Commercial Business Lending The following tables present the balance in the allowance for loan losses and the recorded investment in loans (excluding loans in process and deferred loan fees) based on portfolio segment and impairment methods as of June 30, 2019 and 2018, and activity in the allowance for loan losses for the fiscal years ended June 30, 2019, 2018, and 2017. (dollars in thousands) Residential Construction Commercial June 30, 2019 Real Estate Real Estate Real Estate Consumer Commercial Total Allowance for loan losses: Balance, beginning of period $ 3,226 $ 1,097 $ 8,793 $ 902 $ 4,196 $ 18,214 Provision charged to expense 487 268 765 231 281 2,032 Losses charged off (30) - (164) (103) (92) (389) Recoveries 23 - 5 16 2 46 Balance, end of period $ 3,706 $ 1,365 $ 9,399 $ 1,046 $ 4,387 $ 19,903 Ending Balance: individually evaluated for impairment $ - $ - $ - $ - $ - $ - Ending Balance: collectively evaluated for impairment $ 3,706 $ 1,365 $ 9,399 $ 1,046 $ 4,387 $ 19,903 Ending Balance: loans acquired with deteriorated credit quality $ - $ - $ - $ - $ - $ - Loans: Ending Balance: individually evaluated for impairment $ - $ - $ - $ - $ - $ - Ending Balance: collectively evaluated for impairment $ 490,307 $ 78,826 $ 821,415 $ 97,534 $ 349,681 $ 1,837,763 Ending Balance: loans acquired with deteriorated credit quality $ 1,685 $ 1,308 $ 19,362 $ - $ 6,193 $ 28,548 (dollars in thousands) Residential Construction Commercial June 30, 2018 Real Estate Real Estate Real Estate Consumer Commercial Total Allowance for loan losses: Balance, beginning of period $ 3,230 $ 964 $ 7,068 $ 757 $ 3,519 $ 15,538 Provision charged to expense 184 142 1,779 251 691 3,047 Losses charged off (190) (9) (56) (129) (22) (406) Recoveries 2 - 2 23 8 35 Balance, end of period $ 3,226 $ 1,097 $ 8,793 $ 902 $ 4,196 $ 18,214 Ending Balance: individually evaluated for impairment $ - $ - $ 399 $ - $ 351 $ 750 Ending Balance: collectively evaluated for impairment $ 3,226 $ 1,097 $ 8,394 $ 902 $ 3,845 $ 17,464 Ending Balance: loans acquired with deteriorated credit quality $ - $ - $ - $ - $ - $ - Loans: Ending Balance: individually evaluated for impairment $ - $ - $ 660 $ - $ 580 $ 1,240 Ending Balance: collectively evaluated for impairment $ 447,706 $ 64,888 $ 696,377 $ 78,571 $ 278,241 $ 1,565,783 Ending Balance: loans acquired with deteriorated credit quality $ 3,213 $ 1,297 $ 7,610 $ - $ 2,451 $ 14,571 (dollars in thousands) Residential Construction Commercial June 30, 2017 Real Estate Real Estate Real Estate Consumer Commercial Total Allowance for loan losses: Balance, beginning of period $ 3,247 $ 1,091 $ 5,711 $ 738 $ 3,004 $ 13,791 Provision charged to expense 184 (97) 1,356 76 821 2,340 Losses charged off (211) (31) (19) (65) (337) (663) Recoveries 10 1 20 8 31 70 Balance, end of period $ 3,230 $ 964 $ 7,068 $ 757 $ 3,519 $ 15,538 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 The allowance for loan losses is maintained at a level that, in managements judgment, is adequate to cover probable credit losses inherent in the loan portfolio at the balance sheet date. The allowance for loan losses is established as losses are estimated to have occurred through a provision for loan losses charged to earnings. Loan losses are charged against the allowance when an amount is determined to be uncollectible, based on managements analysis of expected cash flow (for non-collateral dependent loans) or collateral value (for collateral-dependent loans).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Under the Companys allowance methodology, loans are first segmented into 1) those comprising large groups of homogeneous loans which are collectively evaluated for impairment, and 2) all other loans which are individually evaluated. Those loans in the second category are further segmented utilizing a defined grading system which involves categorizing loans by severity of risk based on conditions that may affect the ability of the borrowers to repay their debt, such as current financial information, collateral valuations, historical payment experience, credit documentation, public information, and current trends. The loans subject to credit classification represent the portion of the portfolio subject to the greatest credit risk and where adjustments to the allowance for losses on loans as a result of provisions and charge offs are most likely to have a significant impact on operations. A periodic review of selected credits (based on loan size and type) is conducted to identify loans with heightened risk or probable losses and to assign risk grades. The primary responsibility for this review rests with loan administration personnel. This review is supplemented with periodic examinations of both selected credits and the credit review process by the Companys internal audit function and applicable regulatory agencies. The information from these reviews assists management in the timely identification of problems and potential problems and provides a basis for deciding whether the credit represents a probable loss or risk that should be recognized. The Company considers, as the primary quantitative factor in its allowance methodology, average net charge offs over the most recent twelve-month period. The Company also reviews average net charge offs over the most recent five-year period. A loan is considered impaired when, based on current information and events, it is probable that the scheduled payments of principal or interest will not be able to be collected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agricultural loan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individual consumer and residential loans are not separately identified for impairment measurements, unless such loans are the subject of a restructuring agreement due to financial difficulties of the borrower. The general component covers non-classified loans and is based on historical charge-off experience and expected loss given the internal risk rating process. The loan portfolio is stratified into homogeneous groups of loans that possess similar loss characteristics and an appropriate loss ratio adjusted for other qualitative factors is applied to the homogeneous pools of loans to estimate the incurred losses in the loan portfolio. Included in the Companys loan portfolio are certain loans accounted for in accordance with ASC 310-30, Loans and Debt Securities Acquired with Deteriorated Credit Quality. These loans were written down at acquisition to an amount estimated to be collectible. As a result, certain ratios regarding the Companys loan portfolio and credit quality cannot be used to compare the Company to peer companies or to compare the Companys current credit quality to prior periods. The ratios particularly affected by accounting under ASC 310-30 include the allowance for loan losses as a percentage of loans, nonaccrual loans, and nonperforming assets, and nonaccrual loans and nonperforming loans as a percentage of total loans. The following tables present the credit risk profile of the Companys loan portfolio (excluding loans in process and deferred loan fees) based on rating category and payment activity as of June 30, 2019 and 2018. These tables include purchased credit impaired loans, which are reported according to risk categorization after acquisition based on the Companys standards for such classification: (dollars in thousands) Residential Construction Commercial June 30, 2019 Real Estate Real Estate Real Estate Consumer Commercial Pass $ 482,869 $ 80,134 $ 802,479 $ 97,012 $ 341,069 Watch 1,236 - 21,693 170 7,802 Special Mention 103 - 3,463 26 - Substandard 7,784 - 13,142 291 7,003 Doubtful - - - 35 - Total $ 491,992 $ 80,134 $ 840,777 $ 97,534 $ 355,874 (dollars in thousands) Residential Construction Commercial June 30, 2018 Real Estate Real Estate Real Estate Consumer Commercial Pass $ 443,916 $ 66,160 $ 691,188 $ 78,377 $ 277,568 Watch 1,566 - 7,004 111 374 Special Mention 75 - 926 27 69 Substandard 5,362 25 4,869 56 2,079 Doubtful - - 660 - 1,182 Total $ 450,919 $ 66,185 $ 704,647 $ 78,571 $ 281,272 The above amounts include purchased credit impaired loans. At June 30, 2019, purchased credit impaired loans comprised $6.9 million of credits rated Pass; $10.4 million of credits rated Watch, none rated Special Mention, $11.2 million of credits rated Substandard and none rated Doubtful. At June 30, 2018, purchased credit impaired loans comprised $7.8 million of credits rated Pass; $3.1 million of credits rated Watch, none rated Special Mention; $3.7 million of credits rated Substandard; and none rated Doubtful. Credit Quality Indicators Watch Special Mention Substandard Doubtful Loans not meeting the criteria above that are analyzed individually as part of the above described process are considered to be Pass The following tables present the Companys loan portfolio aging analysis (excluding loans in process and deferred loan fees) as of June 30, 2019 and 2018. These tables include purchased credit impaired loans, which are reported according to aging analysis after acquisition based on the Companys standards for such classification: Greater Than Greater Than 90 (dollars in thousands) 30-59 Days 60-89 Days 90 Days Total Total Loans Days Past Due June 30, 2019 Past Due Past Due Past Due Past Due Current Receivable and Accruing Real Estate Loans: Residential $ 227 $ 1,054 $ 1,714 $ 2,995 $ 488,997 $ 491,992 $ - Construction - - - - 80,134 80,134 - Commercial 296 1 5,617 5,914 834,863 840,777 - Consumer loans 128 46 176 350 97,184 97,534 - Commercial loans 424 25 1,902 2,351 353,523 355,874 - Total loans $ 1,075 $ 1,126 $ 9,409 $ 11,610 $ 1,854,701 $ 1,866,311 $ - Greater Than Greater Than 90 (dollars in thousands) 30-59 Days 60-89 Days 90 Days Total Total Loans Days Past Due June 30, 2018 Past Due Past Due Past Due Past Due Current Receivable and Accruing Real Estate Loans: Residential $ 749 $ 84 $ 4,089 $ 4,922 $ 445,997 $ 450,919 $ - Construction - - - - 66,185 66,185 - Commercial 1,100 290 1,484 2,874 701,773 704,647 - Consumer loans 510 33 146 689 77,882 78,571 - Commercial loans 134 90 707 931 280,341 281,272 - Total loans $ 2,493 $ 497 $ 6,426 $ 9,416 $ 1,572,178 $ 1,581,594 $ - At June 30, 2019 there was one purchased credit impaired loan with net fair value of $3.1 million that was greater than 90 days past due. At June 30, 2018 there were two purchased credit impaired loans with net fair value of $1.1 million that were greater than 90 days past due.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loans but also include loans modified in troubled debt restructurings (TDR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tables present impaired loans (excluding loans in process and deferred loan fees) as of June 30, 2019 and 2018. These tables include purchased credit impaired loans. Purchased credit impaired loans are those for which it was deemed probable, at acquisition, that the Company would be unable to collect all contractually required payments receivable. In an instance where, subsequent to the acquisition, the Company determines it is probable, for a specific loan, that cash flows received will exceed the amount previously expected, the Company will recalculate the amount of accretable yield in order to recognize the improved cash flow expectation as additional interest income over the remaining life of the loan. These loans, however, will continue to be reported as impaired loans. In an instance where, subsequent to the acquisition, the Company determines it is probable that, for a specific loan, that cash flows received will be less than the amount previously expected, the Company will allocate a specific allowance under the terms of ASC 310-10-35. (dollars in thousands) Recorded Unpaid Principal Specific June 30, 2019 Balance Balance Allowance Loans without a specific valuation allowance: Residential real estate $ 5,104 $ 5,341 $ - Construction real estate 1,330 1,419 - Commercial real estate 26,410 31,717 - Consumer loans 8 8 - Commercial loans 6,999 9,187 - Loans with a specific valuation allowance: Residential real estate $ - $ - $ - Construction real estate - - - Commercial real estate - - - Consumer loans - - - Commercial loans - - - Total: Residential real estate $ 5,104 $ 5,341 $ - Construction real estate $ 1,330 $ 1,419 $ - Commercial real estate $ 26,410 $ 31,717 $ - Consumer loans $ 8 $ 8 $ - Commercial loans $ 6,999 $ 9,187 $ - (dollars in thousands) Recorded Unpaid Principal Specific June 30, 2018 Balance Balance Allowance Loans without a specific valuation allowance: Residential real estate $ 3,820 $ 4,468 $ - Construction real estate 1,321 1,569 - Commercial real estate 14,052 15,351 - Consumer loans 25 25 - Commercial loans 2,787 3,409 - Loans with a specific valuation allowance: Residential real estate $ - $ - $ - Construction real estate - - - Commercial real estate 660 660 399 Consumer loans - - - Commercial loans 580 580 351 Total: Residential real estate $ 3,820 $ 4,468 $ - Construction real estate $ 1,321 $ 1,569 $ - Commercial real estate $ 14,712 $ 16,011 $ 399 Consumer loans $ 25 $ 25 $ - Commercial loans $ 3,367 $ 3,989 $ 351 The above amounts include purchased credit impaired loans. At June 30, 2019, purchased credit impaired loans comprised $28.5 million of impaired loans without a specific valuation allowance. At June 30, 2018, purchased credit impaired loans comprised $14.6 million of impaired loans without a specific valuation allowance. The following tables present information regarding interest income recognized on impaired loans: Fiscal 2019 Average (dollars in thousands) Investment in Interest Income Impaired Loans Recognized Residential Real Estate $ 2,081 $ 112 Construction Real Estate 1,297 246 Commercial Real Estate 14,547 1,570 Consumer Loans - - Commercial Loans 4,212 926 Total Loans $ 22,137 $ 2,854 Fiscal 2018 Average (dollars in thousands) Investment in Interest Income Impaired Loans Recognized Residential Real Estate $ 3,358 $ 219 Construction Real Estate 1,317 165 Commercial Real Estate 9,446 1,163 Consumer Loans - - Commercial Loans 3,152 199 Total Loans $ 17,273 $ 1,746 Fiscal 2017 Average (dollars in thousands) Investment in Interest Income Impaired Loans Recognized Residential Real Estate $ 3,011 $ 119 Construction Real Estate 1,370 148 Commercial Real Estate 10,044 782 Consumer Loans - - Commercial Loans 1,529 74 Total Loans $ 15,954 $ 1,123 Interest income on impaired loans recognized on a cash basis in the fiscal years ended June 30, 2019, 2018, and 2017 was immaterial. For the fiscal years ended June 30, 2019, 2018, and 2017, the amount of interest income recorded for impaired loans that represents a change in the present value of future cash flows attributable to the passage of time was approximately $1.3 million, $683,000, and $392,000, respectively. The following table presents the Companys nonaccrual loans at June 30, 2019 and 2018. Purchased credit impaired loans are placed on nonaccrual status in the event the Company cannot reasonably estimate cash flows expected to be collected. The table excludes performing TDRs. June 30, (dollars in thousands 2019 2018 Residential real estate $ 6,404 $ 5,913 Construction real estate - 25 Commercial real estate 10,876 1,962 Consumer loans 309 209 Commercial loans 3,424 1,063 Total loans $ 21,013 $ 9,172 The above amounts include purchased credit impaired loans. At June 30, 2019 and 2018, purchased credit impaired loans comprised $4.1 million and $1.1 million of nonaccrual loans, respectively. Included in certain loan categories in the impaired loans are TDRs, where economic concessions have been granted to borrowers who have experienced financial difficulties. These concessions typically result from our loss mitigation activities, and could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of at least six months. When loans and leases are modified into a TDR, the Company evaluates any possible impairment similar to other impaired loans based on the present value of expected future cash flows, discounted at the contractual interest rate of the original loan or lease agreement, and uses the current fair value of the collateral, less selling costs, for collateral dependent loans. If the Company determines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the Company evaluates all TDRs, including those that have payment defaults, for possible impairment and recognizes impairment through the allowance. At June 30, 2019, and June 30, 2018, the Company had $6.5 million and $8.1 million, respectively, of commercial real estate loans, $1.1 million and $800,000, respectively, of residential real estate loans, $5.6 million and $2.8 million, respectively, of commercial loans, and $0 and $14,000, respectively, of consumer loans that were modified in TDRs and impaired. All loans classified as TDRs at June 30, 2019 and June 30, 2018, were so classified due to interest rate concessions. During Fiscal 2019 three commercial loans totaling $4.4 million, and three commercial real estate loans totaling $969,000 were modified as TDRs and had payment defaults subsequent to the modification. When loans modified as TDRs have subsequent payment defaults, the defaults are factored into the determination of the allowance for loan losses to ensure specific valuation allowances reflect amounts considered uncollectible. Performing loans classified as TDRs at June 30, 2019 and June 30, 2018 segregated by class, are shown in the table below. Nonperforming TDRs are shown in nonaccrual loans. June 30, 2019 June 30, 2018 (dollars in thousands) Number of modifications Recorded Investment Number of modifications Recorded Investment Residential real estate 10 $ 1,130 12 $ 800 Construction real estate - - - - Commercial real estate 20 6,529 13 8,084 Consumer loans - - 1 14 Commercial loans 10 5,630 8 2,787 Total 40 $ 13,289 34 $ 11,685 We may obtain physical possession of real estate collateralizing a residential mortgage loan or home equity loan via foreclosure or in-substance repossession. As of June 30, 2019 and June 30, 2018, the carrying value of foreclosed residential real estate properties as a result of obtaining physical possession was $752,000 and $802,000, respectively. In addition, as of June 30, 2019 and June 30, 2018, we had residential mortgage loans and home equity loans with a carrying value of $493,000 and $331,000, respectively, collateralized by residential real estate property for which formal foreclosure proceedings were in process. Following is a summary of loans to executive officers, directors, significant shareholders and their affiliates held by the Company at June 30, 2019 and 2018, respectively: June 30, (dollars in thousands) 2019 2018 Beginning Balance $ 8,995 $ 8,320 Additions 7,238 6,543 Repayments (7,134) (5,868) Change in related party 33 - Ending Balance $ 9,132 $ 8,995 </t>
  </si>
  <si>
    <t>NOTE 4: Accounting for Certain Acquired Loans</t>
  </si>
  <si>
    <t xml:space="preserve">NOTE 4: Accounting for Certain Acquired Loans During the fiscal years ended June 30, 2011, 2015, 2017, and 2019, the Company acquired certain loans which evidenced deterioration of credit quality since origination and for which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 to 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our internal risk models, which incorporate the estimate of current key assumptions, such as default rates, severity and prepayment speeds. The carrying amount of those loans is included in the balance sheet amounts of loans receivable at June 30, 2019 and June 30, 2018. The amount of these loans is shown below: June 30, (dollars in thousands) 2019 2018 Residential real estate $ 1,921 $ 3,861 Construction real estate 1,397 1,544 Commercial real estate 24,669 8,909 Consumer loans - - Commercial loans 8,381 3,073 Outstanding balance $ 36,368 $ 17,387 Carrying amount, net of fair value adjustment of $7,821 and $2,816 at June 30, 2019 and 2018, respectively $ 28,547 $ 14,571 Accretable yield, or income expected to be collected, is as follows: June 30, (dollars in thousands) 2019 2018 2017 Balance at beginning of period $ 589 $ 609 $ 656 Additions 102 - - Accretion (1,342) (683) (391) Reclassification from nonaccretable difference 1,075 663 344 Disposals (204) - - Balance at end of period $ 220 $ 589 $ 609 During the fiscal years ended June 30, 2019 and 2018, the Company did not increase or reverse the allowance for loan losses related to these purchased credit impaired loans. </t>
  </si>
  <si>
    <t>NOTE 5: Premises and Equipment</t>
  </si>
  <si>
    <t xml:space="preserve">NOTE 5: Premises and Equipment Following is a summary of premises and equipment: June 30, (dollars in thousands) 2019 2018 Land $ 12,414 $ 12,152 Buildings and improvements 54,304 46,802 Construction in progress 466 4 Furniture, fixtures, equipment and software 16,514 13,680 Automobiles 107 81 83,805 72,719 Less accumulated depreciation 21,078 17,887 $ 62,727 $ 54,832 </t>
  </si>
  <si>
    <t>NOTE 6: Deposits</t>
  </si>
  <si>
    <t xml:space="preserve">NOTE 6: Deposits Deposits are summarized as follows: June 30, (dollars in thousands) 2019 2018 Non-interest bearing accounts $ 218,889 $ 203,517 NOW accounts 639,219 569,005 Money market deposit accounts 188,355 116,389 Savings accounts 167,973 157,540 TOTAL NON-MATURITY DEPOSITS 1,214,436 1,046,451 Certificates 0.00-.99% 2,447 77,958 1.00-1.99% 221,409 356,172 2.00-2.99% 398,931 98,842 3.00-3.99% 56,310 479 4.00-4.99% 162 - TOTAL CERTIFICATES 679,259 533,451 TOTAL DEPOSITS $ 1,893,695 $ 1,579,902 The aggregate amount of deposits with a minimum denomination of $250,000 was $519.3 million and $401.7 million at June 30, 2019 and 2018, respectively. Certificate maturities are summarized as follows: (dollars in thousands) July 1, 2019 to June 30, 2020 $ 467,676 July 1, 2020 to June 30, 2021 152,980 July 1, 2021 to June 30, 2022 38,045 July 1, 2022 to June 30, 2023 16,625 July 1, 2023 to June 30, 2024 3,933 Thereafter - TOTAL $ 679,259 Brokered certificates totaled $44.9 million and $13.6 million at June 30, 2019 and 2018, respectively. Deposits from executive officers, directors, significant shareholders and their affiliates (related parties) held by the Company at June 30, 2019 and 2018 totaled approximately $3.8 million and $2.9 million, respectively. </t>
  </si>
  <si>
    <t>NOTE 7: Securities Sold Under Agreements to Repurchase</t>
  </si>
  <si>
    <t xml:space="preserve">NOTE 7: Securities Sold Under Agreements to Repurchase Securities sold under agreements to repurchase, which are classified as borrowings, generally mature within one to four days. The carrying value of securities sold under agreement to repurchase amounted to $4.4 million and $3.3 million at June 30, 2019 and 2018, respectively. The securities underlying the agreements consist of marketable securities, including $0 and $1.2 million of U.S. Government and Federal Agency Obligations, and $5.8 million and $3.4 million of Mortgage-Backed Securities at June 30, 2019 and 2018, respectively. The right of offset for a repurchase agreement resembles a secured borrowing, whereby the collateral pledged by the Company would be used to settle the fair value of the repurchase agreement should the Company be in default. The collateral is held by the Company in a segregated custodial account. In the event the collateral fair value falls below stipulated levels, the Company will pledge additional securities. The Company closely monitors collateral levels to ensure adequate levels are maintained. The following table presents balance and interest rate information on the securities sold under agreements to repurchase. June 30, (dollars in thousands) 2019 2018 Year-end balance $ 4,376 $ 3,267 Average balance during the year 3,988 5,373 Maximum month-end balance during the year 4,703 9,902 Average interest during the year 0.90% 0.70% Year-end interest rate 0.93% 0.86% </t>
  </si>
  <si>
    <t>NOTE 8: Advances from Federal Home Loan Bank</t>
  </si>
  <si>
    <t xml:space="preserve">NOTE 8: Advances from Federal Home Loan Bank Advances from Federal Home Loan Bank are summarized as follows: June 30, Interest 2019 2018 Maturity Rate (dollars in thousands) 08/13/18 3.32% $ - $ 501 08/14/18 3.98% - 5,000 10/09/18 3.38% - 1,503 12/28/18 1.69% - 249 04/01/19 1.60% - 249 04/01/19 1.27% - 248 08/19/19 1.52% 200 396 11/22/19 1.91% 1,741 - 12/30/19 1.92% 249 248 01/14/20 1.76% 249 247 03/31/20 1.49% 248 246 06/10/20 1.26% 247 244 09/09/20 2.02% 4,929 - 11/23/20 2.13% 1,725 - 01/14/21 1.92% 247 245 03/31/21 1.68% 246 243 05/17/21 2.43% 5,000 - 06/10/21 1.42% 244 241 09/07/21 2.81% 9,000 - 09/09/21 2.28% 1,960 - 10/01/21 2.53% 5,000 - 11/16/21 2.43% 5,000 - 03/31/22 1.91% 244 242 03/28/24 2.56% 8,000 - 12/14/26 2.65% 379 - Overnight 2.03% - 66,550 TOTAL $ 44,908 $ 76,652 Weighted-average rate 2.42% 2.18% Of the advances outstanding at June 30, 2019, none were callable by the FHLB rior to maturity. In addition to the above advances, the Bank had an available line of credit amounting to $320.1 million and $267.0 million with the FHLB at June 30, 2019 and 2018, respectively, with none being drawn at both period ends. Advances from FHLB of Des Moines are secured by FHLB stock and commercial real estate and one- to four-family mortgage loans pledged. To secure outstanding advances and the Banks line of credit, loans totaling $754.4 million and $706.2 million were pledged to the FHLB at June 30, 2019 and 2018, respectively. The principal maturities of FHLB advances at June 30, 2018, are below: June 30, 2019 FHLB Advance Maturities (dollars in thousands) July 1, 2019 to June 30, 2020 $ 2,934 July 1, 2020 to June 30, 2021 12,391 July 1, 2021 to June 30, 2022 21,204 July 1, 2022 to June 30, 2023 - July 1, 2023 to June 30, 2024 8,000 July 1, 2024 to thereafter 379 TOTAL $ 44,908 </t>
  </si>
  <si>
    <t>Note 9: Note Payable</t>
  </si>
  <si>
    <t xml:space="preserve">NOTE 9: Note Payable In June 2017, the Company entered into a revolving, reducing line of credit with a five-year term, initially providing available credit of $15.0 million. The line of credit bears interest at a floating rate based on LIBOR, which is due and payable monthly, and is secured by the stock of the Bank. Available credit under the line is reduced by $3.0 million on each anniversary date of the line of credit. The balance outstanding under the line was $3.0 million at June 30, 2019 and 2018, and the total available credit under the line was $9.0 million and $12.0 million, respectively, with remaining available capacity of $6.0 million and $9.0 million, respectively, at June 30, 2019 and 2018. The proceeds from this line of credit were used, in part, to fund the cash portion of the Tammcorp merger. </t>
  </si>
  <si>
    <t>Note 10: Subordinated Debt</t>
  </si>
  <si>
    <t xml:space="preserve">NOTE 10: Subordinated Debt Southern Missouri Statutory Trust I issued $7.0 million of Floating Rate Capital Securities (the Trust Preferred Securities) with a liquidation value of $1,000 per share in March 2004. The securities are due in 30 years, redeemable after five years and bear interest at a floating rate based on LIBOR. At June 30, 2019, the current rate was 5.16%. The securities represent undivided beneficial interests in the trust, which was established by the Company for the purpose of issuing the securities. The Trust Preferred Securities were sold in a private transaction exempt from registration under the Securities Act of 1933, as amended (the Act) and have not been registered under the Act. The securities may not be offered or sold in the United States absent registration or an applicable exemption from registration requirements. Southern Missouri Statutory Trust I used the proceeds from the sale of the Trust Preferred Securities to purchase Junior Subordinated Debentures of the Company. The Company used its net proceeds for working capital and investment in its subsidiaries. In connection with its October 2013 acquisition of Ozarks Legacy Community Financial, Inc. (OLCF), the Company assumed $3.1 million in floating rate junior subordinated debt securities. The debt securities had been issued in June 2005 by OLCF in connection with the sale of trust preferred securities, bear interest at a floating rate based on LIBOR, are now redeemable at par, and mature in 2035. At June 30, 2019, the current rate was 4.86%. The carrying value of the debt securities was approximately $2.6 million at June 30, 2019, and June 30, 2018. In connection with its August 2014 acquisition of Peoples Service Company, Inc. (PSC), the Company assumed $6.5 million in floating rate junior subordinated debt securities. The debt securities had been issued in 2005 by PSCs subsidiary bank holding company, Peoples Banking Company, in connection with the sale of trust preferred securities, bear interest at a floating rate based on LIBOR, are now redeemable at par, and mature in 2035. At June 30, 2019, the current rate was 4.21%. The carrying value of the debt securities was approximately $5.2 million at June 30, 2019, and $5.1 million at June 30, 2018. </t>
  </si>
  <si>
    <t>NOTE 11: Employee Benefits</t>
  </si>
  <si>
    <t xml:space="preserve">NOTE 11: Employee Benefits 401(k) Retirement Plan. Management Recognition Plans (MRPs) 2008 Equity Incentive Plan 2003 Stock Option Plan As of June 30, 2019, there was $2,000 in remaining unrecognized compensation expense related to unvested stock options under the 2003 Plan, which will be recognized over the remaining weighted average vesting period. The aggregate intrinsic value of stock options outstanding at June 30, 2019, was $457,000, and the aggregate intrinsic value of stock options exercisable at June 30, 2019, was $423,000. During fiscal 2019 no options to purchase shares were exercised. The intrinsic value of options vested in fiscal 2019, 2018, and 2017 was $35,000, $43,000, and $262,000, respectively. 2017 Omnibus Incentive Plan Under the 2017 Plan, options to purchase 31,000 shares have been issued to employees, of which none have been exercised or forfeited, and 31,000 remain outstanding. As of June 30, 2019, there was $234,000 in remaining unrecognized compensation expense related to unvested stock options under the 2017 Plan, which will be recognized over the remaining weighted average vesting period. The aggregate intrinsic value of in-the-money stock options outstanding at June 30, 2019, was $8,000, and the no options were exercisable at June 30, 2019, at a strike price in excess of the market price. No in-the-money options were vested in fiscal 2019, and no options vested during fiscal 2018 and 2017. Full value awards totaling 15,000 and 22,000 shares, respectively, were issued to employees and directors in fiscal 2019 and 2018. All full value awards were in the form of either restricted stock vesting at the rate of 20% of such shares per year, or performance-based restricted stock vesting at up to 20% of such shares per year, contingent on the achievement of specified profitability targets over a three-year period. During fiscal 2019, full value awards of 4,200 shares were vested, while no full value awards vested in fiscal 2018 or 2017. Compensation expense, in the amount of the fair market value of the common stock at the date of grant, is recognized pro-rata over the five years during which the shares vest. Compensation expense for full value awards under the 2017 Plan for fiscal 2019, 2018, and 2017 was $189,000, $60,000, and $0, respectively. At June 30, 2019, unvested compensation expense related to full value awards under the 2017 Plan was approximately $1.0 million. Changes in options outstanding under the 2003 Plan and the 2017 Plan were as follows: 2019 2018 2017 Weighted Weighted Weighted Average Average Average Price Number Price Number Price Number Outstanding at beginning of year $ 22.18 33,500 $ 9.35 44,000 $ 8.74 54,000 Granted 34.35 17,500 37.31 13,500 - - Exercised - - 7.18 (24,000) 6.08 (10,000) Forfeited - - - - - - Outstanding at year-end $ 26.35 51,000 $ 22.18 33,500 $ 9.35 44,000 Options exercisable at year-end $ 14.73 20,700 $ 10.57 16,000 $ 8.06 38,000 The following is a summary of the assumptions used in the Black-Scholes pricing model in determining the fair values of options granted during fiscal years 2019 and 2018 (no options were granted in fiscal 2017): 2019 2018 2017 Assumptions: Expected dividend yield 1.51% 1.18% - Expected volatility 20.39% 20.42% - Risk-free interest rate 2.67% 2.54% - Weighted-average expected life (years) 10.00 10.00 - Weighted-average fair value of options granted during the year $ 8.78 $ 10.14 - The table below summarizes information about stock options outstanding under the 2003 Plan and 2017 Plan at June 30, 2019: Options Exercisable Options Outstanding Weighted Average Weighted Weighted Remaining Average Average Contractual Number Exercise Number Exercise Life Outstanding Price Exercisable Price 6.5 mo. 10,000 6.38 10,000 6.38 62.3 mo. 10,000 17.55 8,000 17.55 102.6 mo. 13,500 37.31 2,700 37.31 114.3 mo. 17,500 34.35 - - </t>
  </si>
  <si>
    <t>NOTE 12: Income Taxes</t>
  </si>
  <si>
    <t xml:space="preserve">NOTE 12: Income Taxes The Company and its subsidiary files income tax returns in the U.S. Federal jurisdiction and various states. The Company is no longer subject to U.S. federal and state tax examinations by tax authorities for tax years ending June 30, 2015 and before. The Company recognized no interest or penalties related to income taxes. The components of net deferred tax assets are summarized as follows: (dollars in thousands) June 30, 2019 June 30, 2018 Deferred tax assets: Provision for losses on loans $ 4,601 $ 4,418 Accrued compensation and benefits 692 708 NOL carry forwards acquired 199 273 Minimum Tax Credit 130 130 Unrealized loss on other real estate 134 124 Unrealized loss on available for sale securities - 730 Purchase accounting adjustments 255 - Losses and credits from LLC's 1,206 1,003 Total deferred tax assets 7,218 7,386 Deferred tax liabilities: Purchase accounting adjustments - 949 Depreciation 1,749 1,475 FHLB stock dividends 120 130 Prepaid expenses 313 98 Unrealized gain on available for sale securities 364 - Other 61 327 Total deferred tax liabilities 2,607 2,979 Net deferred tax asset $ 4,611 $ 4,407 As of June 30, 2019, the Company had approximately $963,000 and $1.7 million in federal and state net operating loss carryforwards, respectively, which were acquired in the July 2009 acquisition of Southern Bank of Commerce, the February 2014 acquisition of Citizens State Bankshares of Bald Knob, Inc. and the August 2014 acquisition of Peoples Service Company. The amount reported is net of the IRC Sec. 382 limitation, or state equivalent, related to utilization of net operating loss carryforwards of acquired corporations. Unless otherwise utilized, the net operating losses will begin to expire in 2027. A reconciliation of income tax expense at the statutory rate to the Companys actual income tax expense is shown below: For the year ended June 30 (dollars in thousands) 2019 2018 2017 Tax at statutory rate $ 7,550 $ 8,074 $ 7,565 Increase (reduction) in taxes resulting from: Nontaxable municipal income (400) (441) (513) State tax, net of Federal benefit 487 553 215 Cash surrender value of Bank-owned life insurance (279) (266) (397) Tax credit benefits (270) (871) (367) Adjustment of deferred tax asset for enacted changes in tax laws - 1,124 - Other, net (41) (370) (441) Actual provision $ 7,047 $ 7,803 $ 6,062 For the year ended June 30, 2019, income tax expense at the statutory rate was calculated using a 21% annual effective tax rate (AETR), compared to 28.1% for the year ended June 30, 2018, as a result of the Tax Cuts and Jobs Act ("Tax Act") signed into law December 22, 2017. The Tax Act ultimately reduced the corporate Federal income tax rate for the Company from 35% to 21%, and for the fiscal year ending June 30, 2018, the Company was administratively subject to a 28.1% AETR. U. S. GAAP requires that the impact of the provisions of the Tax Act be accounted for in the period of enactment and the income tax effects of the Tax Act were recognized in the Companys financial statements for the quarter ended December 31, 2017, and for the twelve months ended June 30, 2018. The Tax Act is complex and requires significant detailed analysis. During the preparation of the Company's June 30, 2018 income tax returns, no significant adjustments related to enactment of the Tax Act were identified. Tax credit benefits are recognized under the deferral method of accounting for investments in tax credits. </t>
  </si>
  <si>
    <t>Note 13: Accumulated Other Comprehensive Income (AOCI)</t>
  </si>
  <si>
    <t xml:space="preserve">NOTE 13: Accumulated Other Comprehensive Income (AOCI) The components of AOCI, included in stockholders equity, are as follows: June 30, (dollars in thousands) 2019 2018 Net unrealized gain (loss) on securities available-for-sale $ 1,655 $ (3,041) Net unrealized gain on securities available-for-sale securities for which a portion of an other-than-temporary impairment has been recognized in income (1) (1) Unrealized loss from defined benefit pension plan (39) (29) 1,615 (3,071) Tax effect (368) 726 Net of tax amount $ 1,247 $ (2,345) Amounts reclassified from AOCI and the affected line items in the statements of income during the years ended June 30, 2019 and 2018, were as follows: Amounts Reclassified From AOCI (dollars in thousands) 2019 2018 Affected Line Item in the Condensed Consolidated Statements of Income Unrealized gain on securities available-for-sale $ 244 $ 334 Net realized gains on sale of AFS securities Amortization of defined benefit pension items: (10) (44) Compensation and benefits (included in computation of net periodic pension costs) Total reclassified amount before tax 234 290 Tax benefit 49 81 Provision for Income Tax Total reclassification out of AOCI $ 185 $ 209 Net Income </t>
  </si>
  <si>
    <t>NOTE 14: Stockholders' Equity and Regulatory Capital</t>
  </si>
  <si>
    <t xml:space="preserve">NOTE 14: Stockholders Equity and Regulatory Capital The Company and Bank are subject to various regulatory capital requirements administered by the Federal banking agencies. Failure to meet minimum capital requirements can result in certain mandatoryand possibly additional discretionary 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the Company and the Banks assets, liabilities, and certain off-balance sheet items as calculated under U.S. GAAP, regulatory reporting requirements and regulatory capital standards. The Company and Banks capital amounts and classification are also subject to qualitative judgments by the regulators about components, risk weightings, and other factors. Furthermore, the Company and Banks regulators could require adjustments to regulatory capital not reflected in the condensed consolidated financial statements. Quantitative measures established by regulatory capital standards to ensure capital adequacy require the Company and the Bank to maintain minimum amounts and ratios (set forth in the table below) of total capital, Tier 1 capital (as defined), and common equity Tier 1 capital (as defined) to risk-weighted assets (as defined) and of Tier 1 capital (as defined) to average total assets (as defined). Management believes, as of June 30, 2019 and 2018, that the Company and the Bank met all capital adequacy requirements to which they are subject. In July 2013, the Federal banking agencies announced their approval of the final rule to implement the Basel III regulatory reforms, among other changes required by the Dodd-Frank Wall Street Reform and Consumer Protection Act. The approved rule included a new minimum ratio of common equity Tier 1 (CET1) capital of 4.5%, raised the minimum ratio of Tier 1 capital to risk-weighted assets from 4.0% to 6.0%, and included a minimum leverage ratio of 4.0% for all banking institutions. Additionally, the rule created a capital conservation buffer of 2.5% of risk-weighted assets, and prohibited banking organizations from making distributions or discretionary bonus payments during any quarter if its eligible retained income is negative, if the capital conservation buffer is not maintained. This new capital conservation buffer requirement is has been phased in beginning in January 2016 at 0.625% of risk-weighted assets and increasing each year until being fully implemented in January 2019. The enhanced capital requirements for banking organizations such as the Company and the Bank began January 1, 2015. Other changes included revised risk-weighting of some assets, stricter limitations on mortgage servicing assets and deferred tax assets, and replacement of the ratings-based approach to risk weight securities. As of June 30, 2019, the most recent notification from the Federal banking agencies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There are no conditions or events since that notification that management believes have changed the Banks category. The tables below summarize the Company and Banks actual and required regulatory capital: Actual For Capital Adequacy Purposes To Be Well Capitalized Under Prompt Corrective Action Provisions As of June 30, 2019 Amount Ratio Amount Ratio Amount Ratio (dollars in thousands) Total Capital (to Risk-Weighted Assets) Consolidated $ 256,982 13.22% $ 155,536 8.00% n/a n/a Southern Bank 247,199 12.81% 154,364 8.00% 192,954 10.00% Tier I Capital (to Risk-Weighted Assets) Consolidated 235,768 12.13% 116,652 6.00% n/a n/a Southern Bank 225,985 11.71% 115,773 6.00% 154,364 8.00% Tier I Capital (to Average Assets) Consolidated 235,768 10.81% 87,231 4.00% n/a n/a Southern Bank 225,985 10.38% 87,077 4.00% 108,846 5.00% Common Equity Tier I Capital (to Risk-Weighted Assets) Consolidated 220,725 11.35% 87,489 4.50% n/a n/a Southern Bank 225,985 11.71% 86,829 4.50% 125,420 6.50% Actual For Capital Adequacy Purposes To Be Well Capitalized Under Prompt Corrective Action Provisions As of June 30, 2018 Amount Ratio Amount Ratio Amount Ratio (dollars in thousands) Total Capital (to Risk-Weighted Assets) Consolidated $ 222,133 13.53% $ 131,335 8.00% n/a n/a Southern Bank 214,804 13.18% 130,337 8.00% 162,921 10.00% Tier I Capital (to Risk-Weighted Assets) Consolidated 202,756 12.35% 98,501 6.00% n/a n/a Southern Bank 195,427 12.00% 97,753 6.00% 130,337 8.00% Tier I Capital (to Average Assets) Consolidated 202,756 10.97% 73,932 4.00% n/a n/a Southern Bank 195,427 10.60% 73,721 4.00% 92,152 5.00% Common Equity Tier I Capital (to Risk-Weighted Assets) Consolidated 188,416 11.48% 73,876 4.50% n/a n/a Southern Bank 195,427 12.00% 73,315 4.50% 105,899 6.50% The Banks ability to pay dividends on its common stock to the Company is restricted to maintain adequate capital as shown in the above tables. Additionally, prior regulatory approval is required for the declaration of any dividends generally in excess of the sum of net income for that calendar year and retained net income for the preceding two calendar years. At June 30, 2019, approximately $29.7 million of the equity of the Bank was available for distribution as dividends to the Company without prior regulatory approval. </t>
  </si>
  <si>
    <t>NOTE 15: Commitments and Credit Risk</t>
  </si>
  <si>
    <t xml:space="preserve">NOTE 15: Commitments and Credit Risk Standby Letters of Credit Standby letters of credit are irrevocable conditional commitments issued by the Company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The Company had total outstanding standby letters of credit amounting to $2.6 million at June 30, 2019, and $2.5 million at June 30, 2018, with terms ranging from 12 to 24 months. At June 30, 2019, the Companys deferred revenue under standby letters of credit agreements was nominal. Off-balance-sheet and Credit Risk These financial instruments include commitments to extend credit. These instruments involve, to varying degrees, elements of credit and interest rate risk in excess of the amount recognized in the balance sheets.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 balance sheet instruments. The Company had $317.4 million in commitments to extend credit at June 30, 2019, and $266.8 million at June 30, 2018. At June 30, 2019, total commitments to originate fixed-rate loans with terms in excess of one year were $42.6 million at rates ranging from 3.35% to 15.00%, with a weighted-average rate of 5.43%. Commitments to extend credit and standby letters of credit include exposure to some credit loss in the event of nonperformance of the customer. The Companys policies for credit commitments and financial guarantees are the same as those for extension of credit that are recorded in the balance sheet. The commitments extend over varying periods of time with the majority being disbursed within a thirty-day period. The Company originates collateralized commercial, real estate, and consumer loans to customers in Missouri, Arkansas, and Illinois. Although the Company has a diversified portfolio, loans aggregating $517.3 million at June 30, 2019, are secured by single and multi-family residential real estate generally located in the Companys primary lending area. </t>
  </si>
  <si>
    <t>NOTE 16: Earnings Per Share</t>
  </si>
  <si>
    <t xml:space="preserve">NOTE 16: Earnings Per Share The following table sets forth the computations of basic and diluted earnings per common share: Year Ended June 30, (dollars in thousands except per share data) 2019 2018 2017 Net income $ 28,904 $ 20,929 $ 15,552 Denominator for basic earnings per share - Weighted-average shares outstanding 9,193,235 8,734,334 7,483,350 Effect of dilutive securities stock options or awards 10,674 11,188 27,530 Denominator for diluted earnings per share 9,203,909 8,745,522 7,510,880 Basic earnings per share available to common stockholders $ 3.14 $ 2.40 $ 2.08 Diluted earnings per share available to common stockholders $ 3.14 $ 2.39 $ 2.07 </t>
  </si>
  <si>
    <t>NOTE 17: Acquisitions</t>
  </si>
  <si>
    <t xml:space="preserve">NOTE 17: Acquisitions On November 21, 2018, the Company completed its acquisition of Gideon Bancshares Company (Gideon), and its wholly owned subsidiary, First Commercial Bank (First Commercial), in a stock and cash transaction. Upon completion of the Merger, each share of Gideon common stock was converted into the right to receive $72.48 in cash, as well as 2.04 shares of Southern Missouri common stock, with cash payable in lieu of fractional Southern Missouri shares (the Merger Consideration). The Company issued an aggregate of 317,225 shares of common stock for the stock portion of the Merger Consideration and paid an aggregate of approximately $11.3 million for the cash portion of the Merger Consideration. The conversion of data systems took place on December 8, 2018. The Company acquired First Commercial primarily for the purpose of conducting commercial banking activities in markets where it believes the Companys business model will perform well, and for the long-term value of its core deposit franchise. Through June 30, 2019, the Company incurred $858,000 of third-party acquisition-related costs with $783,000 being included in noninterest expense in the Company's consolidated statement of income for the year ended June 30, 2019, and $75,000 for the year ended June 30, 2018. Under the acquisition method of accounting, the total purchase price is allocated to net tangible and intangible assets based on their current estimated fair values on the date of the acquisition. Based on valuations of the fair value of tangible and intangible assets acquired and liabilities assumed, the purchase price for the Gideon acquisition is detailed in the following table. Gideon Bancshares Company Fair Value of Consideration Transferred (dollars in thousands) Cash $ 11,271 Common stock, at fair value 10,757 Total consideration $ 22,028 Recognized amounts of identifiable assets acquired and liabilities assumed Cash and cash equivalents $ 2,894 Investment securities 54,866 Loans 144,286 Premises and equipment 3,663 Identifiable intangible assets 4,125 Miscellaneous other assets 5,926 Deposits (170,687) FHLB Advances (18,701) Note Payable (4,400) Miscellaneous other liabilities (956) Total identifiable net assets 21,016 Goodwill $ 1,012 Of the total estimated purchase price of $22.0 million, $4.1 million has been allocated to core deposit intangible. Additionally, $1.0 million has been allocated to goodwill and none of the purchase price is deductible. Goodwill is attributable to synergies and economies of scale expected from combining the operations of the Bank and First Commercial. Total goodwill was assigned to the acquisition of First Commercial. The core deposit intangible will be amortized over seven years on a straight line basis.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our assessment of the ability of the borrower to service the debt, and recent loan-to-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25.5 million of purchased credit impaired loans was not carried over and recorded at the acquisition date. Management estimated the cash flows expected to be collected at acquisition using individual analysis of each purchased credit impaired loan. The Company acquired the $154.0 million loan portfolio at an estimated fair value discount of $9.7 million. The excess of expected cash flows above the fair value of the performing portion of loans will be accreted to interest income over the remaining lives of the loans in accordance with ASC 310-30. The acquired business contributed revenues of $4.1 million and earnings of $565,000 for the period from November 21, 2018 through June 30, 2019. The following unaudited pro forma summaries present consolidated information of the Company as if the business combination had occurred on the first day of each period: Pro Forma Twelve months ended June 30, 2019 2018 Revenue $ 90,954 $ 84,981 Earnings 29,583 22,791 On February 23, 2018, the Company completed its acquisition of Southern Missouri Bancshares, Inc. (Bancshares), and its wholly owned subsidiary, Southern Missouri Bank of Marshfield (SMB-Marshfield), in a stock and cash transaction. The conversion of data systems took place on March 17, 2018. The Company acquired SMB-Marshfield primarily for the purpose of conducting commercial banking activities in markets where it believes the Companys business model will perform well, and for the long-term value of its core deposit franchise. Through June 30, 2018, the Company incurred $708,000 of third-party acquisition-related costs with $683,000 being included in noninterest expense in the Company's consolidated statement of income for the year ended June 30, 2018, and $25,000 in the prior year end. The goodwill of $4.4 million arising from the acquisition consists largely of synergies and economies of scale expected from combining the operations of the Bank and SMB-Marshfield. Total goodwill was assigned to the acquisition of the bank holding company. The following table summarizes the consideration paid for Bancshares and SMB-Marshfield, and the amounts of assets acquired and liabilities assumed recognized at the acquisition date: Southern Missouri Bank of Marshfield Fair Value of Consideration Transferred (dollars in thousands) Cash $ 3,860 Common stock, at fair value 12,955 Total consideration $ 16,815 Recognized amounts of identifiable assets acquired and liabilities assumed Cash and cash equivalents $ 2,359 Interest bearing time deposits 1,450 Investment securities 5,557 Loans 68,258 Premises and equipment 3,409 BOLI 2,271 Identifiable intangible assets 1,345 Miscellaneous other assets 1,897 Deposits (68,152) FHLB Advances (5,344) Miscellaneous other liabilities (681) Total identifiable net assets 12,369 Goodwill $ 4,446 </t>
  </si>
  <si>
    <t>NOTE 18: Fair Value Measurements</t>
  </si>
  <si>
    <t xml:space="preserve">NOTE 18: Fair Value Measurements ASC Topic 820, Fair Value Measurements, defines fair value as the price that would be received to sell an asset or paid to transfer a liability in an orderly transaction between market participants at the measurement date.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Recurring Measurements Fair Value Measurements at June 30, 2019 Quoted Prices in Active Markets for Identical Assets Significant Other Observable Inputs Significant Unobservable Inputs (dollars in thousands) Fair Value (Level 1) (Level 2) (Level 3) U.S. government sponsored enterprises (GSEs) $ 7,270 $ - $ 7,270 $ - State and political subdivisions 42,783 - 42,783 - Other securities 5,053 - 5,053 - Mortgage-backed GSE residential 110,429 - 110,429 - Fair Value Measurements at June 30, 2018, Using: Quoted Prices in Active Markets for Identical Assets Significant Other Observable Inputs Significant Unobservable Inputs (dollars in thousands) Fair Value (Level 1) (Level 2) (Level 3) U.S. government sponsored enterprises (GSEs) $ 9,385 $ - $ 9,385 $ - State and political subdivisions 41,612 - 41,612 - Other securities 5,152 - 5,152 - Mortgage-backed GSE residential 90,176 - 90,176 -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There have been no significant changes in the valuation techniques during the year ended June 30, 2019. Available-for-sale Securities Nonrecurring Measurements Fair Value Measurements at June 30 , 2019 Quoted Prices in Active Markets for Significant Other Significant Identical Assets Observable Inputs Unobservable Inputs (dollars in thousands) Fair Value (Level 1) (Level 2) (Level 3) Foreclosed and repossessed assets held for sale $ 2,430 $ - $ - $ 2,430 Fair Value Measurements at June 30, 2018, Using: Quoted Prices in Active Markets for Significant Other Significant Identical Assets Observable Inputs Unobservable Inputs (dollars in thousands) Fair Value (Level 1) (Level 2) (Level 3) Impaired loans (collateral dependent) $ 490 $ - $ - $ 490 Foreclosed and repossessed assets held for sale 1,467 - - 1,467 The following table presents gains and (losses) recognized on assets measured on a non-recurring basis for the years ended June 30, 2019 and 2018: (dollars in thousands) 2019 2018 Impaired loans (collateral dependent) $ - $ (750) Foreclosed and repossessed assets held for sale (353) (248) Total losses on assets measured on a non-recurring basis $ (353) $ (998) The following is a description of valuation methodologies and inputs used for assets measured at fair value on a nonrecurring basis and recognized in the accompanying consolidated balance sheets, as well as the general classification of such assets pursuant to the valuation hierarch. For assets classified within Level 3 of fair value hierarchy, the process used to develop the reported fair value process is described below. Impaired Loans (Collateral Dependent) On a quarterly basis, loans classified as special mention, substandard, doubtful, or loss are evaluated including the loan officers review of the collateral and its current condition, the Companys knowledge of the current economic environment in the market where the collateral is located, and the Companys recent experience with real estate in the area. The date of the appraisal is also considered in conjunction with the economic environment and any decline in the real estate market since the appraisal was obtained. For all loan types, updated appraisals are obtained if considered necessary. In instances where the economic environment has worsened and/or the real estate market declined since the last appraisal, a higher distressed sale discount would be applied to the appraised value. The Company records collateral dependent impaired loans based on nonrecurring Level 3 inputs. If a collateral dependent loans fair value, as estimated by the Company, is less than its carrying value, the Company either records a charge-off of the portion of the loan that exceeds the fair value or establishes a specific reserve as part of the allowance for loan losses. Foreclosed and Repossessed Assets Held for Sale Unobservable (Level 3) Inputs (dollars in thousands) Fair value at June 30 , 2019 Valuation technique Unobservable inputs Range of inputs applied Weighted-average inputs applied Nonrecurring Measurements Foreclosed and repossessed assets $ 2,430 Third party appraisal Marketability discount 5.1% - 77.0% 35.2% (dollars in thousands) Fair value at Valuation technique Unobservable inputs Range of inputs applied Weighted-average inputs applied Nonrecurring Measurements Impaired loans (collateral dependent) $ 490 Internal Valuation Discount to reflect realizable value n/a Foreclosed and repossessed assets $ 1,467 Third party appraisal Marketability discount 0.0% - 53.1% 18.2% Fair Value of Financial Instruments June 30, 2019 Quoted Prices in Active Significant Markets for Significant Other Unobservable Carrying Identical Assets Observable Inputs Inputs (dollars in thousands) Amount (Level 1) (Level 2) (Level 3) Financial assets Cash and cash equivalents $ 35,400 $ 35,400 $ - $ - Interest-bearing time deposits 969 - 969 - Stock in FHLB 5,233 - 5,233 - Stock in Federal Reserve Bank of St. Louis 4,350 - 4,350 - Loans receivable, net 1,846,405 - - 1,823,040 Accrued interest receivable 10,189 - 10,189 - Financial liabilities Deposits 1,893,695 1,214,606 - 678,301 Securities sold under agreements to repurchase 4,376 - 4,376 - Advances from FHLB 44,908 - 45,547 - Note payable 3,000 - - 3,000 Accrued interest payable 2,099 - 2,099 - Subordinated debt 15,043 - - 15,267 Unrecognized financial instruments (net of contract amount) Commitments to originate loans - - - - Letters of credit - - - - Lines of credit - - - - June 30, 2018 Quoted Prices in Active Significant Markets for Significant Other Unobservable Carrying Identical Assets Observable Inputs Inputs (dollars in thousands) Amount (Level 1) (Level 2) (Level 3) Financial assets Cash and cash equivalents $ 26,326 $ 26,326 $ - $ - Interest-bearing time deposits 1,953 - 1,953 - Stock in FHLB 5,661 - 5,661 - Stock in Federal Reserve Bank of St. Louis 3,566 - 3,566 - Loans receivable, net 1,563,380 - - 1,556,466 Accrued interest receivable 7,992 - 7,992 - Financial liabilities Deposits 1,579,902 1,046,491 - 529,297 Securities sold under agreements to repurchase 3,267 - 3,267 - Advances from FHLB 76,652 66,550 10,110 - Note payable 3,000 - - 3,000 Accrued interest payable 1,206 - 1,206 - Subordinated debt 14,945 - - 14,382 Unrecognized financial instruments (net of contract amount) Commitments to originate loans - - - - Letters of credit - - - - Lines of credit - - - - The following methods and assumptions were used in estimating the fair values of financial instruments: Cash and cash equivalents, interest-bearing time deposits, accrued interest receivable, and accrued interest payable are valued at their carrying amounts, which approximates book value. Stock in FHLB and the Federal Reserve Bank of St. Louis is valued at cost, which approximates fair value. For June 30, 2019, the fair value of loans is estimated on an exit price basis incorporating contractual cash flow, prepayments discount spreads, credit loss and liquidity premiums. For June 30, 2018, the fair value of loans was estimated by discounting the future cash flows using the market rates at which similar loans would be made to borrowers with similar credit ratings and for the same remaining maturities. Loans with similar characteristics were aggregated for purposes of the calculations. . The fair value of fixed-maturity time deposits is estimated using a discounted cash flow calculation that applies the rates currently offered for deposits of similar remaining maturities. Non-maturity deposits and securities sold under agreements are valued at their carrying value, which approximates fair value. Fair value of advances from the FHLB is estimated by discounting maturities using an estimate of the current market for similar instruments. The fair value of subordinated debt and notes payable is estimated using rates currently available to the Company for debt with similar terms and maturities.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committed rates. The fair value of letters of credit and lines of credit are based on fees currently charged for similar agreements or on the estimated cost to terminate or otherwise settle the obligations with the counterparties at the reporting date. </t>
  </si>
  <si>
    <t>Significant Estimates</t>
  </si>
  <si>
    <t xml:space="preserve">NOTE 19: Significant Estimates Accounting principles generally accepted in the United States of America require disclosure of certain significant estimates and current vulnerabilities due to certain concentrations. Estimates related to the allowance for loan losses are described in Note 1. </t>
  </si>
  <si>
    <t>NOTE 20: Condensed Parent Company Only Financial Statements</t>
  </si>
  <si>
    <t xml:space="preserve">NOTE 20: Condensed Parent Company Only Financial Statements The following condensed balance sheets, statements of income and comprehensive income and cash flows for Southern Missouri Bancorp, Inc. should be read in conjunction with the consolidated financial statements and the notes thereto: June 30, (dollars in thousands) 2019 2018 Condensed Balance Sheets Assets Cash and cash equivalents $ 8,149 $ 8,383 Other assets 13,438 13,434 Investment in common stock of Bank 234,716 197,863 TOTAL ASSETS $ 256,303 $ 219,680 Liabilities and Stockholders' Equity Accrued expenses and other liabilities $ 2,868 $ 4,041 Subordinated debt 15,043 14,945 TOTAL LIABILITIES 17,911 18,986 Stockholders' equity 238,392 200,694 TOTAL LIABILITIES AND STOCKHOLDERS' EQUITY $ 256,303 $ 219,680 Year ended June 30, (dollars in thousands) 2019 2018 2017 Condensed Statements of Income Interest income $ 25 $ 20 $ 17 Interest expense 1,079 887 661 Net interest expense (1,054) (867) (644) Dividends from Bank 23,000 6,000 4,000 Operating expenses 827 940 955 Income before income taxes and equity in undistributed income of the Bank 21,119 4,193 2,401 Income tax benefit 358 437 455 Income before equity in undistributed income of the Bank 21,477 4,630 2,856 Equity in undistributed income of the Bank 7,427 16,299 12,696 NET INCOME $ 28,904 $ 20,929 $ 15,552 COMPREHENSIVE INCOME $ 32,496 $ 18,057 $ 14,417 Year ended June 30, (dollars in thousands) 2019 2018 2017 Condensed Statements of Cash Flow Cash Flows from operating activities: Net income $ 28,904 $ 20,929 $ 15,552 Changes in: Equity in undistributed income of the Bank (7,427) (16,299) (12,696) Other adjustments, net (635) 40 412 NET CASH PROVIDED BY OPERATING ACTIVITES 20,842 4,670 3,268 Cash flows from investing activities: Investments in Bank subsidiaries (10,747) (3,488) (11,062) NET CASH USED IN INVESTING ACTIVITIES (10,747) (3,488) (11,062) Cash flows from financing activities: Dividends on common stock (4,763) (3,827) (2,981) Exercise of stock options - 172 61 Payments to acquire treasury stock (1,166) - - Proceeds from issuance of common stock - - 24,144 Proceeds from issuance of long term debt - - 15,000 Repayments of long term debt (4,400) - (15,650) Injection of capital to subsidiary - - (6,000) NET CASH (USED IN) PROVIDED BY FINANCING ACTIVITIES (10,329) (3,655) 14,574 Net increase (decrease) in cash and cash equivalents (234) (2,473) 6,780 Cash and cash equivalents at beginning of year 8,383 10,856 4,076 CASH AND CASH EQUIVALENTS AT END OF YEAR $ 8,149 $ 8,383 $ 10,856 </t>
  </si>
  <si>
    <t>NOTE 21: Quarterly Financial Data (Unaudited)</t>
  </si>
  <si>
    <t xml:space="preserve">NOTE 21: Quarterly Financial Data (Unaudited) Quarterly operating data is summarized as follows (in thousands): June 30, 2019 (dollars in thousands) First Quarter Second Quarter Third Quarter Fourth Quarter Interest income $ 22,042 $ 24,207 $ 25,186 $ 26,047 Interest expense 4,875 6,139 6,632 7,054 Net interest income 17,167 18,068 18,554 18,993 Provision for loan losses 682 314 491 545 Noninterest income 3,430 4,054 3,946 3,740 Noninterest expense 11,449 12,552 13,190 12,778 Income before income taxes 8,466 9,256 8,819 9,410 Income tax expense 1,666 1,802 1,725 1,854 NET INCOME $ 6,800 $ 7,454 $ 7,094 $ 7,556 June 30, 2018 (dollars in thousands) First Quarter Second Quarter Third Quarter Fourth Quarter Interest income $ 18,411 $ 19,231 $ 19,385 $ 20,147 Interest expense 3,308 3,528 3,710 4,245 Net interest income 15,103 15,703 15,675 15,902 Provision for loan losses 868 642 550 987 Noninterest income 3,271 3,174 3,870 3,556 Noninterest expense 10,755 10,519 11,927 11,274 Income before income taxes 6,751 7,716 7,068 7,197 Income tax expense 1,889 2,546 1,810 1,558 NET INCOME $ 4,862 $ 5,170 $ 5,258 $ 5,639 June 30, 2017 (dollars in thousands) First Quarter Second Quarter Third Quarter Fourth Quarter Interest income $ 15,105 $ 15,083 $ 14,955 $ 16,345 Interest expense 2,529 2,510 2,523 2,804 Net interest income 12,576 12,573 12,432 13,541 Provision for loan losses 925 656 376 383 Noninterest income 2,575 2,700 2,925 2,884 Noninterest expense 9,159 8,706 9,564 10,823 Income before income taxes 5,067 5,911 5,417 5,219 Income tax expense 1,358 1,735 1,463 1,506 NET INCOME $ 3,709 $ 4,176 $ 3,954 $ 3,713 </t>
  </si>
  <si>
    <t>NOTE 1: Organization and Summary of Significant Accounting Policies: Organization (Policies)</t>
  </si>
  <si>
    <t>Policies</t>
  </si>
  <si>
    <t>Organization</t>
  </si>
  <si>
    <t>Organization. The Bank is primarily engaged in providing a full range of banking and financial services to individuals and corporate customers in its market areas. The Bank and Company are subject to competition from other financial institutions. The Bank and Company are subject to the regulation of certain federal and state agencies and undergo periodic examinations by those regulatory authorities.</t>
  </si>
  <si>
    <t>NOTE 1: Organization and Summary of Significant Accounting Policies: Basis of Financial Statement Presentation (Policies)</t>
  </si>
  <si>
    <t>Basis of Financial Statement Presentation</t>
  </si>
  <si>
    <t xml:space="preserve">Basis of Financial Statement Presentation. </t>
  </si>
  <si>
    <t>NOTE 1: Organization and Summary of Significant Accounting Policies: Principles of Consolidation (Policies)</t>
  </si>
  <si>
    <t>Principles of Consolidation</t>
  </si>
  <si>
    <t xml:space="preserve">Principles of Consolidation. </t>
  </si>
  <si>
    <t>NOTE 1: Organization and Summary of Significant Accounting Policies: Use of Estimates (Policies)</t>
  </si>
  <si>
    <t>Use of Estimates</t>
  </si>
  <si>
    <t>Use of Estimates. Material estimates that are particularly susceptible to significant change relate to the determination of the allowance for loan losses, and estimated fair values of purchased loans.</t>
  </si>
  <si>
    <t>NOTE 1: Organization and Summary of Significant Accounting Policies: Cash and Cash Equivalents (Policies)</t>
  </si>
  <si>
    <t>Cash and Cash Equivalents</t>
  </si>
  <si>
    <t xml:space="preserve">Cash and Cash Equivalents. </t>
  </si>
  <si>
    <t>NOTE 1: Organization and Summary of Significant Accounting Policies: Interest-Bearing Time Deposits (Policies)</t>
  </si>
  <si>
    <t>Interest-Bearing Time Deposits</t>
  </si>
  <si>
    <t xml:space="preserve">Interest-bearing Time Deposits. </t>
  </si>
  <si>
    <t>NOTE 1: Organization and Summary of Significant Accounting Policies: Marketable Securities, Policy (Policies)</t>
  </si>
  <si>
    <t>Marketable Securities, Policy</t>
  </si>
  <si>
    <t>Available for Sale Securities. Premiums and discounts on debt securities are amortized or accreted as adjustments to income over the estimated life of the security using the level yield method.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 The Company does not invest in collateralized mortgage obligations that are considered high risk. When the Company does not intend to sell a debt security, and it is more likely than not the Company will not have to sell the security before recovery of its cost basis, it recognizes the credit component of an OTTI of a debt security in earnings and the remaining portion in other comprehensive income. As a result of this guidance, the Companys consolidated balance sheet for the dates presented reflects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t>
  </si>
  <si>
    <t>NOTE 1: Organization and Summary of Significant Accounting Policies: Federal Reserve Bank and Federal Home Loan Bank Stock (Policies)</t>
  </si>
  <si>
    <t>Federal Reserve Bank and Federal Home Loan Bank Stock</t>
  </si>
  <si>
    <t xml:space="preserve">Federal Reserve Bank and Federal Home Loan Bank Stock. </t>
  </si>
  <si>
    <t>NOTE 1: Organization and Summary of Significant Accounting Policies: Loans (Policies)</t>
  </si>
  <si>
    <t>Loans. Interest on loans is accrued based upon the principal amount outstanding. The accrual of interest on loans is discontinued when, in managements judgment, the collectability of interest or principal in the normal course of business is doubtful. The Company complies with regulatory guidance which indicates that loans should be placed in nonaccrual status when 90 days past due, unless the loan is both well-secured and in the process of collection. A loan that is in the process of collection may be subject to legal action or, in appropriate circumstances, through other collection efforts reasonably expected to result in repayment or restoration to current status in the near future. A loan is considered delinquent when a payment has not been made by the contractual due date. Interest income previously accrued but not collected at the date a loan is placed on nonaccrual status is reversed against interest income. Cash receipts on a nonaccrual loan are applied to principal and interest in accordance with its contractual terms unless full payment of principal is not expected, in which case cash receipts, whether designated as principal or interest, are applied as a reduction of the carrying value of the loan. A nonaccrual loan is generally returned to accrual status when principal and interest payments are current, full collectability of principal and interest is reasonably assured, and a consistent record of performance has been demonstrated. The allowance for losses on loans represents managements best estimate of losses probable in the existing loan portfolio. The allowance for losses on loans is increased by the provision for losses on loans charged to expense and reduced by loans charged off, net of recoveries. Loans are charged off in the period deemed uncollectible, based on managements analysis of expected cash flows (for non-collateral dependent loans) or collateral value (for collateral-dependent loans). Subsequent recoveries of loans previously charged off, if any, are credited to the allowance when received. The provision for losses on loans is determined based on managements assessment of several factors: reviews and evaluations of specific loans, changes in the nature and volume of the loan portfolio, current economic conditions and the related impact on specific borrowers and industry groups, historical loan loss experience, the level of classified and nonperforming loans, and the results of regulatory examinations. Loans are considered impaired if, based on current information and events, it is probable that the Company will be unable to collect the scheduled payments of principal or interest when due according to the contractual terms of the loan agreement. Depending on a particular loans circumstances, we measure impairment of a loan based upon either the present value of expected future cash flows discounted at the loans effective interest rate, the loans observable market price, or the fair value of the collateral less estimated costs to sell if the loan is collateral dependent. Valuation allowances are established for collateral-dependent impaired loans for the difference between the loan amount and fair value of collateral less estimated selling costs. For impaired loans that are not collateral dependent, a valuation allowance is established for the difference between the loan amount and the present value of expected future cash flows discounted at the historical effective interest rate or the observable market price of the loan. Impairment losses are recognized through an increase in the required allowance for loan losses. Cash receipts on loans deemed impaired are recorded based on the loans separate status as a nonaccrual loan or an accrual status loan. Some loans are accounted for in accordance with ASC 310-30, Loans and Debt Securities Acquired with Deteriorated Credit Quality. For these loans (purchased credit impaired loans), the Company recorded a fair value discount and began carrying them at book value less their face amount (see Note 4). For these loans, we determined the contractual amount and timing of undiscounted principal and interest payments (the undiscounted contractual cash flows), and estimated the amount and timing of undiscounted expected principal and interest payments, including expected prepayments (the undiscounted expected cash flows). Under acquired impaired loan accounting, the difference between the undiscounted contractual cash flows and the undiscounted expected cash flows is the nonaccretable difference. The nonaccretable difference is an estimate of the loss exposure of principal and interest related to the purchased credit impaired loans, and the amount is subject to change over time based on the performance of the loans. The carrying value of purchased credit impaired loans is initially determined as the discounted expected cash flows. The excess of expected cash flows at acquisition over the initial fair value of the purchased credit impaired loans is referred to as the accretable yield and is recorded as interest income over the estimated life of the acquired loans using the level-yield method, if the timing and amount of the future cash flows is reasonably estimable. The carrying value of purchased credit impaired loans is reduced by payments received, both principal and interest, and increased by the portion of the accretable yield recognized as interest income. Subsequent to acquisition, the Company evaluates the purchased credit impaired loans on a quarterly basis. Increases in expected cash flows compared to those previously estimated increase the accretable yield and are recognized as interest income prospectively. Decreases in expected cash flows compared to those previously estimated decrease the accretable yield and may result in the establishment of an allowance for loan losses and a provision for loan losses. Purchased credit impaired loans are generally considered accruing and performing loans, as the loans accrete interest income over the estimated life of the loan when expected cash flows are reasonably estimable. Accordingly, purchased credit impaired loans that are contractually past due are still considered to be accruing and performing as long as there is an expectation that the estimated cash flows will be received. If the timing and amount of cash flows is not reasonably estimable, the loans may be classified as nonaccrual loans. Loan fees and certain direct loan origination costs are deferred, and the net fee or cost is recognized as an adjustment to interest income using the interest method over the contractual life of the loans.</t>
  </si>
  <si>
    <t>NOTE 1: Organization and Summary of Significant Accounting Policies: Foreclosed Real Estate (Policies)</t>
  </si>
  <si>
    <t>Foreclosed Real Estate</t>
  </si>
  <si>
    <t>Foreclosed Real Estate. Valuations are periodically performed by management, and an allowance for losses is established by a charge to operations if the carrying value of a property exceeds its estimated fair value, less estimated selling costs. Loans to facilitate the sale of real estate acquired in foreclosure are discounted if made at less than market rates. Discounts are amortized over the fixed interest period of each loan using the interest method.</t>
  </si>
  <si>
    <t>NOTE 1: Organization and Summary of Significant Accounting Policies: Premises and Equipment (Policies)</t>
  </si>
  <si>
    <t>Premises and Equipment</t>
  </si>
  <si>
    <t>Premises and Equipment. Depreciation is computed by use of straight-line and accelerated methods over the estimated useful lives of the assets. Estimated lives are generally seven to forty years for premises, three to seven years for equipment, and three years for software.</t>
  </si>
  <si>
    <t>NOTE 1: Organization and Summary of Significant Accounting Policies: Bank Owned Life Insurance (Policies)</t>
  </si>
  <si>
    <t>Bank Owned Life Insurance</t>
  </si>
  <si>
    <t xml:space="preserve">Bank Owned Life Insurance. </t>
  </si>
  <si>
    <t>NOTE 1: Organization and Summary of Significant Accounting Policies: Intangible Assets (Policies)</t>
  </si>
  <si>
    <t>Intangible Assets</t>
  </si>
  <si>
    <t xml:space="preserve">Intangible Assets. </t>
  </si>
  <si>
    <t>NOTE 1: Organization and Summary of Significant Accounting Policies: Goodwill (Policies)</t>
  </si>
  <si>
    <t xml:space="preserve">Goodwill. </t>
  </si>
  <si>
    <t>NOTE 1: Organization and Summary of Significant Accounting Policies: Income Taxes (Policies)</t>
  </si>
  <si>
    <t>Income Taxes</t>
  </si>
  <si>
    <t>Income Taxes. T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the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The Company files consolidated income tax returns with its subsidiary.</t>
  </si>
  <si>
    <t>NOTE 1: Organization and Summary of Significant Accounting Policies: Incentive Plan (Policies)</t>
  </si>
  <si>
    <t>Incentive Plan</t>
  </si>
  <si>
    <t xml:space="preserve">Incentive Plan. </t>
  </si>
  <si>
    <t>NOTE 1: Organization and Summary of Significant Accounting Policies: Outside Directors' Retirement (Policies)</t>
  </si>
  <si>
    <t>Outside Directors' Retirement</t>
  </si>
  <si>
    <t>Outside Directors Retirement. In the event that the participant dies before collecting any or all of the benefits, the Bank shall pay the participants beneficiary. No benefits shall be payable to anyone other than the beneficiary, and shall terminate on the death of the beneficiary.</t>
  </si>
  <si>
    <t>NOTE 1: Organization and Summary of Significant Accounting Policies: Stock Options (Policies)</t>
  </si>
  <si>
    <t>Stock Options</t>
  </si>
  <si>
    <t>Stock Options. C</t>
  </si>
  <si>
    <t>NOTE 1: Organization and Summary of Significant Accounting Policies: Earnings Per Share (Policies)</t>
  </si>
  <si>
    <t>Earnings Per Share</t>
  </si>
  <si>
    <t xml:space="preserve">Earnings Per Share. </t>
  </si>
  <si>
    <t>NOTE 1: Organization and Summary of Significant Accounting Policies: Comprehensive Income (Policies)</t>
  </si>
  <si>
    <t>Comprehensive Income</t>
  </si>
  <si>
    <t xml:space="preserve">Comprehensive Income. </t>
  </si>
  <si>
    <t>NOTE 1: Organization and Summary of Significant Accounting Policies: Transfers Between Fair Value Hierarchy Levels (Policies)</t>
  </si>
  <si>
    <t>Transfers Between Fair Value Hierarchy Levels</t>
  </si>
  <si>
    <t xml:space="preserve">Transfers Between Fair Value Hierarchy Levels. </t>
  </si>
  <si>
    <t>NOTE 1: Organization and Summary of Significant Accounting Policies: New Accounting Pronouncements, Policy (Policies)</t>
  </si>
  <si>
    <t>New Accounting Pronouncements, Policy</t>
  </si>
  <si>
    <t>In August 2018, the FASB issued ASU 2018-13, Fair Value Measurement (Topic 820) - Disclosure Framework-Changes to the Disclosure Requirements for Fair Value Measurement.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is effective for fiscal years beginning after December 15, 2019, with early adoption permitted for certain removed and modified disclosures, and is not expected to have a significant impact on our financial statements. In May 2017, the FASB issued ASU 2017-09, Compensation-Stock Compensation (Subtopic 718): Scope of Modification Accounting. The amendments in ASU 2017-09 provide guidance about which changes to the terms or conditions of a share-based payment award require an entity to apply modification accounting in Topic 718. Under the new guidance, an entity should account for the effects of a modification unless all of the following are the same immediately before and after the change: (1) the fair value of the modified award, (2) the vesting conditions of the modified award, and (3) the classification of the modified award as either an equity or liability instrument. ASU 2017-09 was effective for the fiscal years, and interim periods within those fiscal years, beginning after December 15, 2017, and should be applied prospectively to awards modified on or after the adoption date. The adoption of this guidance in the first quarter of fiscal 2019 did not have a material impact on the Companys consolidated financial statements. In August 2016, the FASB issued ASU 2016-15, Statement of Cash Flows (Topic 230), Classification of Certain Cash Receipts and Cash Payments. The Update provides guidance on how certain cash receipts and payments are presented and classified in the statement of cash flows, with the objective of reducing the diversity in practice. The Update addresses eight specific cash flow issues. For public companies, the ASU was effective for fiscal years beginning after December 15, 2017, including interim periods within those fiscal years, and should be applied retrospectively. There has been no material impact on the Companys consolidated financial statements due to the adoption of this standard in the first quarter of fiscal 2019. In June 2016, the FASB issued ASU 2016-13, Financial Instruments  Credit Losses (Topic 326). The Update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Update affects loans, debt securities, trade receivables, net investments in leases, off balance sheet credit exposures, and any other financial assets not excluded from the scope that have the contractual right to receive cash. For public companies, the ASU is effective for fiscal years beginning after December 15, 2019, including interim periods within those fiscal years. Early adoption is available beginning after December 15, 2018, including interim periods within those fiscal years. Adoption will be applied on a modified retrospective basis, through a cumulative-effect adjustment to retained earnings. The Company formed a working group of key personnel responsible for the allowance for loan losses estimate and initiated its evaluation of the data and systems requirements of adoption of the Update. The group determined that purchasing third party software would be the most effective method to comply with the requirements, evaluated several outside vendors, and made a vendor recommendation that was approved by the Board. Model validation and data testing using existing ALLL methodology have been completed. Parallel testing of the new methodology compared to the current methodology will be performed throughout fiscal year 2020 and the Company continues to evaluate the impact of adopting the new guidance. We expect to recognize a one-time cumulative effect adjustment to the allowance for loan losses as of the beginning of the first reporting period in which the new standard is effective, which for the Company will be the three-month period ending September 30, 2020, but cannot yet determine the overall impact of the new guidance on the Companys consolidated financial statements, or the exact amount of any such one-time adjustment. In February 2016, the FASB issued ASU 2016-02, Leases, to revise the accounting related to lease accounting. Under the new guidance, a lessee is required to record a right-of-use (ROU) asset and a lease liability on the balance sheet for all leases with terms longer than 12 months. The Update was effective for the Company July 1, 2019. Adoption of the standard allows the use of a modified retrospective transition approach for all periods presented at the time of adoption. Based on the Companys leases outstanding at June 30, 2019, which included four leased properties and numerous office equipment leases, the adoption of the new standard did not have a material impact on our consolidated statements of financial condition or our consolidated statements of income, although an increase to assets and liabilities occurs at the time of adoption. In the first quarter of 2020, the Company recognized a lease liability and a corresponding right-of-use asset for all leases of approximately $500,000 based on our current leases. Subsequent to June 30, 2019, the Companys new leases, lease terminations, and lease modifications and renewals will impact the amount of lease liability and corresponding right-of-use asset recognized. The Companys leases are all currently operating leases as defined in the Update; therefore, no material change in the income statement presentation of lease expense is anticipated. In January 2016, the FASB issued ASU 2016-01, Recognition and Measurement of Financial Assets and Financial Liabilities, to generally require equity investments be measured at fair value with changes in fair value recognized in net income, simplify the impairment assessment of equity investments without readily-determinable fair value, and change disclosure and presentation requirements regarding financial instruments and other comprehensive income, and clarify that an entity should evaluate the need for a valuation allowance on a deferred tax asset related to available-for-sale securities in combination with the entitys other deferred tax assets. In February 2018, the FASB issued ASU 2018-03, Technical Corrections and Improvements to Financial Instruments  Overall (Subtopic 825-10). The amendments in ASU 2018-03 make technical corrections to certain aspects of ASU 2016-01 on recognition of financial assets and financial liabilities. ASU 2016-01 became effective for the Company in the first quarter of fiscal 2019 and continues to have no material impact on the Companys consolidated financial statements. In August 2015, the FASB issued ASU 2015-14, Revenue from Contracts with Customers (Topic 606): Deferral of the Effective Date, which deferred the effective date of ASU 2014-09. In May 2014, the FASB issued ASU 2014-09, Revenue from Contracts with Customers (Topic 606): Summary and Amendments that Create Revenue from Contracts with Customers (Topic 606) and Other Assets and Deferred CostsContracts with Customers (Subtopic 340-40). The guidance in ASU 2014-09 supersedes the revenue recognition requirements in ASC Topic 605, Revenue Recognition, and most industry-specific guidance throughout the industry topics of the codification. In April 2016, the FASB issued ASU 2016-10, Revenue from Contracts with Customers (Topic 606): Identifying Performance Obligations and Licensing, to clarify two aspects of Topic 606- performance obligations and the licensing implementation guidance. Neither of the two updates changed the core principle of the guidance in Topic 606. In May 2016, the FASB issued ASU 2016-12, Revenue from Contracts with Customers (Topic 606), to provide narrow-scope improvements and practical expedients to ASU 2015-14. ASU 2014-09 became effective for the Company in the first quarter of fiscal 2019 and continues to have no material change to our accounting for revenue because the majority of our financial instruments are not within the scope of Topic 606.</t>
  </si>
  <si>
    <t>Note 2: Available for Sale Securities: Repurchase Agreements, Collateral, Policy (Policies)</t>
  </si>
  <si>
    <t>Repurchase Agreements, Collateral, Policy</t>
  </si>
  <si>
    <t>The carrying value of investment and mortgage-backed securities pledged as collateral to secure public deposits and securities sold under agreements to repurchase amounted to $143.7 million and $124.2 million at June 30, 2019 and 2018, respectively. The securities pledged consist of marketable securities, including $5.6 million and $8.4 million of U.S. Government and Federal Agency Obligations, $47.3 million and $39.8 million of Mortgage-Backed Securities, $55.7 million and $41.5 million of Collateralized Mortgage Obligations, $34.9 million and $34.2 million of State and Political Subdivisions Obligations, and $300,000 and $300,000 of Other Securities at June 30, 2019 and 2018, respectively. Gains of $265,450 and losses of $21,576 were recognized from sales of available-for-sale securities in 2019. Gains of $491,500 and losses of $157,105 were recognized from sales of available-for-sale securities in 2018. The Company did not hold any securities of a single issuer, payable from and secured by the same source of revenue or taxing authority, the book value of which exceeded 10% of stockholders equity at June 30, 2019. Certain investments in debt securities are reported in the financial statements at an amount less than their historical cost. Total fair value of these investments at June 30, 2019, was $51.8 million, which is approximately 31.3% of the Companys available for sale investment portfolio, as compared to $124.9 million or approximately 85.4% of the Companys available for sale investment portfolio at June 30, 2018. Except as discussed below, management believes the declines in fair value for these securities to be temporary.</t>
  </si>
  <si>
    <t>Note 2: Available for Sale Securities: Other Securities Policy (Policies)</t>
  </si>
  <si>
    <t>Other Securities Policy</t>
  </si>
  <si>
    <t>Other securities. The June 30, 2019, cash flow analysis for these two securities indicated it is probable the Company will receive all contracted principal and related interest projected. The cash flow analysis used in making this determination was based on anticipated default, recovery, and prepayment rates, and the resulting cash flows were discounted based on the yield spread anticipated at the time the securities were purchased. Other inputs include the actual collateral attributes, which include credit ratings and other performance indicators of the underlying financial institutions, including profitability, capital ratios, and asset quality. Assumptions for these two securities included prepayments averaging 1.4 percent, annually, annual defaults averaging 50 basis points, and a recovery rate averaging 10 percent of gross defaults, lagged two years. One of these two securities has continued to receive cash interest payments in full since our purchase; the other security received principal-in-kind (PIK), in lieu of cash interest, for a period of time following the recession and financial crisis which began in 2008, but resumed cash interest payments during fiscal 2014. Our cash flow analysis indicates that cash interest payments are expected to continue for the securities. Because the Company does not intend to sell these securities and it is not more-likely-than-not that the Company will be required to sell these securities prior to recovery of their amortized cost basis, which may be maturity, the Company does not consider these investments to be other-than-temporarily impaired at June 30, 2019. The Company does not believe any other individual unrealized loss as of June 30, 2019, represents OTTI. However, the Company could be required to recognize OTTI losses in future periods with respect to its available for sale investment securities portfolio. The amount and timing of any required OTTI will depend on the decline in the underlying cash flows of the securities. Should the impairment of any of these securities become other-than-temporary, the cost basis of the investment will be reduced and the resulting loss recognized in the period the OTTI is identified.</t>
  </si>
  <si>
    <t>Note 2: Available for Sale Securities: Credit Losses Recognized on Investments Policy (Policies)</t>
  </si>
  <si>
    <t>Credit Losses Recognized on Investments Policy</t>
  </si>
  <si>
    <t>Credit losses recognized on investments. During fiscal 2009, the Company adopted ASC 820, formerly FASB Staff Position 157-4, Determining Fair Value When the Volume and Level of Activity for the Asset or Liability Have Significantly Decreased and Identifying Transactions That Are Not Orderly. The following table provides information about the trust preferred security for which only a credit loss was recognized in income and other losses are recorded in other comprehensive income (loss) for the years ended June 30, 2019 and 2018.</t>
  </si>
  <si>
    <t>NOTE 3: Loans and Allowance for Loan Losses: Residential Mortgage Lending (Policies)</t>
  </si>
  <si>
    <t>Residential Mortgage Lending</t>
  </si>
  <si>
    <t>Residential Mortgage Lending. The Company also originates loans secured by multi-family residential properties that are often located outside the Companys primary lending area but made to borrowers who operate within our primary market area. The majority of the multi-family residential loans that are originated by the Bank are amortized over periods generally up to 25 years, with balloon maturities typically up to ten years. Both fixed and adjustable interest rates are offered and it is typical for the Company to include an interest rate floor and ceiling in the loan agreement. Generally, multi-family residential loans do not exceed 85% of the lower of the appraised value or purchase price of the secured property.</t>
  </si>
  <si>
    <t>NOTE 3: Loans and Allowance for Loan Losses: Commercial Real Estate Lending (Policies)</t>
  </si>
  <si>
    <t>Commercial Real Estate Lending</t>
  </si>
  <si>
    <t>Commercial Real Estate Lending. Most commercial real estate loans originated by the Company generally are based on amortization schedules of up to 25 years with monthly principal and interest payments. Generally, the interest rate received on these loans is fixed for a maturity for up to seven years, with a balloon payment due at maturity. Alternatively, for some loans, the interest rate adjusts at least annually after an initial period up to seven years. The Company typically includes an interest rate floor in the loan agreement. Generally, improved commercial real estate loan amounts do not exceed 80% of the lower of the appraised value or the purchase price of the secured property. Agricultural real estate terms offered differ slightly, with amortization schedules of up to 25 years with an 80% loan-to-value ratio, or 30 years with a 75% loan-to-value ratio.</t>
  </si>
  <si>
    <t>NOTE 3: Loans and Allowance for Loan Losses: Construction Lending (Policies)</t>
  </si>
  <si>
    <t>Construction Lending</t>
  </si>
  <si>
    <t>Construction Lending. While the Company typically utilizes maturity periods ranging from 6 to 12 months to closely monitor the inherent risks associated with construction loans for these loans, weather conditions, change orders, availability of materials and/or labor, and other factors may contribute to the lengthening of a project, thus necessitating the need to renew the construction loan at the balloon maturity. Such extensions are typically executed in incremental three month periods to facilitate project completion. The Companys average term of construction loans is approximately eight months. During construction, loans typically require monthly interest only payments which may allow the Company an opportunity to monitor for early signs of financial difficulty should the borrower fail to make a required monthly payment. Additionally, during the construction phase, the Company typically performs interim inspections which further allow the Company opportunity to assess risk. At June 30, 2019, construction loans outstanding included 59 loans, totaling $27.2 million, for which a modification had been agreed to. At June 30, 2018, construction loans outstanding included 72 loans, totaling $12.5 million, for which a modification had been agreed to. All modifications were solely for the purpose of extending the maturity date due to conditions described above. None of these modifications were executed due to financial difficulty on the part of the borrower and, therefore, were not accounted for as TDRs.</t>
  </si>
  <si>
    <t>NOTE 3: Loans and Allowance for Loan Losses: Consumer Lending (Policies)</t>
  </si>
  <si>
    <t>Consumer Lending</t>
  </si>
  <si>
    <t>Consumer Lending Home equity lines of credit (HELOCs) are secured with a deed of trust and are issued up to 100% of the appraised or assessed value of the property securing the line of credit, less the outstanding balance on the first mortgage and are typically issued for a term of ten years. Interest rates on the HELOCs are generally adjustable. Interest rates are based upon the loan-to-value ratio of the property with better rates given to borrowers with more equity. Automobile loans originated by the Company include both direct loans and a smaller amount of loans originated by auto dealers. The Company generally pays a negotiated fee back to the dealer for indirect loans. Typically, automobile loans are made for terms of up to 60 months for new and used vehicles. Loans secured by automobiles have fixed rates and are generally made in amounts up to 100% of the purchase price of the vehicle.</t>
  </si>
  <si>
    <t>NOTE 3: Loans and Allowance for Loan Losses: Commercial Business Lending (Policies)</t>
  </si>
  <si>
    <t>Commercial Business Lending</t>
  </si>
  <si>
    <t>NOTE 11: Employee Benefits: 401(k) Retirement Plan Policy (Policies)</t>
  </si>
  <si>
    <t>401(k) Retirement Plan Policy</t>
  </si>
  <si>
    <t>401(k) Retirement Plan.</t>
  </si>
  <si>
    <t>NOTE 11: Employee Benefits: Management Recognition Plan (MRP) Policy (Policies)</t>
  </si>
  <si>
    <t>Management Recognition Plan (MRP) Policy</t>
  </si>
  <si>
    <t>Management Recognition Plans (MRPs)</t>
  </si>
  <si>
    <t>NOTE 11: Employee Benefits: 2008 Equity Incentive Plan Policy (Policies)</t>
  </si>
  <si>
    <t>2008 Equity Incentive Plan Policy</t>
  </si>
  <si>
    <t>2008 Equity Incentive Plan</t>
  </si>
  <si>
    <t>NOTE 11: Employee Benefits: 2003 Stock Option Plans Policy (Policies)</t>
  </si>
  <si>
    <t>2003 Stock Option Plans Policy</t>
  </si>
  <si>
    <t>2003 Stock Option Plan As of June 30, 2019, there was $2,000 in remaining unrecognized compensation expense related to unvested stock options under the 2003 Plan, which will be recognized over the remaining weighted average vesting period. The aggregate intrinsic value of stock options outstanding at June 30, 2019, was $457,000, and the aggregate intrinsic value of stock options exercisable at June 30, 2019, was $423,000. During fiscal 2019 no options to purchase shares were exercised. The intrinsic value of options vested in fiscal 2019, 2018, and 2017 was $35,000, $43,000, and $262,000, respectively.</t>
  </si>
  <si>
    <t>NOTE 11: Employee Benefits: 2017 Omnibus Incentive Plan (Policies)</t>
  </si>
  <si>
    <t>2017 Omnibus Incentive Plan</t>
  </si>
  <si>
    <t>2017 Omnibus Incentive Plan Under the 2017 Plan, options to purchase 31,000 shares have been issued to employees, of which none have been exercised or forfeited, and 31,000 remain outstanding. As of June 30, 2019, there was $234,000 in remaining unrecognized compensation expense related to unvested stock options under the 2017 Plan, which will be recognized over the remaining weighted average vesting period. The aggregate intrinsic value of in-the-money stock options outstanding at June 30, 2019, was $8,000, and the no options were exercisable at June 30, 2019, at a strike price in excess of the market price. No in-the-money options were vested in fiscal 2019, and no options vested during fiscal 2018 and 2017. Full value awards totaling 15,000 and 22,000 shares, respectively, were issued to employees and directors in fiscal 2019 and 2018. All full value awards were in the form of either restricted stock vesting at the rate of 20% of such shares per year, or performance-based restricted stock vesting at up to 20% of such shares per year, contingent on the achievement of specified profitability targets over a three-year period. During fiscal 2019, full value awards of 4,200 shares were vested, while no full value awards vested in fiscal 2018 or 2017. Compensation expense, in the amount of the fair market value of the common stock at the date of grant, is recognized pro-rata over the five years during which the shares vest. Compensation expense for full value awards under the 2017 Plan for fiscal 2019, 2018, and 2017 was $189,000, $60,000, and $0, respectively. At June 30, 2019, unvested compensation expense related to full value awards under the 2017 Plan was approximately $1.0 million.</t>
  </si>
  <si>
    <t>NOTE 14: Stockholders' Equity and Regulatory Capital: Stockholders Equity and Regulatory Capital Policy (Policies)</t>
  </si>
  <si>
    <t>Stockholders Equity and Regulatory Capital Policy</t>
  </si>
  <si>
    <t>The Company and Bank are subject to various regulatory capital requirements administered by the Federal banking agencies. Failure to meet minimum capital requirements can result in certain mandatoryand possibly additional discretionary 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the Company and the Banks assets, liabilities, and certain off-balance sheet items as calculated under U.S. GAAP, regulatory reporting requirements and regulatory capital standards. The Company and Banks capital amounts and classification are also subject to qualitative judgments by the regulators about components, risk weightings, and other factors. Furthermore, the Company and Banks regulators could require adjustments to regulatory capital not reflected in the condensed consolidated financial statements. Quantitative measures established by regulatory capital standards to ensure capital adequacy require the Company and the Bank to maintain minimum amounts and ratios (set forth in the table below) of total capital, Tier 1 capital (as defined), and common equity Tier 1 capital (as defined) to risk-weighted assets (as defined) and of Tier 1 capital (as defined) to average total assets (as defined). Management believes, as of June 30, 2019 and 2018, that the Company and the Bank met all capital adequacy requirements to which they are subject. In July 2013, the Federal banking agencies announced their approval of the final rule to implement the Basel III regulatory reforms, among other changes required by the Dodd-Frank Wall Street Reform and Consumer Protection Act. The approved rule included a new minimum ratio of common equity Tier 1 (CET1) capital of 4.5%, raised the minimum ratio of Tier 1 capital to risk-weighted assets from 4.0% to 6.0%, and included a minimum leverage ratio of 4.0% for all banking institutions. Additionally, the rule created a capital conservation buffer of 2.5% of risk-weighted assets, and prohibited banking organizations from making distributions or discretionary bonus payments during any quarter if its eligible retained income is negative, if the capital conservation buffer is not maintained. This new capital conservation buffer requirement is has been phased in beginning in January 2016 at 0.625% of risk-weighted assets and increasing each year until being fully implemented in January 2019. The enhanced capital requirements for banking organizations such as the Company and the Bank began January 1, 2015. Other changes included revised risk-weighting of some assets, stricter limitations on mortgage servicing assets and deferred tax assets, and replacement of the ratings-based approach to risk weight securities. As of June 30, 2019, the most recent notification from the Federal banking agencies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There are no conditions or events since that notification that management believes have changed the Banks category.</t>
  </si>
  <si>
    <t>NOTE 15: Commitments and Credit Risk: Standby Letters of Credit (Policies)</t>
  </si>
  <si>
    <t>Standby Letters of Credit</t>
  </si>
  <si>
    <t xml:space="preserve">Standby Letters of Credit Standby letters of credit are irrevocable conditional commitments issued by the Company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The Company had total outstanding standby letters of credit amounting to $2.6 million at June 30, 2019, and $2.5 million at June 30, 2018, with terms ranging from 12 to 24 months. At June 30, 2019, the Companys deferred revenue under standby letters of credit agreements was nominal. </t>
  </si>
  <si>
    <t>Significant Estimates: Significant Estimates Policy (Policies)</t>
  </si>
  <si>
    <t>Significant Estimates Policy</t>
  </si>
  <si>
    <t>Accounting principles generally accepted in the United States of America require disclosure of certain significant estimates and current vulnerabilities due to certain concentrations. Estimates related to the allowance for loan losses are described in Note 1.</t>
  </si>
  <si>
    <t>Note 2: Available for Sale Securities: Schedule of Available for Sale Securities (Tables)</t>
  </si>
  <si>
    <t>Tables/Schedules</t>
  </si>
  <si>
    <t>Schedule of Available for Sale Securities</t>
  </si>
  <si>
    <t xml:space="preserve"> June 30, 2019 Gross Gross Estimated Amortized Unrealized Unrealized Fair (dollars in thousands) Cost Gains Losses Value Debt and equity securities: U.S. government and Federal agency obligations $ 7,284 $ 1 $ (15) $ 7,270 Obligations of states and political subdivisions 42,123 728 (68) 42,783 Other securities 5,176 75 (198) 5,053 TOTAL DEBT AND EQUITY SECURITIES 54,583 804 (281) 55,106 Mortgage-backed securities: FHLMC certificates 16,373 64 (65) 16,372 GNMA certificates 35 - - 35 FNMA certificates 34,943 610 (95) 35,458 CMOs issues by government agencies 57,946 775 (157) 58,564 TOTAL MORTGAGE-BACKED SECURITIES 109,297 1,449 (317) 110,429 TOTAL $ 163,880 $ 2,253 $ (598) $ 165,535 June 30, 2018 Gross Gross Estimated Amortized Unrealized Unrealized Fair (dollars in thousands) Cost Gains Losses Value Debt and equity securities: U.S. government and Federal agency obligations $ 9,513 $ - $ (128) $ 9,385 Obligations of states and political subdivisions 41,862 230 (480) 41,612 Other securites 5,284 61 (193) 5,152 TOTAL DEBT AND EQUITY SECURITIES 56,659 291 (801) 56,149 Mortgage-backed securities: FHLMC certificates 16,598 1 (486) 16,113 GNMA certificates 38 - - 38 FNMA certificates 25,800 - (738) 25,062 CMOs issues by government agencies 50,272 - (1,309) 48,963 TOTAL MORTGAGE-BACKED SECURITIES 92,708 1 (2,533) 90,176 TOTAL $ 149,367 $ 292 $ (3,334) $ 146,325 </t>
  </si>
  <si>
    <t>Note 2: Available for Sale Securities: Contractual Obligation, Fiscal Year Maturity Schedule (Tables)</t>
  </si>
  <si>
    <t>Contractual Obligation, Fiscal Year Maturity Schedule</t>
  </si>
  <si>
    <t xml:space="preserve"> June 30, 2019 Amortized Estimated (dollars in thousands) Cost Fair Value Within one year $ 6,777 $ 6,777 After one year but less than five years 10,189 10,237 After five years but less than ten years 19,658 19,930 After ten years 17,959 18,162 Total investment securities 54,583 55,106 Mortgage-backed securities 109,297 110,429 Total investments and mortgage-backed securities $ 163,880 $ 165,535 </t>
  </si>
  <si>
    <t>Note 2: Available for Sale Securities: Available-for-sale Securities, Continuous Unrealized Loss Position, Fair Value (Tables)</t>
  </si>
  <si>
    <t>Available-for-sale Securities, Continuous Unrealized Loss Position, Fair Value</t>
  </si>
  <si>
    <t xml:space="preserve"> Less than 12 months 12 months or more Total Unrealized Unrealized Unrealized For the year ended June 30, 2019 Fair Value Losses Fair Value Losses Fair Value Losses (dollars in thousands) U.S. government-sponsored enterprises (GSEs) $ - $ - $ 6,969 $ 15 $ 6,969 $ 15 Obligations of state and political subdivisions - - 8,531 68 8,531 68 Other securities - - 985 198 985 198 Mortgage-backed securities 1,175 1 34,148 316 35,323 317 Total investments and mortgage-backed securities $ 1,175 $ 1 $ 50,633 $ 597 $ 51,808 $ 598 Less than 12 months 12 months or more Total Unrealized Unrealized Unrealized For the year ended June 30, 2018 Fair Value Losses Fair Value Losses Fair Value Losses (dollars in thousands) U.S. government-sponsored enterprises (GSEs) $ 5,957 $ 58 $ 3,427 $ 70 $ 9,384 $ 128 Obligations of state and political subdivisions 14,861 224 8,526 256 23,387 480 Other securities 982 10 1,109 183 2,091 193 Mortgage-backed securities 65,863 1,513 24,187 1,020 90,050 2,533 Total investments and mortgage-backed securities $ 87,663 $ 1,805 $ 37,249 $ 1,529 $ 124,912 $ 3,334 </t>
  </si>
  <si>
    <t>Note 2: Available for Sale Securities: Other than Temporary Impairment, Credit Losses Recognized in Earnings (Tables)</t>
  </si>
  <si>
    <t>Other than Temporary Impairment, Credit Losses Recognized in Earnings</t>
  </si>
  <si>
    <t xml:space="preserve"> Accumulated Credit Losses Twelve-Month Period Ended (dollars in thousands) June 30, 2019 2018 Credit losses on debt securities held Beginning of period $ - $ 340 Additions related to OTTI losses not previously recognized - - Reductions due to sales - (333) Reductions due to change in intent or likelihood of sale - - Additions related to increases in previously-recognized OTTI losses - - Reductions due to increases in expected cash flows - (7) End of period $ - $ - </t>
  </si>
  <si>
    <t>NOTE 3: Loans and Allowance for Loan Losses: Schedule of Accounts, Notes, Loans and Financing Receivable (Tables)</t>
  </si>
  <si>
    <t>Schedule of Accounts, Notes, Loans and Financing Receivable</t>
  </si>
  <si>
    <t xml:space="preserve"> (dollars in thousands) June 30, 2019 June 30, 2018 Real Estate Loans: Residential $ 491,992 $ 450,919 Construction 123,287 112,718 Commercial 840,777 704,647 Consumer loans 97,534 78,571 Commercial loans 355,874 281,272 1,909,464 1,628,127 Loans in process (43,153) (46,533) Deferred loan fees, net (3) - Allowance for loan losses (19,903) (18,214) Total loans $ 1,846,405 $ 1,563,380 </t>
  </si>
  <si>
    <t>NOTE 3: Loans and Allowance for Loan Losses: Schedule of Balance in the Allowance for Loan Losses and Recorded Invesetment (Tables)</t>
  </si>
  <si>
    <t>Schedule of Balance in the Allowance for Loan Losses and Recorded Invesetment</t>
  </si>
  <si>
    <t xml:space="preserve"> (dollars in thousands) Residential Construction Commercial June 30, 2019 Real Estate Real Estate Real Estate Consumer Commercial Total Allowance for loan losses: Balance, beginning of period $ 3,226 $ 1,097 $ 8,793 $ 902 $ 4,196 $ 18,214 Provision charged to expense 487 268 765 231 281 2,032 Losses charged off (30) - (164) (103) (92) (389) Recoveries 23 - 5 16 2 46 Balance, end of period $ 3,706 $ 1,365 $ 9,399 $ 1,046 $ 4,387 $ 19,903 Ending Balance: individually evaluated for impairment $ - $ - $ - $ - $ - $ - Ending Balance: collectively evaluated for impairment $ 3,706 $ 1,365 $ 9,399 $ 1,046 $ 4,387 $ 19,903 Ending Balance: loans acquired with deteriorated credit quality $ - $ - $ - $ - $ - $ - Loans: Ending Balance: individually evaluated for impairment $ - $ - $ - $ - $ - $ - Ending Balance: collectively evaluated for impairment $ 490,307 $ 78,826 $ 821,415 $ 97,534 $ 349,681 $ 1,837,763 Ending Balance: loans acquired with deteriorated credit quality $ 1,685 $ 1,308 $ 19,362 $ - $ 6,193 $ 28,548 (dollars in thousands) Residential Construction Commercial June 30, 2018 Real Estate Real Estate Real Estate Consumer Commercial Total Allowance for loan losses: Balance, beginning of period $ 3,230 $ 964 $ 7,068 $ 757 $ 3,519 $ 15,538 Provision charged to expense 184 142 1,779 251 691 3,047 Losses charged off (190) (9) (56) (129) (22) (406) Recoveries 2 - 2 23 8 35 Balance, end of period $ 3,226 $ 1,097 $ 8,793 $ 902 $ 4,196 $ 18,214 Ending Balance: individually evaluated for impairment $ - $ - $ 399 $ - $ 351 $ 750 Ending Balance: collectively evaluated for impairment $ 3,226 $ 1,097 $ 8,394 $ 902 $ 3,845 $ 17,464 Ending Balance: loans acquired with deteriorated credit quality $ - $ - $ - $ - $ - $ - Loans: Ending Balance: individually evaluated for impairment $ - $ - $ 660 $ - $ 580 $ 1,240 Ending Balance: collectively evaluated for impairment $ 447,706 $ 64,888 $ 696,377 $ 78,571 $ 278,241 $ 1,565,783 Ending Balance: loans acquired with deteriorated credit quality $ 3,213 $ 1,297 $ 7,610 $ - $ 2,451 $ 14,571 (dollars in thousands) Residential Construction Commercial June 30, 2017 Real Estate Real Estate Real Estate Consumer Commercial Total Allowance for loan losses: Balance, beginning of period $ 3,247 $ 1,091 $ 5,711 $ 738 $ 3,004 $ 13,791 Provision charged to expense 184 (97) 1,356 76 821 2,340 Losses charged off (211) (31) (19) (65) (337) (663) Recoveries 10 1 20 8 31 70 Balance, end of period $ 3,230 $ 964 $ 7,068 $ 757 $ 3,519 $ 15,538 </t>
  </si>
  <si>
    <t>NOTE 3: Loans and Allowance for Loan Losses: Financing Receivable Credit Quality Indicators (Tables)</t>
  </si>
  <si>
    <t>Financing Receivable Credit Quality Indicators</t>
  </si>
  <si>
    <t xml:space="preserve"> (dollars in thousands) Residential Construction Commercial June 30, 2019 Real Estate Real Estate Real Estate Consumer Commercial Pass $ 482,869 $ 80,134 $ 802,479 $ 97,012 $ 341,069 Watch 1,236 - 21,693 170 7,802 Special Mention 103 - 3,463 26 - Substandard 7,784 - 13,142 291 7,003 Doubtful - - - 35 - Total $ 491,992 $ 80,134 $ 840,777 $ 97,534 $ 355,874 (dollars in thousands) Residential Construction Commercial June 30, 2018 Real Estate Real Estate Real Estate Consumer Commercial Pass $ 443,916 $ 66,160 $ 691,188 $ 78,377 $ 277,568 Watch 1,566 - 7,004 111 374 Special Mention 75 - 926 27 69 Substandard 5,362 25 4,869 56 2,079 Doubtful - - 660 - 1,182 Total $ 450,919 $ 66,185 $ 704,647 $ 78,571 $ 281,272 </t>
  </si>
  <si>
    <t>NOTE 3: Loans and Allowance for Loan Losses: Schedule of Loan Portfolio Aging Analysis (Tables)</t>
  </si>
  <si>
    <t>Schedule of Loan Portfolio Aging Analysis</t>
  </si>
  <si>
    <t xml:space="preserve">The following tables present the Companys loan portfolio aging analysis (excluding loans in process and deferred loan fees) as of June 30, 2019 and 2018. These tables include purchased credit impaired loans, which are reported according to aging analysis after acquisition based on the Companys standards for such classification: Greater Than Greater Than 90 (dollars in thousands) 30-59 Days 60-89 Days 90 Days Total Total Loans Days Past Due June 30, 2019 Past Due Past Due Past Due Past Due Current Receivable and Accruing Real Estate Loans: Residential $ 227 $ 1,054 $ 1,714 $ 2,995 $ 488,997 $ 491,992 $ - Construction - - - - 80,134 80,134 - Commercial 296 1 5,617 5,914 834,863 840,777 - Consumer loans 128 46 176 350 97,184 97,534 - Commercial loans 424 25 1,902 2,351 353,523 355,874 - Total loans $ 1,075 $ 1,126 $ 9,409 $ 11,610 $ 1,854,701 $ 1,866,311 $ - Greater Than Greater Than 90 (dollars in thousands) 30-59 Days 60-89 Days 90 Days Total Total Loans Days Past Due June 30, 2018 Past Due Past Due Past Due Past Due Current Receivable and Accruing Real Estate Loans: Residential $ 749 $ 84 $ 4,089 $ 4,922 $ 445,997 $ 450,919 $ - Construction - - - - 66,185 66,185 - Commercial 1,100 290 1,484 2,874 701,773 704,647 - Consumer loans 510 33 146 689 77,882 78,571 - Commercial loans 134 90 707 931 280,341 281,272 - Total loans $ 2,493 $ 497 $ 6,426 $ 9,416 $ 1,572,178 $ 1,581,594 $ - </t>
  </si>
  <si>
    <t>NOTE 3: Loans and Allowance for Loan Losses: Schedule of Impaired Loans (Tables)</t>
  </si>
  <si>
    <t>Schedule of Impaired Loans</t>
  </si>
  <si>
    <t xml:space="preserve"> (dollars in thousands) Recorded Unpaid Principal Specific June 30, 2019 Balance Balance Allowance Loans without a specific valuation allowance: Residential real estate $ 5,104 $ 5,341 $ - Construction real estate 1,330 1,419 - Commercial real estate 26,410 31,717 - Consumer loans 8 8 - Commercial loans 6,999 9,187 - Loans with a specific valuation allowance: Residential real estate $ - $ - $ - Construction real estate - - - Commercial real estate - - - Consumer loans - - - Commercial loans - - - Total: Residential real estate $ 5,104 $ 5,341 $ - Construction real estate $ 1,330 $ 1,419 $ - Commercial real estate $ 26,410 $ 31,717 $ - Consumer loans $ 8 $ 8 $ - Commercial loans $ 6,999 $ 9,187 $ - (dollars in thousands) Recorded Unpaid Principal Specific June 30, 2018 Balance Balance Allowance Loans without a specific valuation allowance: Residential real estate $ 3,820 $ 4,468 $ - Construction real estate 1,321 1,569 - Commercial real estate 14,052 15,351 - Consumer loans 25 25 - Commercial loans 2,787 3,409 - Loans with a specific valuation allowance: Residential real estate $ - $ - $ - Construction real estate - - - Commercial real estate 660 660 399 Consumer loans - - - Commercial loans 580 580 351 Total: Residential real estate $ 3,820 $ 4,468 $ - Construction real estate $ 1,321 $ 1,569 $ - Commercial real estate $ 14,712 $ 16,011 $ 399 Consumer loans $ 25 $ 25 $ - Commercial loans $ 3,367 $ 3,989 $ 351 </t>
  </si>
  <si>
    <t>NOTE 3: Loans and Allowance for Loan Losses: Schedule of Interest Income Recognized on Impaired Loans (Tables)</t>
  </si>
  <si>
    <t>Schedule of Interest Income Recognized on Impaired Loans</t>
  </si>
  <si>
    <t xml:space="preserve"> Fiscal 2019 Average (dollars in thousands) Investment in Interest Income Impaired Loans Recognized Residential Real Estate $ 2,081 $ 112 Construction Real Estate 1,297 246 Commercial Real Estate 14,547 1,570 Consumer Loans - - Commercial Loans 4,212 926 Total Loans $ 22,137 $ 2,854 Fiscal 2018 Average (dollars in thousands) Investment in Interest Income Impaired Loans Recognized Residential Real Estate $ 3,358 $ 219 Construction Real Estate 1,317 165 Commercial Real Estate 9,446 1,163 Consumer Loans - - Commercial Loans 3,152 199 Total Loans $ 17,273 $ 1,746 Fiscal 2017 Average (dollars in thousands) Investment in Interest Income Impaired Loans Recognized Residential Real Estate $ 3,011 $ 119 Construction Real Estate 1,370 148 Commercial Real Estate 10,044 782 Consumer Loans - - Commercial Loans 1,529 74 Total Loans $ 15,954 $ 1,123 </t>
  </si>
  <si>
    <t>NOTE 3: Loans and Allowance for Loan Losses: Schedule of Financing Receivables, Non Accrual Status (Tables)</t>
  </si>
  <si>
    <t>Schedule of Financing Receivables, Non Accrual Status</t>
  </si>
  <si>
    <t xml:space="preserve"> June 30, (dollars in thousands 2019 2018 Residential real estate $ 6,404 $ 5,913 Construction real estate - 25 Commercial real estate 10,876 1,962 Consumer loans 309 209 Commercial loans 3,424 1,063 Total loans $ 21,013 $ 9,172 </t>
  </si>
  <si>
    <t>NOTE 3: Loans and Allowance for Loan Losses: Schedule of Debtor Troubled Debt Restructuring, Current Period (Tables)</t>
  </si>
  <si>
    <t>Schedule of Debtor Troubled Debt Restructuring, Current Period</t>
  </si>
  <si>
    <t xml:space="preserve"> June 30, 2019 June 30, 2018 (dollars in thousands) Number of modifications Recorded Investment Number of modifications Recorded Investment Residential real estate 10 $ 1,130 12 $ 800 Construction real estate - - - - Commercial real estate 20 6,529 13 8,084 Consumer loans - - 1 14 Commercial loans 10 5,630 8 2,787 Total 40 $ 13,289 34 $ 11,685 </t>
  </si>
  <si>
    <t>NOTE 3: Loans and Allowance for Loan Losses: Schedule of Related Party Transactions (Tables)</t>
  </si>
  <si>
    <t>Schedule of Related Party Transactions</t>
  </si>
  <si>
    <t xml:space="preserve"> June 30, (dollars in thousands) 2019 2018 Beginning Balance $ 8,995 $ 8,320 Additions 7,238 6,543 Repayments (7,134) (5,868) Change in related party 33 - Ending Balance $ 9,132 $ 8,995 </t>
  </si>
  <si>
    <t>NOTE 4: Accounting for Certain Acquired Loans: Schedule of Acquired Loans With Credit Deterioration (Tables)</t>
  </si>
  <si>
    <t>Schedule of Acquired Loans With Credit Deterioration</t>
  </si>
  <si>
    <t xml:space="preserve"> June 30, (dollars in thousands) 2019 2018 Residential real estate $ 1,921 $ 3,861 Construction real estate 1,397 1,544 Commercial real estate 24,669 8,909 Consumer loans - - Commercial loans 8,381 3,073 Outstanding balance $ 36,368 $ 17,387 Carrying amount, net of fair value adjustment of $7,821 and $2,816 at June 30, 2019 and 2018, respectively $ 28,547 $ 14,571 </t>
  </si>
  <si>
    <t>NOTE 4: Accounting for Certain Acquired Loans: Schedule of Acquired Loans in Transfer Accretable Yield (Tables)</t>
  </si>
  <si>
    <t>Schedule of Acquired Loans in Transfer Accretable Yield</t>
  </si>
  <si>
    <t xml:space="preserve"> June 30, (dollars in thousands) 2019 2018 2017 Balance at beginning of period $ 589 $ 609 $ 656 Additions 102 - - Accretion (1,342) (683) (391) Reclassification from nonaccretable difference 1,075 663 344 Disposals (204) - - Balance at end of period $ 220 $ 589 $ 609 </t>
  </si>
  <si>
    <t>NOTE 5: Premises and Equipment: Property, Plant and Equipment (Tables)</t>
  </si>
  <si>
    <t>Property, Plant and Equipment</t>
  </si>
  <si>
    <t xml:space="preserve"> June 30, (dollars in thousands) 2019 2018 Land $ 12,414 $ 12,152 Buildings and improvements 54,304 46,802 Construction in progress 466 4 Furniture, fixtures, equipment and software 16,514 13,680 Automobiles 107 81 83,805 72,719 Less accumulated depreciation 21,078 17,887 $ 62,727 $ 54,832 </t>
  </si>
  <si>
    <t>NOTE 6: Deposits: Deposit Liabilities, Type (Tables)</t>
  </si>
  <si>
    <t>Deposit Liabilities, Type</t>
  </si>
  <si>
    <t xml:space="preserve"> June 30, (dollars in thousands) 2019 2018 Non-interest bearing accounts $ 218,889 $ 203,517 NOW accounts 639,219 569,005 Money market deposit accounts 188,355 116,389 Savings accounts 167,973 157,540 TOTAL NON-MATURITY DEPOSITS 1,214,436 1,046,451 Certificates 0.00-.99% 2,447 77,958 1.00-1.99% 221,409 356,172 2.00-2.99% 398,931 98,842 3.00-3.99% 56,310 479 4.00-4.99% 162 - TOTAL CERTIFICATES 679,259 533,451 TOTAL DEPOSITS $ 1,893,695 $ 1,579,902 </t>
  </si>
  <si>
    <t>NOTE 6: Deposits: Time Deposit Maturities (Tables)</t>
  </si>
  <si>
    <t>Time Deposit Maturities</t>
  </si>
  <si>
    <t xml:space="preserve"> (dollars in thousands) July 1, 2019 to June 30, 2020 $ 467,676 July 1, 2020 to June 30, 2021 152,980 July 1, 2021 to June 30, 2022 38,045 July 1, 2022 to June 30, 2023 16,625 July 1, 2023 to June 30, 2024 3,933 Thereafter - TOTAL $ 679,259 </t>
  </si>
  <si>
    <t>NOTE 7: Securities Sold Under Agreements to Repurchase: Balance and Interest Rate Information on the Securities Sold Under Agreements to Repurchase (Tables)</t>
  </si>
  <si>
    <t>Balance and Interest Rate Information on the Securities Sold Under Agreements to Repurchase</t>
  </si>
  <si>
    <t xml:space="preserve"> June 30, (dollars in thousands) 2019 2018 Year-end balance $ 4,376 $ 3,267 Average balance during the year 3,988 5,373 Maximum month-end balance during the year 4,703 9,902 Average interest during the year 0.90% 0.70% Year-end interest rate 0.93% 0.86% </t>
  </si>
  <si>
    <t>NOTE 8: Advances from Federal Home Loan Bank: Federal Home Loan Bank, Advances (Tables)</t>
  </si>
  <si>
    <t>Federal Home Loan Bank, Advances</t>
  </si>
  <si>
    <t xml:space="preserve"> June 30, Interest 2019 2018 Maturity Rate (dollars in thousands) 08/13/18 3.32% $ - $ 501 08/14/18 3.98% - 5,000 10/09/18 3.38% - 1,503 12/28/18 1.69% - 249 04/01/19 1.60% - 249 04/01/19 1.27% - 248 08/19/19 1.52% 200 396 11/22/19 1.91% 1,741 - 12/30/19 1.92% 249 248 01/14/20 1.76% 249 247 03/31/20 1.49% 248 246 06/10/20 1.26% 247 244 09/09/20 2.02% 4,929 - 11/23/20 2.13% 1,725 - 01/14/21 1.92% 247 245 03/31/21 1.68% 246 243 05/17/21 2.43% 5,000 - 06/10/21 1.42% 244 241 09/07/21 2.81% 9,000 - 09/09/21 2.28% 1,960 - 10/01/21 2.53% 5,000 - 11/16/21 2.43% 5,000 - 03/31/22 1.91% 244 242 03/28/24 2.56% 8,000 - 12/14/26 2.65% 379 - Overnight 2.03% - 66,550 TOTAL $ 44,908 $ 76,652 Weighted-average rate 2.42% 2.18% </t>
  </si>
  <si>
    <t>NOTE 8: Advances from Federal Home Loan Bank: Schedule of Federal Home Loan Bank Advances Maturities (Tables)</t>
  </si>
  <si>
    <t>Schedule of Federal Home Loan Bank Advances Maturities</t>
  </si>
  <si>
    <t xml:space="preserve"> June 30, 2019 FHLB Advance Maturities (dollars in thousands) July 1, 2019 to June 30, 2020 $ 2,934 July 1, 2020 to June 30, 2021 12,391 July 1, 2021 to June 30, 2022 21,204 July 1, 2022 to June 30, 2023 - July 1, 2023 to June 30, 2024 8,000 July 1, 2024 to thereafter 379 TOTAL $ 44,908 </t>
  </si>
  <si>
    <t>NOTE 11: Employee Benefits: Schedule of Share-based Compensation, Stock Options, Activity (Tables)</t>
  </si>
  <si>
    <t>Schedule of Share-based Compensation, Stock Options, Activity</t>
  </si>
  <si>
    <t xml:space="preserve"> 2019 2018 2017 Weighted Weighted Weighted Average Average Average Price Number Price Number Price Number Outstanding at beginning of year $ 22.18 33,500 $ 9.35 44,000 $ 8.74 54,000 Granted 34.35 17,500 37.31 13,500 - - Exercised - - 7.18 (24,000) 6.08 (10,000) Forfeited - - - - - - Outstanding at year-end $ 26.35 51,000 $ 22.18 33,500 $ 9.35 44,000 Options exercisable at year-end $ 14.73 20,700 $ 10.57 16,000 $ 8.06 38,000 </t>
  </si>
  <si>
    <t>NOTE 11: Employee Benefits: Schedule of Share-based Payment Award, Stock Options, Valuation Assumptions (Tables)</t>
  </si>
  <si>
    <t>Schedule of Share-based Payment Award, Stock Options, Valuation Assumptions</t>
  </si>
  <si>
    <t xml:space="preserve"> 2019 2018 2017 Assumptions: Expected dividend yield 1.51% 1.18% - Expected volatility 20.39% 20.42% - Risk-free interest rate 2.67% 2.54% - Weighted-average expected life (years) 10.00 10.00 - Weighted-average fair value of options granted during the year $ 8.78 $ 10.14 - </t>
  </si>
  <si>
    <t>NOTE 11: Employee Benefits: Share-based Compensation Arrangement by Share-based Payment Award, Options, Vested and Expected to Vest, Outstanding and Exercisable (Tables)</t>
  </si>
  <si>
    <t>Share-based Compensation Arrangement by Share-based Payment Award, Options, Vested and Expected to Vest, Outstanding and Exercisable</t>
  </si>
  <si>
    <t xml:space="preserve"> Options Exercisable Options Outstanding Weighted Average Weighted Weighted Remaining Average Average Contractual Number Exercise Number Exercise Life Outstanding Price Exercisable Price 6.5 mo. 10,000 6.38 10,000 6.38 62.3 mo. 10,000 17.55 8,000 17.55 102.6 mo. 13,500 37.31 2,700 37.31 114.3 mo. 17,500 34.35 - - </t>
  </si>
  <si>
    <t>NOTE 12: Income Taxes: Schedule of Deferred Tax Assets and Liabilities (Tables)</t>
  </si>
  <si>
    <t>Schedule of Deferred Tax Assets and Liabilities</t>
  </si>
  <si>
    <t xml:space="preserve"> (dollars in thousands) June 30, 2019 June 30, 2018 Deferred tax assets: Provision for losses on loans $ 4,601 $ 4,418 Accrued compensation and benefits 692 708 NOL carry forwards acquired 199 273 Minimum Tax Credit 130 130 Unrealized loss on other real estate 134 124 Unrealized loss on available for sale securities - 730 Purchase accounting adjustments 255 - Losses and credits from LLC's 1,206 1,003 Total deferred tax assets 7,218 7,386 Deferred tax liabilities: Purchase accounting adjustments - 949 Depreciation 1,749 1,475 FHLB stock dividends 120 130 Prepaid expenses 313 98 Unrealized gain on available for sale securities 364 - Other 61 327 Total deferred tax liabilities 2,607 2,979 Net deferred tax asset $ 4,611 $ 4,407 </t>
  </si>
  <si>
    <t>NOTE 12: Income Taxes: Reconciliation of Income Tax Expense at the Statutory Rate to Actual Income Tax (Tables)</t>
  </si>
  <si>
    <t>Reconciliation of Income Tax Expense at the Statutory Rate to Actual Income Tax</t>
  </si>
  <si>
    <t xml:space="preserve"> For the year ended June 30 (dollars in thousands) 2019 2018 2017 Tax at statutory rate $ 7,550 $ 8,074 $ 7,565 Increase (reduction) in taxes resulting from: Nontaxable municipal income (400) (441) (513) State tax, net of Federal benefit 487 553 215 Cash surrender value of Bank-owned life insurance (279) (266) (397) Tax credit benefits (270) (871) (367) Adjustment of deferred tax asset for enacted changes in tax laws - 1,124 - Other, net (41) (370) (441) Actual provision $ 7,047 $ 7,803 $ 6,062 </t>
  </si>
  <si>
    <t>Note 13: Accumulated Other Comprehensive Income (AOCI): Schedule of Accumulated Other Comprehensive Income (Loss) (Tables)</t>
  </si>
  <si>
    <t>Schedule of Accumulated Other Comprehensive Income (Loss)</t>
  </si>
  <si>
    <t xml:space="preserve"> June 30, (dollars in thousands) 2019 2018 Net unrealized gain (loss) on securities available-for-sale $ 1,655 $ (3,041) Net unrealized gain on securities available-for-sale securities for which a portion of an other-than-temporary impairment has been recognized in income (1) (1) Unrealized loss from defined benefit pension plan (39) (29) 1,615 (3,071) Tax effect (368) 726 Net of tax amount $ 1,247 $ (2,345)</t>
  </si>
  <si>
    <t>Note 13: Accumulated Other Comprehensive Income (AOCI): Reclassification out of Accumulated Other Comprehensive Income (Tables)</t>
  </si>
  <si>
    <t>Reclassification out of Accumulated Other Comprehensive Income</t>
  </si>
  <si>
    <t xml:space="preserve"> Amounts Reclassified From AOCI (dollars in thousands) 2019 2018 Affected Line Item in the Condensed Consolidated Statements of Income Unrealized gain on securities available-for-sale $ 244 $ 334 Net realized gains on sale of AFS securities Amortization of defined benefit pension items: (10) (44) Compensation and benefits (included in computation of net periodic pension costs) Total reclassified amount before tax 234 290 Tax benefit 49 81 Provision for Income Tax Total reclassification out of AOCI $ 185 $ 209 Net Income </t>
  </si>
  <si>
    <t>NOTE 14: Stockholders' Equity and Regulatory Capital: Schedule of Compliance with Regulatory Capital Requirements under Banking Regulations (Tables)</t>
  </si>
  <si>
    <t>Schedule of Compliance with Regulatory Capital Requirements under Banking Regulations</t>
  </si>
  <si>
    <t xml:space="preserve"> Actual For Capital Adequacy Purposes To Be Well Capitalized Under Prompt Corrective Action Provisions As of June 30, 2019 Amount Ratio Amount Ratio Amount Ratio (dollars in thousands) Total Capital (to Risk-Weighted Assets) Consolidated $ 256,982 13.22% $ 155,536 8.00% n/a n/a Southern Bank 247,199 12.81% 154,364 8.00% 192,954 10.00% Tier I Capital (to Risk-Weighted Assets) Consolidated 235,768 12.13% 116,652 6.00% n/a n/a Southern Bank 225,985 11.71% 115,773 6.00% 154,364 8.00% Tier I Capital (to Average Assets) Consolidated 235,768 10.81% 87,231 4.00% n/a n/a Southern Bank 225,985 10.38% 87,077 4.00% 108,846 5.00% Common Equity Tier I Capital (to Risk-Weighted Assets) Consolidated 220,725 11.35% 87,489 4.50% n/a n/a Southern Bank 225,985 11.71% 86,829 4.50% 125,420 6.50% Actual For Capital Adequacy Purposes To Be Well Capitalized Under Prompt Corrective Action Provisions As of June 30, 2018 Amount Ratio Amount Ratio Amount Ratio (dollars in thousands) Total Capital (to Risk-Weighted Assets) Consolidated $ 222,133 13.53% $ 131,335 8.00% n/a n/a Southern Bank 214,804 13.18% 130,337 8.00% 162,921 10.00% Tier I Capital (to Risk-Weighted Assets) Consolidated 202,756 12.35% 98,501 6.00% n/a n/a Southern Bank 195,427 12.00% 97,753 6.00% 130,337 8.00% Tier I Capital (to Average Assets) Consolidated 202,756 10.97% 73,932 4.00% n/a n/a Southern Bank 195,427 10.60% 73,721 4.00% 92,152 5.00% Common Equity Tier I Capital (to Risk-Weighted Assets) Consolidated 188,416 11.48% 73,876 4.50% n/a n/a Southern Bank 195,427 12.00% 73,315 4.50% 105,899 6.50% </t>
  </si>
  <si>
    <t>NOTE 16: Earnings Per Share: Schedule of Earnings Per Share, Basic and Diluted (Tables)</t>
  </si>
  <si>
    <t>Schedule of Earnings Per Share, Basic and Diluted</t>
  </si>
  <si>
    <t xml:space="preserve"> Year Ended June 30, (dollars in thousands except per share data) 2019 2018 2017 Net income $ 28,904 $ 20,929 $ 15,552 Denominator for basic earnings per share - Weighted-average shares outstanding 9,193,235 8,734,334 7,483,350 Effect of dilutive securities stock options or awards 10,674 11,188 27,530 Denominator for diluted earnings per share 9,203,909 8,745,522 7,510,880 Basic earnings per share available to common stockholders $ 3.14 $ 2.40 $ 2.08 Diluted earnings per share available to common stockholders $ 3.14 $ 2.39 $ 2.07 </t>
  </si>
  <si>
    <t>NOTE 17: Acquisitions: Schedule of Business Acquisitions by Acquisition, Contingent Consideration (Tables)</t>
  </si>
  <si>
    <t>Schedule of Business Acquisitions by Acquisition, Contingent Consideration</t>
  </si>
  <si>
    <t xml:space="preserve"> Gideon Bancshares Company Fair Value of Consideration Transferred (dollars in thousands) Cash $ 11,271 Common stock, at fair value 10,757 Total consideration $ 22,028 Recognized amounts of identifiable assets acquired and liabilities assumed Cash and cash equivalents $ 2,894 Investment securities 54,866 Loans 144,286 Premises and equipment 3,663 Identifiable intangible assets 4,125 Miscellaneous other assets 5,926 Deposits (170,687) FHLB Advances (18,701) Note Payable (4,400) Miscellaneous other liabilities (956) Total identifiable net assets 21,016 Goodwill $ 1,012 </t>
  </si>
  <si>
    <t>Gideon Bancshares Company</t>
  </si>
  <si>
    <t xml:space="preserve"> Southern Missouri Bank of Marshfield Fair Value of Consideration Transferred (dollars in thousands) Cash $ 3,860 Common stock, at fair value 12,955 Total consideration $ 16,815 Recognized amounts of identifiable assets acquired and liabilities assumed Cash and cash equivalents $ 2,359 Interest bearing time deposits 1,450 Investment securities 5,557 Loans 68,258 Premises and equipment 3,409 BOLI 2,271 Identifiable intangible assets 1,345 Miscellaneous other assets 1,897 Deposits (68,152) FHLB Advances (5,344) Miscellaneous other liabilities (681) Total identifiable net assets 12,369 Goodwill $ 4,446 </t>
  </si>
  <si>
    <t>NOTE 17: Acquisitions: Business Acquisition, Pro Forma Information (Tables)</t>
  </si>
  <si>
    <t>Business Acquisition, Pro Forma Information</t>
  </si>
  <si>
    <t xml:space="preserve"> Pro Forma Twelve months ended June 30, 2019 2018 Revenue $ 90,954 $ 84,981 Earnings 29,583 22,791 </t>
  </si>
  <si>
    <t>NOTE 18: Fair Value Measurements: Fair Value, Assets Measured on Recurring Basis (Tables)</t>
  </si>
  <si>
    <t>Fair Value, Assets Measured on Recurring Basis</t>
  </si>
  <si>
    <t xml:space="preserve"> Fair Value Measurements at June 30, 2019 Quoted Prices in Active Markets for Identical Assets Significant Other Observable Inputs Significant Unobservable Inputs (dollars in thousands) Fair Value (Level 1) (Level 2) (Level 3) U.S. government sponsored enterprises (GSEs) $ 7,270 $ - $ 7,270 $ - State and political subdivisions 42,783 - 42,783 - Other securities 5,053 - 5,053 - Mortgage-backed GSE residential 110,429 - 110,429 - Fair Value Measurements at June 30, 2018, Using: Quoted Prices in Active Markets for Identical Assets Significant Other Observable Inputs Significant Unobservable Inputs (dollars in thousands) Fair Value (Level 1) (Level 2) (Level 3) U.S. government sponsored enterprises (GSEs) $ 9,385 $ - $ 9,385 $ - State and political subdivisions 41,612 - 41,612 - Other securities 5,152 - 5,152 - Mortgage-backed GSE residential 90,176 - 90,176 - </t>
  </si>
  <si>
    <t>NOTE 18: Fair Value Measurements: Fair Value Measurements, Nonrecurring (Tables)</t>
  </si>
  <si>
    <t>Fair Value Measurements, Nonrecurring</t>
  </si>
  <si>
    <t xml:space="preserve"> Fair Value Measurements at June 30 , 2019 Quoted Prices in Active Markets for Significant Other Significant Identical Assets Observable Inputs Unobservable Inputs (dollars in thousands) Fair Value (Level 1) (Level 2) (Level 3) Foreclosed and repossessed assets held for sale $ 2,430 $ - $ - $ 2,430 Fair Value Measurements at June 30, 2018, Using: Quoted Prices in Active Markets for Significant Other Significant Identical Assets Observable Inputs Unobservable Inputs (dollars in thousands) Fair Value (Level 1) (Level 2) (Level 3) Impaired loans (collateral dependent) $ 490 $ - $ - $ 490 Foreclosed and repossessed assets held for sale 1,467 - - 1,467 </t>
  </si>
  <si>
    <t>NOTE 18: Fair Value Measurements: Gains (Losses) Recognized on Assets Measured on a Nonrecurring Basis (Tables)</t>
  </si>
  <si>
    <t>Gains (Losses) Recognized on Assets Measured on a Nonrecurring Basis</t>
  </si>
  <si>
    <t xml:space="preserve"> (dollars in thousands) 2019 2018 Impaired loans (collateral dependent) $ - $ (750) Foreclosed and repossessed assets held for sale (353) (248) Total losses on assets measured on a non-recurring basis $ (353) $ (998) </t>
  </si>
  <si>
    <t>NOTE 18: Fair Value Measurements: Fair Value Option, Disclosures (Tables)</t>
  </si>
  <si>
    <t>Fair Value Option, Disclosures</t>
  </si>
  <si>
    <t xml:space="preserve"> (dollars in thousands) Fair value at June 30 , 2019 Valuation technique Unobservable inputs Range of inputs applied Weighted-average inputs applied Nonrecurring Measurements Foreclosed and repossessed assets $ 2,430 Third party appraisal Marketability discount 5.1% - 77.0% 35.2% (dollars in thousands) Fair value at Valuation technique Unobservable inputs Range of inputs applied Weighted-average inputs applied Nonrecurring Measurements Impaired loans (collateral dependent) $ 490 Internal Valuation Discount to reflect realizable value n/a Foreclosed and repossessed assets $ 1,467 Third party appraisal Marketability discount 0.0% - 53.1% 18.2% </t>
  </si>
  <si>
    <t>NOTE 18: Fair Value Measurements: Schedule of Financial Instruments (Tables)</t>
  </si>
  <si>
    <t>Schedule of Financial Instruments</t>
  </si>
  <si>
    <t xml:space="preserve"> June 30, 2019 Quoted Prices in Active Significant Markets for Significant Other Unobservable Carrying Identical Assets Observable Inputs Inputs (dollars in thousands) Amount (Level 1) (Level 2) (Level 3) Financial assets Cash and cash equivalents $ 35,400 $ 35,400 $ - $ - Interest-bearing time deposits 969 - 969 - Stock in FHLB 5,233 - 5,233 - Stock in Federal Reserve Bank of St. Louis 4,350 - 4,350 - Loans receivable, net 1,846,405 - - 1,823,040 Accrued interest receivable 10,189 - 10,189 - Financial liabilities Deposits 1,893,695 1,214,606 - 678,301 Securities sold under agreements to repurchase 4,376 - 4,376 - Advances from FHLB 44,908 - 45,547 - Note payable 3,000 - - 3,000 Accrued interest payable 2,099 - 2,099 - Subordinated debt 15,043 - - 15,267 Unrecognized financial instruments (net of contract amount) Commitments to originate loans - - - - Letters of credit - - - - Lines of credit - - - - June 30, 2018 Quoted Prices in Active Significant Markets for Significant Other Unobservable Carrying Identical Assets Observable Inputs Inputs (dollars in thousands) Amount (Level 1) (Level 2) (Level 3) Financial assets Cash and cash equivalents $ 26,326 $ 26,326 $ - $ - Interest-bearing time deposits 1,953 - 1,953 - Stock in FHLB 5,661 - 5,661 - Stock in Federal Reserve Bank of St. Louis 3,566 - 3,566 - Loans receivable, net 1,563,380 - - 1,556,466 Accrued interest receivable 7,992 - 7,992 - Financial liabilities Deposits 1,579,902 1,046,491 - 529,297 Securities sold under agreements to repurchase 3,267 - 3,267 - Advances from FHLB 76,652 66,550 10,110 - Note payable 3,000 - - 3,000 Accrued interest payable 1,206 - 1,206 - Subordinated debt 14,945 - - 14,382 Unrecognized financial instruments (net of contract amount) Commitments to originate loans - - - - Letters of credit - - - - Lines of credit - - - - </t>
  </si>
  <si>
    <t>NOTE 20: Condensed Parent Company Only Financial Statements: Parent Company Condensed Balance Sheets (Tables)</t>
  </si>
  <si>
    <t>Parent Company Condensed Balance Sheets</t>
  </si>
  <si>
    <t xml:space="preserve"> June 30, (dollars in thousands) 2019 2018 Condensed Balance Sheets Assets Cash and cash equivalents $ 8,149 $ 8,383 Other assets 13,438 13,434 Investment in common stock of Bank 234,716 197,863 TOTAL ASSETS $ 256,303 $ 219,680 Liabilities and Stockholders' Equity Accrued expenses and other liabilities $ 2,868 $ 4,041 Subordinated debt 15,043 14,945 TOTAL LIABILITIES 17,911 18,986 Stockholders' equity 238,392 200,694 TOTAL LIABILITIES AND STOCKHOLDERS' EQUITY $ 256,303 $ 219,680 </t>
  </si>
  <si>
    <t>NOTE 20: Condensed Parent Company Only Financial Statements: Parent Company Condensed Statements of Income (Tables)</t>
  </si>
  <si>
    <t>Parent Company Condensed Statements of Income</t>
  </si>
  <si>
    <t xml:space="preserve"> Year ended June 30, (dollars in thousands) 2019 2018 2017 Condensed Statements of Income Interest income $ 25 $ 20 $ 17 Interest expense 1,079 887 661 Net interest expense (1,054) (867) (644) Dividends from Bank 23,000 6,000 4,000 Operating expenses 827 940 955 Income before income taxes and equity in undistributed income of the Bank 21,119 4,193 2,401 Income tax benefit 358 437 455 Income before equity in undistributed income of the Bank 21,477 4,630 2,856 Equity in undistributed income of the Bank 7,427 16,299 12,696 NET INCOME $ 28,904 $ 20,929 $ 15,552 COMPREHENSIVE INCOME $ 32,496 $ 18,057 $ 14,417 </t>
  </si>
  <si>
    <t>NOTE 20: Condensed Parent Company Only Financial Statements: Parent Company Condensed Statements of Cash Flows (Tables)</t>
  </si>
  <si>
    <t>Parent Company Condensed Statements of Cash Flows</t>
  </si>
  <si>
    <t xml:space="preserve"> Year ended June 30, (dollars in thousands) 2019 2018 2017 Condensed Statements of Cash Flow Cash Flows from operating activities: Net income $ 28,904 $ 20,929 $ 15,552 Changes in: Equity in undistributed income of the Bank (7,427) (16,299) (12,696) Other adjustments, net (635) 40 412 NET CASH PROVIDED BY OPERATING ACTIVITES 20,842 4,670 3,268 Cash flows from investing activities: Investments in Bank subsidiaries (10,747) (3,488) (11,062) NET CASH USED IN INVESTING ACTIVITIES (10,747) (3,488) (11,062) Cash flows from financing activities: Dividends on common stock (4,763) (3,827) (2,981) Exercise of stock options - 172 61 Payments to acquire treasury stock (1,166) - - Proceeds from issuance of common stock - - 24,144 Proceeds from issuance of long term debt - - 15,000 Repayments of long term debt (4,400) - (15,650) Injection of capital to subsidiary - - (6,000) NET CASH (USED IN) PROVIDED BY FINANCING ACTIVITIES (10,329) (3,655) 14,574 Net increase (decrease) in cash and cash equivalents (234) (2,473) 6,780 Cash and cash equivalents at beginning of year 8,383 10,856 4,076 CASH AND CASH EQUIVALENTS AT END OF YEAR $ 8,149 $ 8,383 $ 10,856 </t>
  </si>
  <si>
    <t>NOTE 21: Quarterly Financial Data (Unaudited): Schedule of Quarterly Financial Information (Tables)</t>
  </si>
  <si>
    <t>Schedule of Quarterly Financial Information</t>
  </si>
  <si>
    <t xml:space="preserve"> June 30, 2019 (dollars in thousands) First Quarter Second Quarter Third Quarter Fourth Quarter Interest income $ 22,042 $ 24,207 $ 25,186 $ 26,047 Interest expense 4,875 6,139 6,632 7,054 Net interest income 17,167 18,068 18,554 18,993 Provision for loan losses 682 314 491 545 Noninterest income 3,430 4,054 3,946 3,740 Noninterest expense 11,449 12,552 13,190 12,778 Income before income taxes 8,466 9,256 8,819 9,410 Income tax expense 1,666 1,802 1,725 1,854 NET INCOME $ 6,800 $ 7,454 $ 7,094 $ 7,556 June 30, 2018 (dollars in thousands) First Quarter Second Quarter Third Quarter Fourth Quarter Interest income $ 18,411 $ 19,231 $ 19,385 $ 20,147 Interest expense 3,308 3,528 3,710 4,245 Net interest income 15,103 15,703 15,675 15,902 Provision for loan losses 868 642 550 987 Noninterest income 3,271 3,174 3,870 3,556 Noninterest expense 10,755 10,519 11,927 11,274 Income before income taxes 6,751 7,716 7,068 7,197 Income tax expense 1,889 2,546 1,810 1,558 NET INCOME $ 4,862 $ 5,170 $ 5,258 $ 5,639 June 30, 2017 (dollars in thousands) First Quarter Second Quarter Third Quarter Fourth Quarter Interest income $ 15,105 $ 15,083 $ 14,955 $ 16,345 Interest expense 2,529 2,510 2,523 2,804 Net interest income 12,576 12,573 12,432 13,541 Provision for loan losses 925 656 376 383 Noninterest income 2,575 2,700 2,925 2,884 Noninterest expense 9,159 8,706 9,564 10,823 Income before income taxes 5,067 5,911 5,417 5,219 Income tax expense 1,358 1,735 1,463 1,506 NET INCOME $ 3,709 $ 4,176 $ 3,954 $ 3,713 </t>
  </si>
  <si>
    <t>NOTE 1: Organization and Summary of Significant Accounting Policies: Organization (Details) $ in Thousands</t>
  </si>
  <si>
    <t>Jun. 30, 2019USD ($)</t>
  </si>
  <si>
    <t>Assets of Wholly Owned Real Estate Investment Subsidiaries</t>
  </si>
  <si>
    <t>NOTE 1: Organization and Summary of Significant Accounting Policies: Cash and Cash Equivalents (Details) - USD ($) $ in Thousands</t>
  </si>
  <si>
    <t>Interest-bearing Deposits in Banks and Other Financial Institutions</t>
  </si>
  <si>
    <t>NOTE 1: Organization and Summary of Significant Accounting Policies: Intangible Assets (Details) - USD ($) $ in Thousands</t>
  </si>
  <si>
    <t>Gross Core Deposit Intangibles</t>
  </si>
  <si>
    <t>Gross Core Deposit Intangibles Accumulated Amortization</t>
  </si>
  <si>
    <t>Gross Other Identifiable Intangibles</t>
  </si>
  <si>
    <t>Gross Other Identifiable Intangibles Accumulated Amortization</t>
  </si>
  <si>
    <t>FHLB Mortgage Servicing Rights</t>
  </si>
  <si>
    <t>Finite-Lived Intangible Assets, Amortization Method</t>
  </si>
  <si>
    <t>using the straight line method</t>
  </si>
  <si>
    <t>Core Deposit Intangible Assets Amortization Period</t>
  </si>
  <si>
    <t>five to seven year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2: Available for Sale Securities: Schedule of Available for Sale Securities (Details) - USD ($) $ in Thousands</t>
  </si>
  <si>
    <t>Available-for-sale Securities</t>
  </si>
  <si>
    <t>Available-for-sale Securities, Amortized Cost Basis</t>
  </si>
  <si>
    <t>Available-for-sale Securities, Gross Unrealized Gain</t>
  </si>
  <si>
    <t>Available-for-sale Securities, Gross Unrealized Loss</t>
  </si>
  <si>
    <t>Available-for-sale Securities Estimated Fair Value</t>
  </si>
  <si>
    <t>Mortgage Backed Securities, Other</t>
  </si>
  <si>
    <t>Other securities</t>
  </si>
  <si>
    <t>Debt and Equity Securities</t>
  </si>
  <si>
    <t>Federal Home Loan Mortgage Corporation Certificates and Obligations (FHLMC)</t>
  </si>
  <si>
    <t>Government National Mortgage Association Certificates and Obligations (GNMA)</t>
  </si>
  <si>
    <t>Federal National Mortgage Association Certificates and Obligations (FNMA)</t>
  </si>
  <si>
    <t>Collateralized Mortgage Obligations</t>
  </si>
  <si>
    <t>US Government-sponsored Enterprises Debt Securities</t>
  </si>
  <si>
    <t>US States and Political Subdivisions Debt Securities</t>
  </si>
  <si>
    <t>Note 2: Available for Sale Securities: Contractual Obligation, Fiscal Year Maturity Schedule (Details) $ in Thousands</t>
  </si>
  <si>
    <t>Debt Securities, Available-for-sale, Maturity, Allocated and Single Maturity Date, within One Year, Amortized Cost</t>
  </si>
  <si>
    <t>Debt Securities, Available-for-sale, Maturity, Allocated and Single Maturity Date, within One Year, Fair Value</t>
  </si>
  <si>
    <t>Debt Securities, Available-for-sale, Maturity, Allocated and Single Maturity Date, after One Through Five Years, Amortized Cost</t>
  </si>
  <si>
    <t>Debt Securities, Available-for-sale, Maturity, Allocated and Single Maturity Date, after One Through Five Years, Fair Value</t>
  </si>
  <si>
    <t>Debt Securities, Available-for-sale, Maturity, Allocated and Single Maturity Date, after Five Through Ten Years, Amortized Cost</t>
  </si>
  <si>
    <t>Debt Securities, Available-for-sale, Maturity, Allocated and Single Maturity Date, after Five Through Ten Years, Fair Value</t>
  </si>
  <si>
    <t>Debt Securities, Available-for-sale, Allocated and Single Maturity Date, Maturity, after 10 Years, Amortized Cost</t>
  </si>
  <si>
    <t>Debt Securities, Available-for-sale, Maturity, Allocated and Single Maturity Date, after 10 Years, Fair Value</t>
  </si>
  <si>
    <t>Debt and equity securities amortized cost</t>
  </si>
  <si>
    <t>Debt and equity securities fair value</t>
  </si>
  <si>
    <t>Mortgage-backed securities GSE residential amortized cost</t>
  </si>
  <si>
    <t>Mortgage-backed securities GSE residential fair value</t>
  </si>
  <si>
    <t>Debt Securities, Available-for-sale, Maturity, without Single Maturity Date, Amortized Cost</t>
  </si>
  <si>
    <t>Debt Securities, Available-for-sale, Maturity, without Single Maturity Date, Fair Value</t>
  </si>
  <si>
    <t>Note 2: Available for Sale Securities: Repurchase Agreements, Collateral, Policy (Details) - USD ($) $ in Thousands</t>
  </si>
  <si>
    <t>Assets Sold under Agreements to Repurchase, Carrying Amount</t>
  </si>
  <si>
    <t>Gain Recognized from Sales of Available for Sale Securities</t>
  </si>
  <si>
    <t>Loss Recognized from Sale of Available for Sale Securities</t>
  </si>
  <si>
    <t>Fair Value of Debt Securities Reported Less Than Their Historical Cost</t>
  </si>
  <si>
    <t>Debt Securities Reported Less Than Their Historical Cost Percent of Investment Portfolio</t>
  </si>
  <si>
    <t>31.30%</t>
  </si>
  <si>
    <t>85.40%</t>
  </si>
  <si>
    <t>U.S. Government and Federal Agency Obligations</t>
  </si>
  <si>
    <t>Mortgage-backed Securities, Issued by US Government Sponsored Enterprises</t>
  </si>
  <si>
    <t>Note 2: Available for Sale Securities: Available-for-sale Securities, Continuous Unrealized Loss Position, Fair Value (Details) - USD ($) $ in Thousand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Accumulated Loss</t>
  </si>
  <si>
    <t>Other Debt Obligations</t>
  </si>
  <si>
    <t>Total investments and mortgage-backed securities</t>
  </si>
  <si>
    <t>Note 2: Available for Sale Securities: Other Securities Policy: Pooled Trust Preferred Securities (Details) $ in Thousands</t>
  </si>
  <si>
    <t>Number of Pooled Trust Preferred Securities</t>
  </si>
  <si>
    <t>Fair Value of Pooled Trust Preferred Securities Held</t>
  </si>
  <si>
    <t>Unrealized Losses on Pooled Trust Preferred Securities in a Continuous Unrealized Loss Position for 12 Months or More</t>
  </si>
  <si>
    <t>Note 2: Available for Sale Securities: Other than Temporary Impairment, Credit Losses Recognized in Earnings (Details) - USD ($) $ in Thousands</t>
  </si>
  <si>
    <t>Other than Temporary Impairment, Credit Losses Recognized in Earnings, Additions, Additional Credit Losses</t>
  </si>
  <si>
    <t>Other than Temporary Impairment, Credit Losses Recognized in Earnings, Reductions, Securities Sold</t>
  </si>
  <si>
    <t>Other than Temporary Impairment, Credit Losses Recognized in Earnings, Reductions, Change in Status</t>
  </si>
  <si>
    <t>Other than temporary impairment credit losses additions related to increases in previously recognized losses</t>
  </si>
  <si>
    <t>Other than Temporary Impairment, Credit Losses Recognized in Earnings, Reductions, Cash Flows</t>
  </si>
  <si>
    <t>Beginning of Period</t>
  </si>
  <si>
    <t>Credit Losses on Debt Securities Held</t>
  </si>
  <si>
    <t>End of Period</t>
  </si>
  <si>
    <t>NOTE 3: Loans and Allowance for Loan Losses: Schedule of Accounts, Notes, Loans and Financing Receivable (Details) - USD ($) $ in Thousands</t>
  </si>
  <si>
    <t>Loans Receivable, Gross</t>
  </si>
  <si>
    <t>Loans Receivable</t>
  </si>
  <si>
    <t>Loans in Process</t>
  </si>
  <si>
    <t>Deferred loan fees, net</t>
  </si>
  <si>
    <t>SEC Schedule, 12-09, Allowance, Loan and Lease Loss</t>
  </si>
  <si>
    <t>Loans Receivable, Net</t>
  </si>
  <si>
    <t>Consumer Loan</t>
  </si>
  <si>
    <t>Commercial Loan</t>
  </si>
  <si>
    <t>Residential Mortgage</t>
  </si>
  <si>
    <t>Construction Real Estate</t>
  </si>
  <si>
    <t>Commercial Real Estate</t>
  </si>
  <si>
    <t>NOTE 3: Loans and Allowance for Loan Losses: Schedule of Balance in the Allowance for Loan Losses and Recorded Invesetment (Details) - USD ($) $ in Thousands</t>
  </si>
  <si>
    <t>Financing Receivable, Credit Loss, Expense (Reversal)</t>
  </si>
  <si>
    <t>Allowance for Loan and Lease Losses, Write-offs</t>
  </si>
  <si>
    <t>Accounts Receivable, Allowance for Credit Loss, Recovery</t>
  </si>
  <si>
    <t>Loans Receivable | Beginning of Period</t>
  </si>
  <si>
    <t>Allowance for Loan Losses</t>
  </si>
  <si>
    <t>Loans Receivable | End of Period</t>
  </si>
  <si>
    <t>Financing Receivable, Allowance for Credit Losses, Individually Evaluated for Impairment</t>
  </si>
  <si>
    <t>Financing Receivable, Allowance for Credit Losses, Collectively Evaluated for Impairment</t>
  </si>
  <si>
    <t>Financing Receivables Allowance for Credit Losses Acquired with Deteriorated Credit Quality</t>
  </si>
  <si>
    <t>Financing Receivable, Individually Evaluated for Impairment</t>
  </si>
  <si>
    <t>Financing Receivable, Collectively Evaluated for Impairment</t>
  </si>
  <si>
    <t>Financing Receivables Acquired with Deteriorated Credit Quality</t>
  </si>
  <si>
    <t>Consumer Loan | Beginning of Period</t>
  </si>
  <si>
    <t>Consumer Loan | End of Period</t>
  </si>
  <si>
    <t>Commercial Loan | Beginning of Period</t>
  </si>
  <si>
    <t>Commercial Loan | End of Period</t>
  </si>
  <si>
    <t>Construction Loan Payable</t>
  </si>
  <si>
    <t>Construction Loan Payable | Beginning of Period</t>
  </si>
  <si>
    <t>Construction Loan Payable | End of Period</t>
  </si>
  <si>
    <t>Residential Real Estate</t>
  </si>
  <si>
    <t>Residential Real Estate | Beginning of Period</t>
  </si>
  <si>
    <t>Residential Real Estate | End of Period</t>
  </si>
  <si>
    <t>Commercial Real Estate | Beginning of Period</t>
  </si>
  <si>
    <t>Commercial Real Estate | End of Period</t>
  </si>
  <si>
    <t>NOTE 3: Loans and Allowance for Loan Losses: Financing Receivable Credit Quality Indicators (Details) - USD ($) $ in Thousands</t>
  </si>
  <si>
    <t>Consumer Loan | Pass</t>
  </si>
  <si>
    <t>Consumer Loan | Watch</t>
  </si>
  <si>
    <t>Consumer Loan | Special Mention</t>
  </si>
  <si>
    <t>Consumer Loan | Substandard</t>
  </si>
  <si>
    <t>Consumer Loan | Doubtful</t>
  </si>
  <si>
    <t>Consumer Loan | Total by Credit Quality Indicator</t>
  </si>
  <si>
    <t>Commercial Loan | Pass</t>
  </si>
  <si>
    <t>Commercial Loan | Watch</t>
  </si>
  <si>
    <t>Commercial Loan | Special Mention</t>
  </si>
  <si>
    <t>Commercial Loan | Substandard</t>
  </si>
  <si>
    <t>Commercial Loan | Doubtful</t>
  </si>
  <si>
    <t>Commercial Loan | Total by Credit Quality Indicator</t>
  </si>
  <si>
    <t>Construction Loan Payable | Pass</t>
  </si>
  <si>
    <t>Construction Loan Payable | Watch</t>
  </si>
  <si>
    <t>Construction Loan Payable | Special Mention</t>
  </si>
  <si>
    <t>Construction Loan Payable | Substandard</t>
  </si>
  <si>
    <t>Construction Loan Payable | Doubtful</t>
  </si>
  <si>
    <t>Construction Loan Payable | Total by Credit Quality Indicator</t>
  </si>
  <si>
    <t>Residential Real Estate | Pass</t>
  </si>
  <si>
    <t>Residential Real Estate | Watch</t>
  </si>
  <si>
    <t>Residential Real Estate | Special Mention</t>
  </si>
  <si>
    <t>Residential Real Estate | Substandard</t>
  </si>
  <si>
    <t>Residential Real Estate | Doubtful</t>
  </si>
  <si>
    <t>Residential Real Estate | Total by Credit Quality Indicator</t>
  </si>
  <si>
    <t>Commercial Real Estate | Pass</t>
  </si>
  <si>
    <t>Commercial Real Estate | Watch</t>
  </si>
  <si>
    <t>Commercial Real Estate | Special Mention</t>
  </si>
  <si>
    <t>Commercial Real Estate | Substandard</t>
  </si>
  <si>
    <t>Commercial Real Estate | Doubtful</t>
  </si>
  <si>
    <t>Commercial Real Estate | Total by Credit Quality Indicator</t>
  </si>
  <si>
    <t>NOTE 3: Loans and Allowance for Loan Losses: Purchased Credit Impaired Loans Credit Quality Indicators (Details) - USD ($) $ in Thousands</t>
  </si>
  <si>
    <t>Pass</t>
  </si>
  <si>
    <t>Purchased Credit Impaired Loans</t>
  </si>
  <si>
    <t>Watch</t>
  </si>
  <si>
    <t>Special Mention</t>
  </si>
  <si>
    <t>Substandard</t>
  </si>
  <si>
    <t>Doubtful</t>
  </si>
  <si>
    <t>NOTE 3: Loans and Allowance for Loan Losses (Details) $ in Thousands</t>
  </si>
  <si>
    <t>Jun. 30, 2018USD ($)</t>
  </si>
  <si>
    <t>Financing Receivable, Credit Quality, Additional Information</t>
  </si>
  <si>
    <t>lending relationships of $2 million or more, exclusive of any consumer or owner-occupied residential loan, are subject to an annual credit analysis which is prepared by the loan administration department and presented to a loan committee with appropriate lending authority. A sample of lending relationships in excess of $1 million (exclusive of single-family residential real estate loans) are subject to an independent loan review annually, in order to verify risk ratings</t>
  </si>
  <si>
    <t>Number of Purchased Credit Impaired Loans</t>
  </si>
  <si>
    <t>Loans without a specific valuation allowance</t>
  </si>
  <si>
    <t>Financial Asset, Equal to or Greater than 90 Days Past Due</t>
  </si>
  <si>
    <t>NOTE 3: Loans and Allowance for Loan Losses: Schedule of Loan Portfolio Aging Analysis (Details) - USD ($) $ in Thousands</t>
  </si>
  <si>
    <t>Financial Asset, 30 to 59 Days Past Due | Loans Receivable</t>
  </si>
  <si>
    <t>Financing Receivable Recorded Investment</t>
  </si>
  <si>
    <t>Financial Asset, 30 to 59 Days Past Due | Consumer Loan</t>
  </si>
  <si>
    <t>Financial Asset, 30 to 59 Days Past Due | Commercial Loan</t>
  </si>
  <si>
    <t>Financial Asset, 30 to 59 Days Past Due | Construction Loan Payable</t>
  </si>
  <si>
    <t>Financial Asset, 30 to 59 Days Past Due | Residential Real Estate</t>
  </si>
  <si>
    <t>Financial Asset, 30 to 59 Days Past Due | Commercial Real Estate</t>
  </si>
  <si>
    <t>Financial Asset, 60 to 89 Days Past Due | Loans Receivable</t>
  </si>
  <si>
    <t>Financial Asset, 60 to 89 Days Past Due | Consumer Loan</t>
  </si>
  <si>
    <t>Financial Asset, 60 to 89 Days Past Due | Commercial Loan</t>
  </si>
  <si>
    <t>Financial Asset, 60 to 89 Days Past Due | Construction Loan Payable</t>
  </si>
  <si>
    <t>Financial Asset, 60 to 89 Days Past Due | Residential Real Estate</t>
  </si>
  <si>
    <t>Financial Asset, 60 to 89 Days Past Due | Commercial Real Estate</t>
  </si>
  <si>
    <t>Financial Asset, Equal to or Greater than 90 Days Past Due | Loans Receivable</t>
  </si>
  <si>
    <t>Financial Asset, Equal to or Greater than 90 Days Past Due | Consumer Loan</t>
  </si>
  <si>
    <t>Financial Asset, Equal to or Greater than 90 Days Past Due | Commercial Loan</t>
  </si>
  <si>
    <t>Financial Asset, Equal to or Greater than 90 Days Past Due | Construction Loan Payable</t>
  </si>
  <si>
    <t>Financial Asset, Equal to or Greater than 90 Days Past Due | Residential Real Estate</t>
  </si>
  <si>
    <t>Financial Asset, Equal to or Greater than 90 Days Past Due | Commercial Real Estate</t>
  </si>
  <si>
    <t>Nonperforming Financial Instruments | Loans Receivable</t>
  </si>
  <si>
    <t>Nonperforming Financial Instruments | Consumer Loan</t>
  </si>
  <si>
    <t>Nonperforming Financial Instruments | Commercial Loan</t>
  </si>
  <si>
    <t>Nonperforming Financial Instruments | Construction Loan Payable</t>
  </si>
  <si>
    <t>Nonperforming Financial Instruments | Residential Real Estate</t>
  </si>
  <si>
    <t>Nonperforming Financial Instruments | Commercial Real Estate</t>
  </si>
  <si>
    <t>Financing Receivables Current | Loans Receivable</t>
  </si>
  <si>
    <t>Financing Receivables Current | Consumer Loan</t>
  </si>
  <si>
    <t>Financing Receivables Current | Commercial Loan</t>
  </si>
  <si>
    <t>Financing Receivables Current | Construction Loan Payable</t>
  </si>
  <si>
    <t>Financing Receivables Current | Residential Real Estate</t>
  </si>
  <si>
    <t>Financing Receivables Current | Commercial Real Estate</t>
  </si>
  <si>
    <t>Performing Financial Instruments | Loans Receivable</t>
  </si>
  <si>
    <t>Performing Financial Instruments | Consumer Loan</t>
  </si>
  <si>
    <t>Performing Financial Instruments | Commercial Loan</t>
  </si>
  <si>
    <t>Performing Financial Instruments | Construction Loan Payable</t>
  </si>
  <si>
    <t>Performing Financial Instruments | Residential Real Estate</t>
  </si>
  <si>
    <t>Performing Financial Instruments | Commercial Real Estate</t>
  </si>
  <si>
    <t>Financing Receivables Greater than 90 Days Past Due and Still Accruing | Loans Receivable</t>
  </si>
  <si>
    <t>Financing Receivables Greater than 90 Days Past Due and Still Accruing | Consumer Loan</t>
  </si>
  <si>
    <t>Financing Receivables Greater than 90 Days Past Due and Still Accruing | Commercial Loan</t>
  </si>
  <si>
    <t>Financing Receivables Greater than 90 Days Past Due and Still Accruing | Construction Loan Payable</t>
  </si>
  <si>
    <t>Financing Receivables Greater than 90 Days Past Due and Still Accruing | Residential Real Estate</t>
  </si>
  <si>
    <t>Financing Receivables Greater than 90 Days Past Due and Still Accruing | Commercial Real Estate</t>
  </si>
  <si>
    <t>NOTE 3: Loans and Allowance for Loan Losses: Schedule of Impaired Loans (Details) - USD ($) $ in Thousands</t>
  </si>
  <si>
    <t>Impaired Financing Receivable, with No Related Allowance, Recorded Investment</t>
  </si>
  <si>
    <t>Impaired Financing Receivable, with No Related Allowance, Unpaid Principal Balance</t>
  </si>
  <si>
    <t>Impaired Financing Receivable With No Related Allowance Specific Allowance</t>
  </si>
  <si>
    <t>Impaired Financing Receivable, with Related Allowance, Recorded Investment</t>
  </si>
  <si>
    <t>Impaired Financing Receivable, with Related Allowance, Unpaid Principal Balance</t>
  </si>
  <si>
    <t>Impaired Financing Receivable With Related Allowance Specific Allowance</t>
  </si>
  <si>
    <t>Impaired Financing Receivable With and Without Related Allowance Recorded Investment</t>
  </si>
  <si>
    <t>Impaired Financial Receivable With and Without Related Allowance Unpaid Principal Balance</t>
  </si>
  <si>
    <t>Impaired Financing Receivable With and Without Related Allowance Specific Allowance</t>
  </si>
  <si>
    <t>NOTE 3: Loans and Allowance for Loan Losses: Schedule of Interest Income Recognized on Impaired Loans (Details) - USD ($) $ in Thousands</t>
  </si>
  <si>
    <t>Total Loans</t>
  </si>
  <si>
    <t>Impaired Financing Receivable, Average Recorded Investment</t>
  </si>
  <si>
    <t>Impaired Financing Receivable Interest Income Recognized</t>
  </si>
  <si>
    <t>NOTE 3: Loans and Allowance for Loan Losses: Loans and Leases Receivable Impaired Interest Income Recognized Change in Present Value Attributable to Passage of Time (Details) - USD ($) $ in Thousands</t>
  </si>
  <si>
    <t>Loans and Leases Receivable, Impaired, Interest Income Recognized, Change in Present Value Attributable to Passage of Time</t>
  </si>
  <si>
    <t>NOTE 3: Loans and Allowance for Loan Losses: Schedule of Financing Receivables, Non Accrual Status (Details) - USD ($) $ in Thousands</t>
  </si>
  <si>
    <t>Loans and Leases Receivable, Nonperforming, Nonaccrual of Interest</t>
  </si>
  <si>
    <t>NOTE 3: Loans and Allowance for Loan Losses: Purchased Credit Impaired Loans Nonaccrual (Details) - USD ($) $ in Thousands</t>
  </si>
  <si>
    <t>Included in Nonaccrual Loans</t>
  </si>
  <si>
    <t>NOTE 3: Loans and Allowance for Loan Losses: Loans Modified in Troubled Debt Restructurings and Impaired (Details) $ in Thousands</t>
  </si>
  <si>
    <t>Financing Receivable, Troubled Debt Restructuring</t>
  </si>
  <si>
    <t>Financing Receivable, Troubled Debt Restructuring, Subsequent Default, Number of Contracts</t>
  </si>
  <si>
    <t>Financing Receivable, Troubled Debt Restructuring, Subsequent Default</t>
  </si>
  <si>
    <t>NOTE 3: Loans and Allowance for Loan Losses: Schedule of Debtor Troubled Debt Restructuring, Current Period (Details) $ in Thousands</t>
  </si>
  <si>
    <t>Number of modifications</t>
  </si>
  <si>
    <t>Financing Receivable, Troubled Debt Restructuring, Premodification</t>
  </si>
  <si>
    <t>NOTE 3: Loans and Allowance for Loan Losses: Foreclosed Real Estate Held (Details) - USD ($) $ in Thousands</t>
  </si>
  <si>
    <t>Repossessed Assets</t>
  </si>
  <si>
    <t>Home Equity Loan</t>
  </si>
  <si>
    <t>Foreclosure Proceedings in Process</t>
  </si>
  <si>
    <t>NOTE 3: Loans and Allowance for Loan Losses: Schedule of Related Party Transactions (Details) - USD ($) $ in Thousands</t>
  </si>
  <si>
    <t>Related Party Transactions</t>
  </si>
  <si>
    <t>Additions</t>
  </si>
  <si>
    <t>Repayments</t>
  </si>
  <si>
    <t>Change in related party</t>
  </si>
  <si>
    <t>NOTE 4: Accounting for Certain Acquired Loans: Schedule of Acquired Loans With Credit Deterioration (Details) - USD ($) $ in Thousands</t>
  </si>
  <si>
    <t>Certain Loans and Debt Securities Acquired in Transfer, Allowance for Credit Losses Due to Subsequent Impairment</t>
  </si>
  <si>
    <t>Construction Loans</t>
  </si>
  <si>
    <t>Outstanding Balance</t>
  </si>
  <si>
    <t>Carrying Amount of Acquired Loans</t>
  </si>
  <si>
    <t>Fair value adjustment of $7,821 and $2,816 at June 30, 2019 and 2018, respectively.</t>
  </si>
  <si>
    <t>NOTE 4: Accounting for Certain Acquired Loans: Schedule of Acquired Loans in Transfer Accretable Yield (Details) - USD ($) $ in Thousands</t>
  </si>
  <si>
    <t>Balance at beginning of period</t>
  </si>
  <si>
    <t>Certain Loans Acquired In Transfer Accretable Yield Additions</t>
  </si>
  <si>
    <t>Certain Loans Acquired In Transfer Accretable Yield Accretion</t>
  </si>
  <si>
    <t>Certain Loans Acquired In Transfer Accretable Yield Reclassification from Nonaccretable Difference</t>
  </si>
  <si>
    <t>Certain Loans Acquired In Transfer Accretable Yield Disposals</t>
  </si>
  <si>
    <t>Balance at end of period</t>
  </si>
  <si>
    <t>NOTE 5: Premises and Equipment: Property, Plant and Equipment (Details) - USD ($) $ in Thousands</t>
  </si>
  <si>
    <t>Land</t>
  </si>
  <si>
    <t>Buildings and improvements</t>
  </si>
  <si>
    <t>Construction in progress</t>
  </si>
  <si>
    <t>Furniture, fixtures, equipment and software</t>
  </si>
  <si>
    <t>Automobiles</t>
  </si>
  <si>
    <t>Property, Plant and Equipment, Gross</t>
  </si>
  <si>
    <t>Less accumulated depreciation</t>
  </si>
  <si>
    <t>NOTE 6: Deposits: Deposit Liabilities, Type (Details) - USD ($) $ in Thousands</t>
  </si>
  <si>
    <t>Noninterest-bearing Deposit Liabilities</t>
  </si>
  <si>
    <t>Deposits, Negotiable Order of Withdrawal (NOW)</t>
  </si>
  <si>
    <t>Deposits, Money Market Deposits</t>
  </si>
  <si>
    <t>Deposits, Savings Deposits</t>
  </si>
  <si>
    <t>Total Non-Maturity Deposits</t>
  </si>
  <si>
    <t>Certificates of Deposit, at Carrying Value</t>
  </si>
  <si>
    <t>0.00-.99%</t>
  </si>
  <si>
    <t>Certificates of Deposit</t>
  </si>
  <si>
    <t>2,447</t>
  </si>
  <si>
    <t>77,958</t>
  </si>
  <si>
    <t>1.00-1.99%</t>
  </si>
  <si>
    <t>221,409</t>
  </si>
  <si>
    <t>356,172</t>
  </si>
  <si>
    <t>2.00-2.99%</t>
  </si>
  <si>
    <t>398,931</t>
  </si>
  <si>
    <t>98,842</t>
  </si>
  <si>
    <t>3.00-3.99%</t>
  </si>
  <si>
    <t>56,310</t>
  </si>
  <si>
    <t>479</t>
  </si>
  <si>
    <t>4.00-4.99%</t>
  </si>
  <si>
    <t>162</t>
  </si>
  <si>
    <t>-</t>
  </si>
  <si>
    <t>NOTE 6: Deposits (Details) - USD ($) $ in Thousands</t>
  </si>
  <si>
    <t>Aggregate Amount of Deposits With a Minimum Denomination of $250,000</t>
  </si>
  <si>
    <t>Interest-bearing Domestic Deposit, Brokered</t>
  </si>
  <si>
    <t>Deposits Held for Affiliates</t>
  </si>
  <si>
    <t>NOTE 6: Deposits: Time Deposit Maturities (Details) $ in Thousands</t>
  </si>
  <si>
    <t>July 1, 2019 to June 30, 2020</t>
  </si>
  <si>
    <t>July 1, 2020 to June 30, 2021</t>
  </si>
  <si>
    <t>July 1, 2021 to June 30, 2022</t>
  </si>
  <si>
    <t>July 1, 2022 to June 30, 2023</t>
  </si>
  <si>
    <t>July 1, 2023 to June 30, 2024</t>
  </si>
  <si>
    <t>Thereafter</t>
  </si>
  <si>
    <t>TOTAL</t>
  </si>
  <si>
    <t>NOTE 7: Securities Sold Under Agreements to Repurchase (Details) - USD ($) $ in Thousands</t>
  </si>
  <si>
    <t>Carrying Value of Securities Sold under Repurchase Agreements and Deposits Received for Securities Loaned</t>
  </si>
  <si>
    <t>NOTE 7: Securities Sold Under Agreements to Repurchase: Balance and Interest Rate Information on the Securities Sold Under Agreements to Repurchase (Details) - USD ($) $ in Thousands</t>
  </si>
  <si>
    <t>Securities Sold Under Agreements to Repurchase Year-End Balance</t>
  </si>
  <si>
    <t>Securities Sold Under Agreements to Repurchase Average Balance During Year</t>
  </si>
  <si>
    <t>Securities Sold Under Agreements to Repurchase Maximum Month-End Balance During Year</t>
  </si>
  <si>
    <t>Securities Sold Under Agreements to Repurchase Average Interest Rate During Year</t>
  </si>
  <si>
    <t>0.90%</t>
  </si>
  <si>
    <t>0.70%</t>
  </si>
  <si>
    <t>Securities Sold Under Agreements to Repurchase Year-End Interest Rate</t>
  </si>
  <si>
    <t>0.93%</t>
  </si>
  <si>
    <t>0.86%</t>
  </si>
  <si>
    <t>NOTE 8: Advances from Federal Home Loan Bank: Federal Home Loan Bank, Advances (Details) - USD ($) $ in Thousands</t>
  </si>
  <si>
    <t>Federal Home Loan Bank Advances</t>
  </si>
  <si>
    <t>2.42%</t>
  </si>
  <si>
    <t>2.18%</t>
  </si>
  <si>
    <t>Federal Home Loan Bank Advances Maturity Date | 08/13/18</t>
  </si>
  <si>
    <t>Federal Home Loan Bank, Advances, Interest Rate</t>
  </si>
  <si>
    <t>3.32%</t>
  </si>
  <si>
    <t>Federal Home Loan Bank Advances Maturity Date | 08/14/18</t>
  </si>
  <si>
    <t>3.98%</t>
  </si>
  <si>
    <t>Federal Home Loan Bank Advances Maturity Date | 10/09/18</t>
  </si>
  <si>
    <t>3.38%</t>
  </si>
  <si>
    <t>Federal Home Loan Bank Advances Maturity Date | 12/28/18</t>
  </si>
  <si>
    <t>1.69%</t>
  </si>
  <si>
    <t>Federal Home Loan Bank Advances Maturity Date | 04/01/19</t>
  </si>
  <si>
    <t>1.60%</t>
  </si>
  <si>
    <t>Federal Home Loan Bank Advances Maturity Date | 4/01/19</t>
  </si>
  <si>
    <t>1.27%</t>
  </si>
  <si>
    <t>Federal Home Loan Bank Advances Maturity Date | 08/19/19</t>
  </si>
  <si>
    <t>1.52%</t>
  </si>
  <si>
    <t>Federal Home Loan Bank Advances Maturity Date | 11/22/19</t>
  </si>
  <si>
    <t>1.91%</t>
  </si>
  <si>
    <t>Federal Home Loan Bank Advances Maturity Date | 12/30/19</t>
  </si>
  <si>
    <t>1.92%</t>
  </si>
  <si>
    <t>Federal Home Loan Bank Advances Maturity Date | 01/14/20</t>
  </si>
  <si>
    <t>1.76%</t>
  </si>
  <si>
    <t>Federal Home Loan Bank Advances Maturity Date | 03/31/20</t>
  </si>
  <si>
    <t>1.49%</t>
  </si>
  <si>
    <t>Federal Home Loan Bank Advances Maturity Date | 06/10/20</t>
  </si>
  <si>
    <t>1.26%</t>
  </si>
  <si>
    <t>Federal Home Loan Bank Advances Maturity Date | 09/09/20</t>
  </si>
  <si>
    <t>2.02%</t>
  </si>
  <si>
    <t>Federal Home Loan Bank Advances Maturity Date | 11/23/20</t>
  </si>
  <si>
    <t>2.13%</t>
  </si>
  <si>
    <t>Federal Home Loan Bank Advances Maturity Date | 01/14/21</t>
  </si>
  <si>
    <t>Federal Home Loan Bank Advances Maturity Date | 03/31/21</t>
  </si>
  <si>
    <t>1.68%</t>
  </si>
  <si>
    <t>Federal Home Loan Bank Advances Maturity Date | 05/17/21</t>
  </si>
  <si>
    <t>2.43%</t>
  </si>
  <si>
    <t>Federal Home Loan Bank Advances Maturity Date | 06/10/21</t>
  </si>
  <si>
    <t>1.42%</t>
  </si>
  <si>
    <t>Federal Home Loan Bank Advances Maturity Date | 09/07/21</t>
  </si>
  <si>
    <t>2.81%</t>
  </si>
  <si>
    <t>Federal Home Loan Bank Advances Maturity Date | 09/09/21</t>
  </si>
  <si>
    <t>2.28%</t>
  </si>
  <si>
    <t>Federal Home Loan Bank Advances Maturity Date | 10/01/21</t>
  </si>
  <si>
    <t>2.53%</t>
  </si>
  <si>
    <t>Federal Home Loan Bank Advances Maturity Date | 11/16/21</t>
  </si>
  <si>
    <t>Federal Home Loan Bank Advances Maturity Date | 03/31/22</t>
  </si>
  <si>
    <t>Federal Home Loan Bank Advances Maturity Date | 03/28/24</t>
  </si>
  <si>
    <t>2.56%</t>
  </si>
  <si>
    <t>Federal Home Loan Bank Advances Maturity Date | 12/14/26</t>
  </si>
  <si>
    <t>2.65%</t>
  </si>
  <si>
    <t>Federal Home Loan Bank Advances Maturity Date | Overnight</t>
  </si>
  <si>
    <t>2.03%</t>
  </si>
  <si>
    <t>Federal Home Loan Bank Advances Maturity Date | Total Advances</t>
  </si>
  <si>
    <t>NOTE 8: Advances from Federal Home Loan Bank: Schedule of Federal Home Loan Bank Advances Maturities (Details) $ in Thousands</t>
  </si>
  <si>
    <t>July 1, 2024 to thereafter</t>
  </si>
  <si>
    <t>Note 9: Note Payable (Details) - USD ($) $ in Thousands</t>
  </si>
  <si>
    <t>Line of Credit Facility, Maximum Borrowing Capacity</t>
  </si>
  <si>
    <t>Line of Credit Facility, Maximum Amount Outstanding During Period</t>
  </si>
  <si>
    <t>Line of Credit Facility, Current Borrowing Capacity</t>
  </si>
  <si>
    <t>Line of Credit Facility, Remaining Borrowing Capacity</t>
  </si>
  <si>
    <t>Note 10: Subordinated Debt (Details) - USD ($) $ in Thousands</t>
  </si>
  <si>
    <t>1 Months Ended</t>
  </si>
  <si>
    <t>Aug. 31, 2014</t>
  </si>
  <si>
    <t>Oct. 31, 2013</t>
  </si>
  <si>
    <t>Ozarks Legacy Community Financial, Inc.</t>
  </si>
  <si>
    <t>Assumed floating rate junior subordinated debt securities</t>
  </si>
  <si>
    <t>Ozarks Legacy Community Financial, Inc. | Reported Value Measurement</t>
  </si>
  <si>
    <t>Peoples Service Company, Inc.</t>
  </si>
  <si>
    <t>Peoples Service Company, Inc. | Reported Value Measurement</t>
  </si>
  <si>
    <t>NOTE 11: Employee Benefits: 401(k) Retirement Plan Policy (Details) - USD ($) $ in Thousands</t>
  </si>
  <si>
    <t>401(k) Retirement Plan Expense</t>
  </si>
  <si>
    <t>401(k) Retirement Plan Shares Held</t>
  </si>
  <si>
    <t>NOTE 11: Employee Benefits: Management Recognition Plan (MRP) Policy: Management Recognition Plan (MRP) (Details) - USD ($) $ in Thousands</t>
  </si>
  <si>
    <t>Jun. 30, 2012</t>
  </si>
  <si>
    <t>Management Recognition Plan (MRP) Description</t>
  </si>
  <si>
    <t>The Bank adopted an MRP for the benefit of non-employee directors and two MRPs for officers and key employees (who may also be directors) in April 1994</t>
  </si>
  <si>
    <t>Management Recognition Plan (MRP) Shares Granted to Employees</t>
  </si>
  <si>
    <t>Management Recognition Plan (MRP) Shares Description of Shares Granted to Employees</t>
  </si>
  <si>
    <t>The shares granted were in the form of restricted stock vested at the rate of 20% of such shares per year</t>
  </si>
  <si>
    <t>Management Recognition Plan (MRP) Expense</t>
  </si>
  <si>
    <t>NOTE 11: Employee Benefits: 2008 Equity Incentive Plan Policy: Equity Incentive Plan (Details) - USD ($) $ in Thousands</t>
  </si>
  <si>
    <t>Jun. 30, 2016</t>
  </si>
  <si>
    <t>Jun. 30, 2015</t>
  </si>
  <si>
    <t>Jun. 30, 2014</t>
  </si>
  <si>
    <t>Equity Incentive Plan Description</t>
  </si>
  <si>
    <t>The Company adopted an Equity Incentive Plan (EIP) in 2008, reserving for award 132,000 shares (split-adjusted). EIP shares were available for award to directors, officers, and employees of the Company and its affiliates by a committee of outside directors.</t>
  </si>
  <si>
    <t>Equity Incentive Plan Expense</t>
  </si>
  <si>
    <t>Restricted Stock</t>
  </si>
  <si>
    <t>Equity Incentive Plan Shares Awarded</t>
  </si>
  <si>
    <t>Equity Incentive Plan Shares Vested</t>
  </si>
  <si>
    <t>Equity Incentive Plan Unvested Compensation Expense</t>
  </si>
  <si>
    <t>NOTE 11: Employee Benefits: 2003 Stock Option Plans Policy: Stock Option Plans (Details) - USD ($) $ in Thousands</t>
  </si>
  <si>
    <t>Stock Option Plan Description</t>
  </si>
  <si>
    <t>The Company adopted a stock option plan in October 2003 (the 2003 Plan). Under the plan, the Company granted options to purchase 242,000 shares (split-adjusted) to employees and directors, of which, options to purchase 177,000 shares (split-adjusted) have been exercised, options to purchase 45,000 shares (split-adjusted) have been forfeited, and 20,000 remain outstanding. Under the 2003 Plan, exercised options may be issued from either authorized but unissued shares, or treasury shares. At the 2017 annual meeting, shareholders approved the 2017 Omnibus Incentive Plan, which provided that no further awards would be made under the 2003 Plan.</t>
  </si>
  <si>
    <t>Stock Option Plan Unrecognized Compensation Expense Related to Nonvested Stock Options</t>
  </si>
  <si>
    <t>Share-based Compensation Arrangement by Share-based Payment Award, Options, Outstanding, Intrinsic Value</t>
  </si>
  <si>
    <t>Share-based Compensation Arrangement by Share-based Payment Award, Options, Exercisable, Intrinsic Value</t>
  </si>
  <si>
    <t>Stock Option Plan Intrinsic Value of Options Vested</t>
  </si>
  <si>
    <t>NOTE 11: Employee Benefits: 2017 Omnibus Incentive Plan (Details)</t>
  </si>
  <si>
    <t>2017 Omnibus Incentive Plan Description</t>
  </si>
  <si>
    <t>The Company adopted an equity-based incentive plan in October 2017 (the 2017 Plan). Under the 2017 plan, the Company reserved for issuance 500,000 shares of common stock for awards to employees and directors, against which full value awards (stock-based awards other than stock options and stock appreciation rights) are to be counted on a 2.5-for-1 basis. The 2017 Plan authorized awards to be made to employees, officers, and directors by a committee of outside directors. The committee held the power to set vesting requirements for each award under the 2017 Plan. Under the 2017 Plan, stock awards and shares issued pursuant to exercised options may be issued from either authorized but unissued shares, or treasury shares.</t>
  </si>
  <si>
    <t>NOTE 11: Employee Benefits: Schedule of Share-based Compensation, Stock Options, Activity (Details) - $ / shares</t>
  </si>
  <si>
    <t>Options outstanding at beginning of year</t>
  </si>
  <si>
    <t>Share-based Compensation Arrangement by Share-based Payment Award, Per Share Weighted Average Price of Shares Purchased</t>
  </si>
  <si>
    <t>Share-based Payment Arrangement, Option, Exercise Price Range, Shares Outstanding</t>
  </si>
  <si>
    <t>Options Granted</t>
  </si>
  <si>
    <t>Options Exercised</t>
  </si>
  <si>
    <t>Options Forfeited</t>
  </si>
  <si>
    <t>Options outstanding at year-end</t>
  </si>
  <si>
    <t>Options exercisable at year-end</t>
  </si>
  <si>
    <t>NOTE 11: Employee Benefits: Schedule of Share-based Payment Award, Stock Options, Valuation Assumptions (Details)</t>
  </si>
  <si>
    <t>Jun. 30, 2019$ / shares</t>
  </si>
  <si>
    <t>Jun. 30, 2018$ / shares</t>
  </si>
  <si>
    <t>Jun. 30, 2017$ / shares</t>
  </si>
  <si>
    <t>Fair Value Assumptions, Expected Dividend Yield</t>
  </si>
  <si>
    <t>1.51%</t>
  </si>
  <si>
    <t>1.18%</t>
  </si>
  <si>
    <t>0.00%</t>
  </si>
  <si>
    <t>Fair Value Assumptions Expected Volatility Rate</t>
  </si>
  <si>
    <t>20.39%</t>
  </si>
  <si>
    <t>20.42%</t>
  </si>
  <si>
    <t>Fair Value Assumptions Risk Free Interest Rate</t>
  </si>
  <si>
    <t>2.67%</t>
  </si>
  <si>
    <t>2.54%</t>
  </si>
  <si>
    <t>Fair value assumptions weighted-average expected life (years)</t>
  </si>
  <si>
    <t>Fair value assumptions weighted-average fair value of options granted during the year</t>
  </si>
  <si>
    <t>NOTE 12: Income Taxes: Schedule of Deferred Tax Assets and Liabilities (Details) - USD ($) $ in Thousands</t>
  </si>
  <si>
    <t>Deferred Tax Assets Provision for Losses on Loans</t>
  </si>
  <si>
    <t>Deferred Tax Assets Accrued Compensation and Benefits</t>
  </si>
  <si>
    <t>Deferred Tax Assets NOL Carry Forwards Acquired</t>
  </si>
  <si>
    <t>Deferred Tax Assets, Tax Credit Carryforwards, Alternative Minimum Tax</t>
  </si>
  <si>
    <t>Deferred Tax Assets Unrealized Loss on Other Real Estate</t>
  </si>
  <si>
    <t>Unrealized loss on available for sale securities</t>
  </si>
  <si>
    <t>Deferred Tax Assets Purchase Accounting Adjustments</t>
  </si>
  <si>
    <t>Losses and credits from LLC's</t>
  </si>
  <si>
    <t>Deferred Tax Assets, Gross</t>
  </si>
  <si>
    <t>Deferred Tax Liabilities Purchase Accounting Adjustments</t>
  </si>
  <si>
    <t>Deferred Tax Liabilities FHLB Stock Dividends</t>
  </si>
  <si>
    <t>Deferred Tax Liabilities, Prepaid Expenses</t>
  </si>
  <si>
    <t>Other</t>
  </si>
  <si>
    <t>Deferred Tax Liabilities, Net</t>
  </si>
  <si>
    <t>Deferred Tax Assets, Net of Valuation Allowance</t>
  </si>
  <si>
    <t>NOTE 12: Income Taxes (Details) $ in Thousands</t>
  </si>
  <si>
    <t>Federal Net Operating Loss Carryforwards</t>
  </si>
  <si>
    <t>State Net Operating Loss Carryforwards</t>
  </si>
  <si>
    <t>NOTE 12: Income Taxes: Reconciliation of Income Tax Expense at the Statutory Rate to Actual Income Tax (Details) - USD ($) $ in Thousands</t>
  </si>
  <si>
    <t>Effective Income Tax Rate Reconciliation at Federal Statutory Income Tax Rate, Amount</t>
  </si>
  <si>
    <t>Other, net</t>
  </si>
  <si>
    <t>Income Tax Expense, Actual</t>
  </si>
  <si>
    <t>Increase (Decrease) in Taxes</t>
  </si>
  <si>
    <t>Nontaxable Municipal Income</t>
  </si>
  <si>
    <t>Current State and Local Tax Expense (Benefit)</t>
  </si>
  <si>
    <t>Cash Surrender Value Of Bank-owned Life Insurance</t>
  </si>
  <si>
    <t>Tax Credit Benefits</t>
  </si>
  <si>
    <t>Income Tax Expense (Benefit), Continuing Operations, Adjustment of Deferred Tax (Asset) Liability</t>
  </si>
  <si>
    <t>Note 13: Accumulated Other Comprehensive Income (AOCI): Schedule of Accumulated Other Comprehensive Income (Loss) (Details) - USD ($) $ in Thousands</t>
  </si>
  <si>
    <t>Other comprehensive income unrealized gain (loss) securities available for sale, net</t>
  </si>
  <si>
    <t>Net unrealized gain (loss) on securities available for sale for which a portion of an other than tempoorary impairment has been recognized in income</t>
  </si>
  <si>
    <t>Other comprehensive income defined benefit pension plan unrealized gain</t>
  </si>
  <si>
    <t>Accumulated Other Comprehensive Income (Loss) Gross</t>
  </si>
  <si>
    <t>Accumulated Other Comprehensive Income (Loss) Tax Effect</t>
  </si>
  <si>
    <t>Note 13: Accumulated Other Comprehensive Income (AOCI): Reclassification out of Accumulated Other Comprehensive Income (Details) - USD ($) $ in Thousands</t>
  </si>
  <si>
    <t>Reclassification out of Accumulated Other Comprehensive Income | Net Realized Gains on Sale of AFS Securities</t>
  </si>
  <si>
    <t>Reclassification out of Accumulated Other Comprehensive Income | Compensation and Benefits Included in Computation of Net Periodic Pension Costs</t>
  </si>
  <si>
    <t>Defined Benefit Plan, Amortization of Gain (Loss)</t>
  </si>
  <si>
    <t>Reclassification out of Accumulated Other Comprehensive Income | Provision for Income Tax</t>
  </si>
  <si>
    <t>Reclassification from AOCI, Current Period, Tax</t>
  </si>
  <si>
    <t>Reclassification out of Accumulated Other Comprehensive Income | Net Income</t>
  </si>
  <si>
    <t>Reclassification from Accumulated Other Comprehensive Income, Current Period, Net of Tax</t>
  </si>
  <si>
    <t>NOTE 14: Stockholders' Equity and Regulatory Capital: Schedule of Compliance with Regulatory Capital Requirements under Banking Regulations (Details) - USD ($) $ in Thousands</t>
  </si>
  <si>
    <t>Total Capital (to Risk-Weighted Assets) | Consolidated</t>
  </si>
  <si>
    <t>Capital</t>
  </si>
  <si>
    <t>Capital to Risk Weighted Assets</t>
  </si>
  <si>
    <t>13.22%</t>
  </si>
  <si>
    <t>13.53%</t>
  </si>
  <si>
    <t>Capital Required for Capital Adequacy</t>
  </si>
  <si>
    <t>Capital Required for Capital Adequacy to Risk Weighted Assets</t>
  </si>
  <si>
    <t>8.00%</t>
  </si>
  <si>
    <t>Total Capital (to Risk-Weighted Assets) | Southern Bank</t>
  </si>
  <si>
    <t>12.81%</t>
  </si>
  <si>
    <t>13.18%</t>
  </si>
  <si>
    <t>Capital Required to be Well Capitalized</t>
  </si>
  <si>
    <t>Capital Required to be Well Capitalized to Risk Weighted Assets</t>
  </si>
  <si>
    <t>10.00%</t>
  </si>
  <si>
    <t>Tier I Capital (to Risk-Weighted Assets) | Consolidated</t>
  </si>
  <si>
    <t>12.13%</t>
  </si>
  <si>
    <t>12.35%</t>
  </si>
  <si>
    <t>6.00%</t>
  </si>
  <si>
    <t>Tier I Capital (to Risk-Weighted Assets) | Southern Bank</t>
  </si>
  <si>
    <t>11.71%</t>
  </si>
  <si>
    <t>12.00%</t>
  </si>
  <si>
    <t>Tier I Capital (to Average Assets) | Consolidated</t>
  </si>
  <si>
    <t>10.81%</t>
  </si>
  <si>
    <t>10.97%</t>
  </si>
  <si>
    <t>4.00%</t>
  </si>
  <si>
    <t>Tier I Capital (to Average Assets) | Southern Bank</t>
  </si>
  <si>
    <t>10.38%</t>
  </si>
  <si>
    <t>10.60%</t>
  </si>
  <si>
    <t>5.00%</t>
  </si>
  <si>
    <t>Common Equity Tier I Capital (to Risk-Weighted Assets) | Consolidated</t>
  </si>
  <si>
    <t>11.35%</t>
  </si>
  <si>
    <t>11.48%</t>
  </si>
  <si>
    <t>4.50%</t>
  </si>
  <si>
    <t>Common Equity Tier I Capital (to Risk-Weighted Assets) | Southern Bank</t>
  </si>
  <si>
    <t>6.50%</t>
  </si>
  <si>
    <t>NOTE 15: Commitments and Credit Risk: Standby Letters of Credit: Letters of Credit (Details) - USD ($) $ in Thousands</t>
  </si>
  <si>
    <t>Letters of Credit Outstanding, Amount</t>
  </si>
  <si>
    <t>NOTE 15: Commitments and Credit Risk (Details) - USD ($) $ in Thousands</t>
  </si>
  <si>
    <t>Unused Commitments to Extend Credit</t>
  </si>
  <si>
    <t>Loans and Leases Receivable, Commitments, Fixed Rates</t>
  </si>
  <si>
    <t>Minimum</t>
  </si>
  <si>
    <t>Commitments to Originate Fixed Rate Loans Rates</t>
  </si>
  <si>
    <t>3.35%</t>
  </si>
  <si>
    <t>Maximum</t>
  </si>
  <si>
    <t>15.00%</t>
  </si>
  <si>
    <t>NOTE 16: Earnings Per Share: Schedule of Earnings Per Share, Basic and Diluted (Details) - USD ($) $ / shares in Units, $ in Thousands</t>
  </si>
  <si>
    <t>Net income</t>
  </si>
  <si>
    <t>Weighted-average shares outstanding</t>
  </si>
  <si>
    <t>Effect of dilutive securities stock options or awards</t>
  </si>
  <si>
    <t>Denominator for diluted earnings per share</t>
  </si>
  <si>
    <t>NOTE 17: Acquisitions: Schedule of Business Acquisitions by Acquisition, Contingent Consideration (Details) - USD ($) $ in Thousands</t>
  </si>
  <si>
    <t>Nov. 21, 2018</t>
  </si>
  <si>
    <t>Feb. 23, 2018</t>
  </si>
  <si>
    <t>Gideon Bancshares Company | Fair Value of Consideration Transferred</t>
  </si>
  <si>
    <t>Cash</t>
  </si>
  <si>
    <t>Common stock acquired from acquisition, at fair value</t>
  </si>
  <si>
    <t>Total consideration</t>
  </si>
  <si>
    <t>Business Combination Recognized Identifiable Assets Acquired and Liabilities Assumed Investment Securities</t>
  </si>
  <si>
    <t>Business Combination Recognized Identifiable Assets Acquired and Liabilities Assumed Loans</t>
  </si>
  <si>
    <t>Premises and equipment</t>
  </si>
  <si>
    <t>Identifiable intangible assets</t>
  </si>
  <si>
    <t>Miscellaneous other assets</t>
  </si>
  <si>
    <t>Business Combination Recognized Identifiable Assets Acquired and Liabilities Assumed Deposits</t>
  </si>
  <si>
    <t>Business Combination Recognized Identifiable Assets Acquired and Liabilities Assumed Federal Home Loan Bank Advances</t>
  </si>
  <si>
    <t>Miscellaneous other liabilities</t>
  </si>
  <si>
    <t>Total identifiable net assets</t>
  </si>
  <si>
    <t>Southern Missouri Bancshares, Inc | Fair Value of Consideration Transferred</t>
  </si>
  <si>
    <t>Business Combination Recognized Identifiable Assets Acquired and Liabilities Assumed Interest-Bearing Time Deposits</t>
  </si>
  <si>
    <t>Business Combination Recognized Identifiable Assets Acquired and Liabilities Assumed Bank Owned Life Insurance</t>
  </si>
  <si>
    <t>NOTE 17: Acquisitions: Business Acquisition, Pro Forma Information (Details) - Gideon Bancshares Company - USD ($) $ in Thousands</t>
  </si>
  <si>
    <t>Business Acquisition, Pro Forma Revenue</t>
  </si>
  <si>
    <t>Business Acquisition, Pro Forma Net Income (Loss)</t>
  </si>
  <si>
    <t>NOTE 18: Fair Value Measurements: Fair Value, Assets Measured on Recurring Basis (Details) - USD ($) $ in Thousands</t>
  </si>
  <si>
    <t>Fair value on a recurring basis</t>
  </si>
  <si>
    <t>NOTE 18: Fair Value Measurements: Fair Value Measurements, Nonrecurring (Details) - USD ($) $ in Thousands</t>
  </si>
  <si>
    <t>Foreclosed and repossessed assets held for sale</t>
  </si>
  <si>
    <t>Fair value on a nonrecurring basis</t>
  </si>
  <si>
    <t>Impaired loans (collateral dependent)</t>
  </si>
  <si>
    <t>NOTE 18: Fair Value Measurements: Gains (Losses) Recognized on Assets Measured on a Nonrecurring Basis (Details) - USD ($) $ in Thousands</t>
  </si>
  <si>
    <t>Gains (losses) recognized on assets measured on a non-recurring basis</t>
  </si>
  <si>
    <t>Total losses on assets measured on a non-recurring basis</t>
  </si>
  <si>
    <t>NOTE 18: Fair Value Measurements: Fair Value Option, Disclosures (Details) - Fair Value, Inputs, Level 3 - USD ($) $ in Thousands</t>
  </si>
  <si>
    <t>Foreclosed and repossessed assets</t>
  </si>
  <si>
    <t>Fair Value Asset Liability Measured On Nonrecurring Basis With Unobservable Inputs</t>
  </si>
  <si>
    <t>Foreclosed and repossessed assets | Third party appraisal</t>
  </si>
  <si>
    <t>Fair Value Measurements Nonrecurring Valuation Technique</t>
  </si>
  <si>
    <t>Third party appraisal</t>
  </si>
  <si>
    <t>Foreclosed and repossessed assets | Third party appraisal | Marketability discount</t>
  </si>
  <si>
    <t>Fair Value Measurements Nonrecurring Unobservable Inputs</t>
  </si>
  <si>
    <t>Marketability discount</t>
  </si>
  <si>
    <t>Fair Value Measurements Nonrecurring Range of discounts Applied</t>
  </si>
  <si>
    <t>5.1% - 77.0%</t>
  </si>
  <si>
    <t>0.0% - 53.1%</t>
  </si>
  <si>
    <t>Fair Value Measurements Nonrecurring Weighted Average Discount Applied</t>
  </si>
  <si>
    <t>35.2%</t>
  </si>
  <si>
    <t>18.2%</t>
  </si>
  <si>
    <t>n/a</t>
  </si>
  <si>
    <t>Impaired loans (collateral dependent) | Discount to reflect realizable value</t>
  </si>
  <si>
    <t>Discount to reflect realizable value</t>
  </si>
  <si>
    <t>Impaired loans (collateral dependent) | Internal Valuation</t>
  </si>
  <si>
    <t>Internal Valuation</t>
  </si>
  <si>
    <t>NOTE 18: Fair Value Measurements: Schedule of Financial Instruments (Details) - USD ($) $ in Thousands</t>
  </si>
  <si>
    <t>Letter of Credit</t>
  </si>
  <si>
    <t>Financial Instruments Owned Carrying Amount</t>
  </si>
  <si>
    <t>Line of Credit</t>
  </si>
  <si>
    <t>Financial Assets | Cash and Cash Equivalents</t>
  </si>
  <si>
    <t>Financial Assets | Interest-bearing time deposits</t>
  </si>
  <si>
    <t>Financial Assets | Investment in Federal Home Loan Bank Stock</t>
  </si>
  <si>
    <t>Financial Assets | Stock in Federal Reserve Bank of St. Louis</t>
  </si>
  <si>
    <t>Financial Assets | Loans Receivable</t>
  </si>
  <si>
    <t>Financial Assets | Accrued interest receivable</t>
  </si>
  <si>
    <t>Financial Liabilities | Deposits</t>
  </si>
  <si>
    <t>Financial Liabilities | Securities Sold under Agreements to Repurchase</t>
  </si>
  <si>
    <t>Financial Liabilities | Federal Home Loan Bank Advances</t>
  </si>
  <si>
    <t>Financial Liabilities | Note payable</t>
  </si>
  <si>
    <t>Financial Liabilities | Subordinated Debt</t>
  </si>
  <si>
    <t>Financial Liabilities | Accrued interest payable</t>
  </si>
  <si>
    <t>Commitments to Extend Credit</t>
  </si>
  <si>
    <t>NOTE 20: Condensed Parent Company Only Financial Statements: Parent Company Condensed Balance Sheets (Details) - USD ($) $ in Thousands</t>
  </si>
  <si>
    <t>Subordinated Debt</t>
  </si>
  <si>
    <t>Parent Company</t>
  </si>
  <si>
    <t>Other Assets</t>
  </si>
  <si>
    <t>Investment in common stock of Bank</t>
  </si>
  <si>
    <t>Accrued Liabilities and Other Liabilities</t>
  </si>
  <si>
    <t>Liabilities</t>
  </si>
  <si>
    <t>NOTE 20: Condensed Parent Company Only Financial Statements: Parent Company Condensed Statements of Income (Details) - USD ($) $ in Thousands</t>
  </si>
  <si>
    <t>Interest Income (Expense), Net</t>
  </si>
  <si>
    <t>SEC Schedule, 12-04, Cash Dividends Paid to Registrant, Consolidated Subsidiaries</t>
  </si>
  <si>
    <t>Operating Expenses</t>
  </si>
  <si>
    <t>Income before income taxes and equity in undistributed income of the Bank</t>
  </si>
  <si>
    <t>Income before equity in undistributed income of the Bank</t>
  </si>
  <si>
    <t>Equity in undistributed income of the Bank</t>
  </si>
  <si>
    <t>NOTE 20: Condensed Parent Company Only Financial Statements: Parent Company Condensed Statements of Cash Flows (Details) - USD ($) $ in Thousands</t>
  </si>
  <si>
    <t>Proceeds from Issuance of Long-term Debt</t>
  </si>
  <si>
    <t>Repayments of Long-term Debt</t>
  </si>
  <si>
    <t>Cash Provided by (Used in) Operating Activities, Discontinued Operations</t>
  </si>
  <si>
    <t>Increase (Decrease) Equity in Undistributed Income of the Bank</t>
  </si>
  <si>
    <t>Increase (Decrease) in Other Adjustments, Net</t>
  </si>
  <si>
    <t>Investments in Bank subsidiaries</t>
  </si>
  <si>
    <t>Redemption of Common Stock Warrants</t>
  </si>
  <si>
    <t>Proceeds from Issuance of Common Stock</t>
  </si>
  <si>
    <t>Injection of capital to subsidiary</t>
  </si>
  <si>
    <t>NOTE 21: Quarterly Financial Data (Unaudited): Schedule of Quarterly Financial Information (Details) - USD ($) $ in Thousands</t>
  </si>
  <si>
    <t>3 Months Ended</t>
  </si>
  <si>
    <t>Dec. 31, 2019</t>
  </si>
  <si>
    <t>Sep. 30, 2019</t>
  </si>
  <si>
    <t>Mar. 31, 2019</t>
  </si>
  <si>
    <t>Sep. 30, 2018</t>
  </si>
  <si>
    <t>Mar. 31, 2018</t>
  </si>
  <si>
    <t>Dec. 31, 2017</t>
  </si>
  <si>
    <t>Sep. 30, 2017</t>
  </si>
  <si>
    <t>Mar. 31, 2017</t>
  </si>
  <si>
    <t>Quarterly Operating Data</t>
  </si>
  <si>
    <t>Income before income tax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sharedStrings.xml" Type="http://schemas.openxmlformats.org/officeDocument/2006/relationships/sharedStrings"/><Relationship Id="rId172" Target="styles.xml" Type="http://schemas.openxmlformats.org/officeDocument/2006/relationships/styles"/><Relationship Id="rId1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7"/>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C12" s="5" t="n">
        <v>9201783</v>
      </c>
    </row>
    <row r="13" spans="1:4">
      <c r="A13" s="4" t="s">
        <v>23</v>
      </c>
      <c r="D13" s="6" t="n">
        <v>274400</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0</v>
      </c>
    </row>
    <row r="19" spans="1:4">
      <c r="A19" s="4" t="s">
        <v>32</v>
      </c>
      <c r="B19" s="4" t="s">
        <v>33</v>
      </c>
    </row>
    <row r="20" spans="1:4">
      <c r="A20" s="4" t="s">
        <v>34</v>
      </c>
      <c r="B20" s="4" t="s">
        <v>33</v>
      </c>
    </row>
    <row r="21" spans="1:4">
      <c r="A21" s="4" t="s">
        <v>35</v>
      </c>
      <c r="B21" s="4" t="s">
        <v>33</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1</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33</v>
      </c>
    </row>
    <row r="33" spans="1:4">
      <c r="A33" s="4" t="s">
        <v>56</v>
      </c>
      <c r="B33" s="4" t="s">
        <v>57</v>
      </c>
    </row>
    <row r="34" spans="1:4">
      <c r="A34" s="4" t="s">
        <v>58</v>
      </c>
      <c r="B34" s="4" t="s">
        <v>59</v>
      </c>
    </row>
    <row r="35" spans="1:4">
      <c r="A35" s="4" t="s">
        <v>60</v>
      </c>
      <c r="B35"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244</v>
      </c>
    </row>
    <row r="4" spans="1:2">
      <c r="A4" s="4" t="s">
        <v>248</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v>
      </c>
    </row>
    <row r="3" spans="1:2">
      <c r="A3" s="3" t="s">
        <v>399</v>
      </c>
    </row>
    <row r="4" spans="1:2">
      <c r="A4" s="4" t="s">
        <v>501</v>
      </c>
      <c r="B4" s="4" t="s">
        <v>50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3" t="s">
        <v>399</v>
      </c>
    </row>
    <row r="4" spans="1:2">
      <c r="A4" s="4" t="s">
        <v>504</v>
      </c>
      <c r="B4" s="4" t="s">
        <v>50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06</v>
      </c>
      <c r="B1" s="2" t="s">
        <v>1</v>
      </c>
    </row>
    <row r="2" spans="1:2">
      <c r="B2" s="2" t="s">
        <v>2</v>
      </c>
    </row>
    <row r="3" spans="1:2">
      <c r="A3" s="3" t="s">
        <v>399</v>
      </c>
    </row>
    <row r="4" spans="1:2">
      <c r="A4" s="4" t="s">
        <v>507</v>
      </c>
      <c r="B4" s="4" t="s">
        <v>50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09</v>
      </c>
      <c r="B1" s="2" t="s">
        <v>1</v>
      </c>
    </row>
    <row r="2" spans="1:2">
      <c r="B2" s="2" t="s">
        <v>2</v>
      </c>
    </row>
    <row r="3" spans="1:2">
      <c r="A3" s="3" t="s">
        <v>399</v>
      </c>
    </row>
    <row r="4" spans="1:2">
      <c r="A4" s="4" t="s">
        <v>510</v>
      </c>
      <c r="B4" s="4" t="s">
        <v>51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2</v>
      </c>
    </row>
    <row r="3" spans="1:2">
      <c r="A3" s="3" t="s">
        <v>399</v>
      </c>
    </row>
    <row r="4" spans="1:2">
      <c r="A4" s="4" t="s">
        <v>513</v>
      </c>
      <c r="B4" s="4" t="s">
        <v>51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v>
      </c>
    </row>
    <row r="3" spans="1:2">
      <c r="A3" s="3" t="s">
        <v>399</v>
      </c>
    </row>
    <row r="4" spans="1:2">
      <c r="A4" s="4" t="s">
        <v>516</v>
      </c>
      <c r="B4" s="4" t="s">
        <v>51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v>
      </c>
    </row>
    <row r="3" spans="1:2">
      <c r="A3" s="3" t="s">
        <v>399</v>
      </c>
    </row>
    <row r="4" spans="1:2">
      <c r="A4" s="4" t="s">
        <v>519</v>
      </c>
      <c r="B4" s="4" t="s">
        <v>52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v>
      </c>
    </row>
    <row r="3" spans="1:2">
      <c r="A3" s="3" t="s">
        <v>399</v>
      </c>
    </row>
    <row r="4" spans="1:2">
      <c r="A4" s="4" t="s">
        <v>522</v>
      </c>
      <c r="B4" s="4" t="s">
        <v>52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525</v>
      </c>
    </row>
    <row r="2" spans="1:2">
      <c r="A2" s="3" t="s">
        <v>5</v>
      </c>
    </row>
    <row r="3" spans="1:2">
      <c r="A3" s="4" t="s">
        <v>526</v>
      </c>
      <c r="B3" s="6" t="n">
        <v>65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62</v>
      </c>
    </row>
    <row r="2" spans="1:3">
      <c r="A2" s="3" t="s">
        <v>5</v>
      </c>
    </row>
    <row r="3" spans="1:3">
      <c r="A3" s="4" t="s">
        <v>528</v>
      </c>
      <c r="B3" s="6" t="n">
        <v>6900</v>
      </c>
      <c r="C3" s="6" t="n">
        <v>34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44</v>
      </c>
    </row>
    <row r="4" spans="1:2">
      <c r="A4" s="4" t="s">
        <v>250</v>
      </c>
      <c r="B4"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529</v>
      </c>
      <c r="B1" s="2" t="s">
        <v>1</v>
      </c>
    </row>
    <row r="2" spans="1:3">
      <c r="B2" s="2" t="s">
        <v>2</v>
      </c>
      <c r="C2" s="2" t="s">
        <v>62</v>
      </c>
    </row>
    <row r="3" spans="1:3">
      <c r="A3" s="3" t="s">
        <v>5</v>
      </c>
    </row>
    <row r="4" spans="1:3">
      <c r="A4" s="4" t="s">
        <v>530</v>
      </c>
      <c r="B4" s="6" t="n">
        <v>14700</v>
      </c>
      <c r="C4" s="6" t="n">
        <v>10600</v>
      </c>
    </row>
    <row r="5" spans="1:3">
      <c r="A5" s="4" t="s">
        <v>531</v>
      </c>
      <c r="B5" s="5" t="n">
        <v>6900</v>
      </c>
      <c r="C5" s="5" t="n">
        <v>5200</v>
      </c>
    </row>
    <row r="6" spans="1:3">
      <c r="A6" s="4" t="s">
        <v>532</v>
      </c>
      <c r="B6" s="5" t="n">
        <v>3800</v>
      </c>
      <c r="C6" s="5" t="n">
        <v>3800</v>
      </c>
    </row>
    <row r="7" spans="1:3">
      <c r="A7" s="4" t="s">
        <v>533</v>
      </c>
      <c r="B7" s="5" t="n">
        <v>3800</v>
      </c>
      <c r="C7" s="5" t="n">
        <v>3800</v>
      </c>
    </row>
    <row r="8" spans="1:3">
      <c r="A8" s="4" t="s">
        <v>534</v>
      </c>
      <c r="B8" s="6" t="n">
        <v>1400</v>
      </c>
      <c r="C8" s="6" t="n">
        <v>1500</v>
      </c>
    </row>
    <row r="9" spans="1:3">
      <c r="A9" s="4" t="s">
        <v>535</v>
      </c>
      <c r="B9" s="4" t="s">
        <v>536</v>
      </c>
    </row>
    <row r="10" spans="1:3">
      <c r="A10" s="4" t="s">
        <v>537</v>
      </c>
      <c r="B10" s="4" t="s">
        <v>538</v>
      </c>
    </row>
    <row r="11" spans="1:3">
      <c r="A11" s="4" t="s">
        <v>539</v>
      </c>
      <c r="B11" s="6" t="n">
        <v>1800</v>
      </c>
    </row>
    <row r="12" spans="1:3">
      <c r="A12" s="4" t="s">
        <v>540</v>
      </c>
      <c r="B12" s="5" t="n">
        <v>1300</v>
      </c>
    </row>
    <row r="13" spans="1:3">
      <c r="A13" s="4" t="s">
        <v>541</v>
      </c>
      <c r="B13" s="5" t="n">
        <v>1300</v>
      </c>
    </row>
    <row r="14" spans="1:3">
      <c r="A14" s="4" t="s">
        <v>542</v>
      </c>
      <c r="B14" s="5" t="n">
        <v>1300</v>
      </c>
    </row>
    <row r="15" spans="1:3">
      <c r="A15" s="4" t="s">
        <v>543</v>
      </c>
      <c r="B15" s="5" t="n">
        <v>1300</v>
      </c>
    </row>
    <row r="16" spans="1:3">
      <c r="A16" s="4" t="s">
        <v>544</v>
      </c>
      <c r="B16" s="6" t="n">
        <v>96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62</v>
      </c>
    </row>
    <row r="3" spans="1:3">
      <c r="A3" s="4" t="s">
        <v>546</v>
      </c>
    </row>
    <row r="4" spans="1:3">
      <c r="A4" s="4" t="s">
        <v>547</v>
      </c>
      <c r="B4" s="6" t="n">
        <v>163880</v>
      </c>
      <c r="C4" s="6" t="n">
        <v>149367</v>
      </c>
    </row>
    <row r="5" spans="1:3">
      <c r="A5" s="4" t="s">
        <v>548</v>
      </c>
      <c r="B5" s="5" t="n">
        <v>2253</v>
      </c>
      <c r="C5" s="5" t="n">
        <v>292</v>
      </c>
    </row>
    <row r="6" spans="1:3">
      <c r="A6" s="4" t="s">
        <v>549</v>
      </c>
      <c r="B6" s="5" t="n">
        <v>-598</v>
      </c>
      <c r="C6" s="5" t="n">
        <v>-3334</v>
      </c>
    </row>
    <row r="7" spans="1:3">
      <c r="A7" s="4" t="s">
        <v>550</v>
      </c>
      <c r="B7" s="5" t="n">
        <v>165535</v>
      </c>
      <c r="C7" s="5" t="n">
        <v>146325</v>
      </c>
    </row>
    <row r="8" spans="1:3">
      <c r="A8" s="4" t="s">
        <v>551</v>
      </c>
    </row>
    <row r="9" spans="1:3">
      <c r="A9" s="4" t="s">
        <v>547</v>
      </c>
      <c r="B9" s="5" t="n">
        <v>109297</v>
      </c>
      <c r="C9" s="5" t="n">
        <v>92708</v>
      </c>
    </row>
    <row r="10" spans="1:3">
      <c r="A10" s="4" t="s">
        <v>548</v>
      </c>
      <c r="B10" s="5" t="n">
        <v>1449</v>
      </c>
      <c r="C10" s="5" t="n">
        <v>1</v>
      </c>
    </row>
    <row r="11" spans="1:3">
      <c r="A11" s="4" t="s">
        <v>549</v>
      </c>
      <c r="B11" s="5" t="n">
        <v>-317</v>
      </c>
      <c r="C11" s="5" t="n">
        <v>-2533</v>
      </c>
    </row>
    <row r="12" spans="1:3">
      <c r="A12" s="4" t="s">
        <v>550</v>
      </c>
      <c r="B12" s="5" t="n">
        <v>110429</v>
      </c>
      <c r="C12" s="5" t="n">
        <v>90176</v>
      </c>
    </row>
    <row r="13" spans="1:3">
      <c r="A13" s="4" t="s">
        <v>552</v>
      </c>
    </row>
    <row r="14" spans="1:3">
      <c r="A14" s="4" t="s">
        <v>547</v>
      </c>
      <c r="B14" s="5" t="n">
        <v>5176</v>
      </c>
      <c r="C14" s="5" t="n">
        <v>5284</v>
      </c>
    </row>
    <row r="15" spans="1:3">
      <c r="A15" s="4" t="s">
        <v>548</v>
      </c>
      <c r="B15" s="5" t="n">
        <v>75</v>
      </c>
      <c r="C15" s="5" t="n">
        <v>61</v>
      </c>
    </row>
    <row r="16" spans="1:3">
      <c r="A16" s="4" t="s">
        <v>549</v>
      </c>
      <c r="B16" s="5" t="n">
        <v>-198</v>
      </c>
      <c r="C16" s="5" t="n">
        <v>-193</v>
      </c>
    </row>
    <row r="17" spans="1:3">
      <c r="A17" s="4" t="s">
        <v>550</v>
      </c>
      <c r="B17" s="5" t="n">
        <v>5053</v>
      </c>
      <c r="C17" s="5" t="n">
        <v>5152</v>
      </c>
    </row>
    <row r="18" spans="1:3">
      <c r="A18" s="4" t="s">
        <v>553</v>
      </c>
    </row>
    <row r="19" spans="1:3">
      <c r="A19" s="4" t="s">
        <v>547</v>
      </c>
      <c r="B19" s="5" t="n">
        <v>54583</v>
      </c>
      <c r="C19" s="5" t="n">
        <v>56659</v>
      </c>
    </row>
    <row r="20" spans="1:3">
      <c r="A20" s="4" t="s">
        <v>548</v>
      </c>
      <c r="B20" s="5" t="n">
        <v>804</v>
      </c>
      <c r="C20" s="5" t="n">
        <v>291</v>
      </c>
    </row>
    <row r="21" spans="1:3">
      <c r="A21" s="4" t="s">
        <v>549</v>
      </c>
      <c r="B21" s="5" t="n">
        <v>-281</v>
      </c>
      <c r="C21" s="5" t="n">
        <v>-801</v>
      </c>
    </row>
    <row r="22" spans="1:3">
      <c r="A22" s="4" t="s">
        <v>550</v>
      </c>
      <c r="B22" s="5" t="n">
        <v>55106</v>
      </c>
      <c r="C22" s="5" t="n">
        <v>56149</v>
      </c>
    </row>
    <row r="23" spans="1:3">
      <c r="A23" s="4" t="s">
        <v>554</v>
      </c>
    </row>
    <row r="24" spans="1:3">
      <c r="A24" s="4" t="s">
        <v>547</v>
      </c>
      <c r="B24" s="5" t="n">
        <v>16373</v>
      </c>
      <c r="C24" s="5" t="n">
        <v>16598</v>
      </c>
    </row>
    <row r="25" spans="1:3">
      <c r="A25" s="4" t="s">
        <v>548</v>
      </c>
      <c r="B25" s="5" t="n">
        <v>64</v>
      </c>
      <c r="C25" s="5" t="n">
        <v>1</v>
      </c>
    </row>
    <row r="26" spans="1:3">
      <c r="A26" s="4" t="s">
        <v>549</v>
      </c>
      <c r="B26" s="5" t="n">
        <v>-65</v>
      </c>
      <c r="C26" s="5" t="n">
        <v>-486</v>
      </c>
    </row>
    <row r="27" spans="1:3">
      <c r="A27" s="4" t="s">
        <v>550</v>
      </c>
      <c r="B27" s="5" t="n">
        <v>16372</v>
      </c>
      <c r="C27" s="5" t="n">
        <v>16113</v>
      </c>
    </row>
    <row r="28" spans="1:3">
      <c r="A28" s="4" t="s">
        <v>555</v>
      </c>
    </row>
    <row r="29" spans="1:3">
      <c r="A29" s="4" t="s">
        <v>547</v>
      </c>
      <c r="B29" s="5" t="n">
        <v>35</v>
      </c>
      <c r="C29" s="5" t="n">
        <v>38</v>
      </c>
    </row>
    <row r="30" spans="1:3">
      <c r="A30" s="4" t="s">
        <v>548</v>
      </c>
      <c r="B30" s="5" t="n">
        <v>0</v>
      </c>
      <c r="C30" s="5" t="n">
        <v>0</v>
      </c>
    </row>
    <row r="31" spans="1:3">
      <c r="A31" s="4" t="s">
        <v>549</v>
      </c>
      <c r="B31" s="5" t="n">
        <v>0</v>
      </c>
      <c r="C31" s="5" t="n">
        <v>0</v>
      </c>
    </row>
    <row r="32" spans="1:3">
      <c r="A32" s="4" t="s">
        <v>550</v>
      </c>
      <c r="B32" s="5" t="n">
        <v>35</v>
      </c>
      <c r="C32" s="5" t="n">
        <v>38</v>
      </c>
    </row>
    <row r="33" spans="1:3">
      <c r="A33" s="4" t="s">
        <v>556</v>
      </c>
    </row>
    <row r="34" spans="1:3">
      <c r="A34" s="4" t="s">
        <v>547</v>
      </c>
      <c r="B34" s="5" t="n">
        <v>34943</v>
      </c>
      <c r="C34" s="5" t="n">
        <v>25800</v>
      </c>
    </row>
    <row r="35" spans="1:3">
      <c r="A35" s="4" t="s">
        <v>548</v>
      </c>
      <c r="B35" s="5" t="n">
        <v>610</v>
      </c>
      <c r="C35" s="5" t="n">
        <v>0</v>
      </c>
    </row>
    <row r="36" spans="1:3">
      <c r="A36" s="4" t="s">
        <v>549</v>
      </c>
      <c r="B36" s="5" t="n">
        <v>-95</v>
      </c>
      <c r="C36" s="5" t="n">
        <v>-738</v>
      </c>
    </row>
    <row r="37" spans="1:3">
      <c r="A37" s="4" t="s">
        <v>550</v>
      </c>
      <c r="B37" s="5" t="n">
        <v>35458</v>
      </c>
      <c r="C37" s="5" t="n">
        <v>25062</v>
      </c>
    </row>
    <row r="38" spans="1:3">
      <c r="A38" s="4" t="s">
        <v>557</v>
      </c>
    </row>
    <row r="39" spans="1:3">
      <c r="A39" s="4" t="s">
        <v>547</v>
      </c>
      <c r="B39" s="5" t="n">
        <v>57946</v>
      </c>
      <c r="C39" s="5" t="n">
        <v>50272</v>
      </c>
    </row>
    <row r="40" spans="1:3">
      <c r="A40" s="4" t="s">
        <v>548</v>
      </c>
      <c r="B40" s="5" t="n">
        <v>775</v>
      </c>
      <c r="C40" s="5" t="n">
        <v>0</v>
      </c>
    </row>
    <row r="41" spans="1:3">
      <c r="A41" s="4" t="s">
        <v>549</v>
      </c>
      <c r="B41" s="5" t="n">
        <v>-157</v>
      </c>
      <c r="C41" s="5" t="n">
        <v>-1309</v>
      </c>
    </row>
    <row r="42" spans="1:3">
      <c r="A42" s="4" t="s">
        <v>550</v>
      </c>
      <c r="B42" s="5" t="n">
        <v>58564</v>
      </c>
      <c r="C42" s="5" t="n">
        <v>48963</v>
      </c>
    </row>
    <row r="43" spans="1:3">
      <c r="A43" s="4" t="s">
        <v>558</v>
      </c>
    </row>
    <row r="44" spans="1:3">
      <c r="A44" s="4" t="s">
        <v>547</v>
      </c>
      <c r="B44" s="5" t="n">
        <v>7284</v>
      </c>
      <c r="C44" s="5" t="n">
        <v>9513</v>
      </c>
    </row>
    <row r="45" spans="1:3">
      <c r="A45" s="4" t="s">
        <v>548</v>
      </c>
      <c r="B45" s="5" t="n">
        <v>1</v>
      </c>
      <c r="C45" s="5" t="n">
        <v>0</v>
      </c>
    </row>
    <row r="46" spans="1:3">
      <c r="A46" s="4" t="s">
        <v>549</v>
      </c>
      <c r="B46" s="5" t="n">
        <v>-15</v>
      </c>
      <c r="C46" s="5" t="n">
        <v>-128</v>
      </c>
    </row>
    <row r="47" spans="1:3">
      <c r="A47" s="4" t="s">
        <v>550</v>
      </c>
      <c r="B47" s="5" t="n">
        <v>7270</v>
      </c>
      <c r="C47" s="5" t="n">
        <v>9385</v>
      </c>
    </row>
    <row r="48" spans="1:3">
      <c r="A48" s="4" t="s">
        <v>559</v>
      </c>
    </row>
    <row r="49" spans="1:3">
      <c r="A49" s="4" t="s">
        <v>547</v>
      </c>
      <c r="B49" s="5" t="n">
        <v>42123</v>
      </c>
      <c r="C49" s="5" t="n">
        <v>41862</v>
      </c>
    </row>
    <row r="50" spans="1:3">
      <c r="A50" s="4" t="s">
        <v>548</v>
      </c>
      <c r="B50" s="5" t="n">
        <v>728</v>
      </c>
      <c r="C50" s="5" t="n">
        <v>230</v>
      </c>
    </row>
    <row r="51" spans="1:3">
      <c r="A51" s="4" t="s">
        <v>549</v>
      </c>
      <c r="B51" s="5" t="n">
        <v>-68</v>
      </c>
      <c r="C51" s="5" t="n">
        <v>-480</v>
      </c>
    </row>
    <row r="52" spans="1:3">
      <c r="A52" s="4" t="s">
        <v>550</v>
      </c>
      <c r="B52" s="6" t="n">
        <v>42783</v>
      </c>
      <c r="C52" s="6" t="n">
        <v>4161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525</v>
      </c>
    </row>
    <row r="2" spans="1:2">
      <c r="A2" s="3" t="s">
        <v>5</v>
      </c>
    </row>
    <row r="3" spans="1:2">
      <c r="A3" s="4" t="s">
        <v>561</v>
      </c>
      <c r="B3" s="6" t="n">
        <v>6777</v>
      </c>
    </row>
    <row r="4" spans="1:2">
      <c r="A4" s="4" t="s">
        <v>562</v>
      </c>
      <c r="B4" s="5" t="n">
        <v>6777</v>
      </c>
    </row>
    <row r="5" spans="1:2">
      <c r="A5" s="4" t="s">
        <v>563</v>
      </c>
      <c r="B5" s="5" t="n">
        <v>10189</v>
      </c>
    </row>
    <row r="6" spans="1:2">
      <c r="A6" s="4" t="s">
        <v>564</v>
      </c>
      <c r="B6" s="5" t="n">
        <v>10237</v>
      </c>
    </row>
    <row r="7" spans="1:2">
      <c r="A7" s="4" t="s">
        <v>565</v>
      </c>
      <c r="B7" s="5" t="n">
        <v>19658</v>
      </c>
    </row>
    <row r="8" spans="1:2">
      <c r="A8" s="4" t="s">
        <v>566</v>
      </c>
      <c r="B8" s="5" t="n">
        <v>19930</v>
      </c>
    </row>
    <row r="9" spans="1:2">
      <c r="A9" s="4" t="s">
        <v>567</v>
      </c>
      <c r="B9" s="5" t="n">
        <v>17959</v>
      </c>
    </row>
    <row r="10" spans="1:2">
      <c r="A10" s="4" t="s">
        <v>568</v>
      </c>
      <c r="B10" s="5" t="n">
        <v>18162</v>
      </c>
    </row>
    <row r="11" spans="1:2">
      <c r="A11" s="4" t="s">
        <v>569</v>
      </c>
      <c r="B11" s="5" t="n">
        <v>54583</v>
      </c>
    </row>
    <row r="12" spans="1:2">
      <c r="A12" s="4" t="s">
        <v>570</v>
      </c>
      <c r="B12" s="5" t="n">
        <v>55106</v>
      </c>
    </row>
    <row r="13" spans="1:2">
      <c r="A13" s="4" t="s">
        <v>571</v>
      </c>
      <c r="B13" s="5" t="n">
        <v>109297</v>
      </c>
    </row>
    <row r="14" spans="1:2">
      <c r="A14" s="4" t="s">
        <v>572</v>
      </c>
      <c r="B14" s="5" t="n">
        <v>110429</v>
      </c>
    </row>
    <row r="15" spans="1:2">
      <c r="A15" s="4" t="s">
        <v>573</v>
      </c>
      <c r="B15" s="5" t="n">
        <v>163880</v>
      </c>
    </row>
    <row r="16" spans="1:2">
      <c r="A16" s="4" t="s">
        <v>574</v>
      </c>
      <c r="B16" s="6" t="n">
        <v>16553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62</v>
      </c>
    </row>
    <row r="3" spans="1:3">
      <c r="A3" s="4" t="s">
        <v>576</v>
      </c>
      <c r="B3" s="6" t="n">
        <v>143700</v>
      </c>
      <c r="C3" s="6" t="n">
        <v>124200</v>
      </c>
    </row>
    <row r="4" spans="1:3">
      <c r="A4" s="4" t="s">
        <v>577</v>
      </c>
      <c r="B4" s="5" t="n">
        <v>265450</v>
      </c>
      <c r="C4" s="5" t="n">
        <v>491500</v>
      </c>
    </row>
    <row r="5" spans="1:3">
      <c r="A5" s="4" t="s">
        <v>578</v>
      </c>
      <c r="B5" s="5" t="n">
        <v>21576</v>
      </c>
      <c r="C5" s="5" t="n">
        <v>157105</v>
      </c>
    </row>
    <row r="6" spans="1:3">
      <c r="A6" s="4" t="s">
        <v>579</v>
      </c>
      <c r="B6" s="6" t="n">
        <v>51800</v>
      </c>
      <c r="C6" s="6" t="n">
        <v>124900</v>
      </c>
    </row>
    <row r="7" spans="1:3">
      <c r="A7" s="4" t="s">
        <v>580</v>
      </c>
      <c r="B7" s="4" t="s">
        <v>581</v>
      </c>
      <c r="C7" s="4" t="s">
        <v>582</v>
      </c>
    </row>
    <row r="8" spans="1:3">
      <c r="A8" s="4" t="s">
        <v>583</v>
      </c>
    </row>
    <row r="9" spans="1:3">
      <c r="A9" s="4" t="s">
        <v>576</v>
      </c>
      <c r="B9" s="6" t="n">
        <v>5600</v>
      </c>
      <c r="C9" s="6" t="n">
        <v>8400</v>
      </c>
    </row>
    <row r="10" spans="1:3">
      <c r="A10" s="4" t="s">
        <v>584</v>
      </c>
    </row>
    <row r="11" spans="1:3">
      <c r="A11" s="4" t="s">
        <v>576</v>
      </c>
      <c r="B11" s="5" t="n">
        <v>47300</v>
      </c>
      <c r="C11" s="5" t="n">
        <v>39800</v>
      </c>
    </row>
    <row r="12" spans="1:3">
      <c r="A12" s="4" t="s">
        <v>557</v>
      </c>
    </row>
    <row r="13" spans="1:3">
      <c r="A13" s="4" t="s">
        <v>576</v>
      </c>
      <c r="B13" s="5" t="n">
        <v>55700</v>
      </c>
      <c r="C13" s="5" t="n">
        <v>41500</v>
      </c>
    </row>
    <row r="14" spans="1:3">
      <c r="A14" s="4" t="s">
        <v>559</v>
      </c>
    </row>
    <row r="15" spans="1:3">
      <c r="A15" s="4" t="s">
        <v>576</v>
      </c>
      <c r="B15" s="5" t="n">
        <v>34900</v>
      </c>
      <c r="C15" s="5" t="n">
        <v>34200</v>
      </c>
    </row>
    <row r="16" spans="1:3">
      <c r="A16" s="4" t="s">
        <v>552</v>
      </c>
    </row>
    <row r="17" spans="1:3">
      <c r="A17" s="4" t="s">
        <v>576</v>
      </c>
      <c r="B17" s="6" t="n">
        <v>300</v>
      </c>
      <c r="C17" s="6" t="n">
        <v>3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2</v>
      </c>
    </row>
    <row r="2" spans="1:3">
      <c r="A2" s="4" t="s">
        <v>558</v>
      </c>
    </row>
    <row r="3" spans="1:3">
      <c r="A3" s="4" t="s">
        <v>586</v>
      </c>
      <c r="B3" s="6" t="n">
        <v>0</v>
      </c>
      <c r="C3" s="6" t="n">
        <v>5957</v>
      </c>
    </row>
    <row r="4" spans="1:3">
      <c r="A4" s="4" t="s">
        <v>587</v>
      </c>
      <c r="B4" s="5" t="n">
        <v>0</v>
      </c>
      <c r="C4" s="5" t="n">
        <v>58</v>
      </c>
    </row>
    <row r="5" spans="1:3">
      <c r="A5" s="4" t="s">
        <v>588</v>
      </c>
      <c r="B5" s="5" t="n">
        <v>6969</v>
      </c>
      <c r="C5" s="5" t="n">
        <v>3427</v>
      </c>
    </row>
    <row r="6" spans="1:3">
      <c r="A6" s="4" t="s">
        <v>589</v>
      </c>
      <c r="B6" s="5" t="n">
        <v>15</v>
      </c>
      <c r="C6" s="5" t="n">
        <v>70</v>
      </c>
    </row>
    <row r="7" spans="1:3">
      <c r="A7" s="4" t="s">
        <v>406</v>
      </c>
      <c r="B7" s="5" t="n">
        <v>6969</v>
      </c>
      <c r="C7" s="5" t="n">
        <v>9384</v>
      </c>
    </row>
    <row r="8" spans="1:3">
      <c r="A8" s="4" t="s">
        <v>590</v>
      </c>
      <c r="B8" s="5" t="n">
        <v>15</v>
      </c>
      <c r="C8" s="5" t="n">
        <v>128</v>
      </c>
    </row>
    <row r="9" spans="1:3">
      <c r="A9" s="4" t="s">
        <v>559</v>
      </c>
    </row>
    <row r="10" spans="1:3">
      <c r="A10" s="4" t="s">
        <v>586</v>
      </c>
      <c r="B10" s="5" t="n">
        <v>0</v>
      </c>
      <c r="C10" s="5" t="n">
        <v>14861</v>
      </c>
    </row>
    <row r="11" spans="1:3">
      <c r="A11" s="4" t="s">
        <v>587</v>
      </c>
      <c r="B11" s="5" t="n">
        <v>0</v>
      </c>
      <c r="C11" s="5" t="n">
        <v>224</v>
      </c>
    </row>
    <row r="12" spans="1:3">
      <c r="A12" s="4" t="s">
        <v>588</v>
      </c>
      <c r="B12" s="5" t="n">
        <v>8531</v>
      </c>
      <c r="C12" s="5" t="n">
        <v>8526</v>
      </c>
    </row>
    <row r="13" spans="1:3">
      <c r="A13" s="4" t="s">
        <v>589</v>
      </c>
      <c r="B13" s="5" t="n">
        <v>68</v>
      </c>
      <c r="C13" s="5" t="n">
        <v>256</v>
      </c>
    </row>
    <row r="14" spans="1:3">
      <c r="A14" s="4" t="s">
        <v>406</v>
      </c>
      <c r="B14" s="5" t="n">
        <v>8531</v>
      </c>
      <c r="C14" s="5" t="n">
        <v>23387</v>
      </c>
    </row>
    <row r="15" spans="1:3">
      <c r="A15" s="4" t="s">
        <v>590</v>
      </c>
      <c r="B15" s="5" t="n">
        <v>68</v>
      </c>
      <c r="C15" s="5" t="n">
        <v>480</v>
      </c>
    </row>
    <row r="16" spans="1:3">
      <c r="A16" s="4" t="s">
        <v>591</v>
      </c>
    </row>
    <row r="17" spans="1:3">
      <c r="A17" s="4" t="s">
        <v>586</v>
      </c>
      <c r="B17" s="5" t="n">
        <v>0</v>
      </c>
      <c r="C17" s="5" t="n">
        <v>982</v>
      </c>
    </row>
    <row r="18" spans="1:3">
      <c r="A18" s="4" t="s">
        <v>587</v>
      </c>
      <c r="B18" s="5" t="n">
        <v>0</v>
      </c>
      <c r="C18" s="5" t="n">
        <v>10</v>
      </c>
    </row>
    <row r="19" spans="1:3">
      <c r="A19" s="4" t="s">
        <v>588</v>
      </c>
      <c r="B19" s="5" t="n">
        <v>985</v>
      </c>
      <c r="C19" s="5" t="n">
        <v>1109</v>
      </c>
    </row>
    <row r="20" spans="1:3">
      <c r="A20" s="4" t="s">
        <v>589</v>
      </c>
      <c r="B20" s="5" t="n">
        <v>198</v>
      </c>
      <c r="C20" s="5" t="n">
        <v>183</v>
      </c>
    </row>
    <row r="21" spans="1:3">
      <c r="A21" s="4" t="s">
        <v>406</v>
      </c>
      <c r="B21" s="5" t="n">
        <v>985</v>
      </c>
      <c r="C21" s="5" t="n">
        <v>2091</v>
      </c>
    </row>
    <row r="22" spans="1:3">
      <c r="A22" s="4" t="s">
        <v>590</v>
      </c>
      <c r="B22" s="5" t="n">
        <v>198</v>
      </c>
      <c r="C22" s="5" t="n">
        <v>193</v>
      </c>
    </row>
    <row r="23" spans="1:3">
      <c r="A23" s="4" t="s">
        <v>584</v>
      </c>
    </row>
    <row r="24" spans="1:3">
      <c r="A24" s="4" t="s">
        <v>586</v>
      </c>
      <c r="B24" s="5" t="n">
        <v>1175</v>
      </c>
      <c r="C24" s="5" t="n">
        <v>65863</v>
      </c>
    </row>
    <row r="25" spans="1:3">
      <c r="A25" s="4" t="s">
        <v>587</v>
      </c>
      <c r="B25" s="5" t="n">
        <v>1</v>
      </c>
      <c r="C25" s="5" t="n">
        <v>1513</v>
      </c>
    </row>
    <row r="26" spans="1:3">
      <c r="A26" s="4" t="s">
        <v>588</v>
      </c>
      <c r="B26" s="5" t="n">
        <v>34148</v>
      </c>
      <c r="C26" s="5" t="n">
        <v>24187</v>
      </c>
    </row>
    <row r="27" spans="1:3">
      <c r="A27" s="4" t="s">
        <v>589</v>
      </c>
      <c r="B27" s="5" t="n">
        <v>316</v>
      </c>
      <c r="C27" s="5" t="n">
        <v>1020</v>
      </c>
    </row>
    <row r="28" spans="1:3">
      <c r="A28" s="4" t="s">
        <v>406</v>
      </c>
      <c r="B28" s="5" t="n">
        <v>35323</v>
      </c>
      <c r="C28" s="5" t="n">
        <v>90050</v>
      </c>
    </row>
    <row r="29" spans="1:3">
      <c r="A29" s="4" t="s">
        <v>590</v>
      </c>
      <c r="B29" s="5" t="n">
        <v>317</v>
      </c>
      <c r="C29" s="5" t="n">
        <v>2533</v>
      </c>
    </row>
    <row r="30" spans="1:3">
      <c r="A30" s="4" t="s">
        <v>592</v>
      </c>
    </row>
    <row r="31" spans="1:3">
      <c r="A31" s="4" t="s">
        <v>586</v>
      </c>
      <c r="B31" s="5" t="n">
        <v>1175</v>
      </c>
      <c r="C31" s="5" t="n">
        <v>87663</v>
      </c>
    </row>
    <row r="32" spans="1:3">
      <c r="A32" s="4" t="s">
        <v>587</v>
      </c>
      <c r="B32" s="5" t="n">
        <v>1</v>
      </c>
      <c r="C32" s="5" t="n">
        <v>1805</v>
      </c>
    </row>
    <row r="33" spans="1:3">
      <c r="A33" s="4" t="s">
        <v>588</v>
      </c>
      <c r="B33" s="5" t="n">
        <v>50633</v>
      </c>
      <c r="C33" s="5" t="n">
        <v>37249</v>
      </c>
    </row>
    <row r="34" spans="1:3">
      <c r="A34" s="4" t="s">
        <v>589</v>
      </c>
      <c r="B34" s="5" t="n">
        <v>597</v>
      </c>
      <c r="C34" s="5" t="n">
        <v>1529</v>
      </c>
    </row>
    <row r="35" spans="1:3">
      <c r="A35" s="4" t="s">
        <v>406</v>
      </c>
      <c r="B35" s="5" t="n">
        <v>51808</v>
      </c>
      <c r="C35" s="5" t="n">
        <v>124912</v>
      </c>
    </row>
    <row r="36" spans="1:3">
      <c r="A36" s="4" t="s">
        <v>590</v>
      </c>
      <c r="B36" s="6" t="n">
        <v>598</v>
      </c>
      <c r="C36" s="6" t="n">
        <v>333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25</v>
      </c>
    </row>
    <row r="2" spans="1:2">
      <c r="A2" s="3" t="s">
        <v>5</v>
      </c>
    </row>
    <row r="3" spans="1:2">
      <c r="A3" s="4" t="s">
        <v>594</v>
      </c>
      <c r="B3" s="5" t="n">
        <v>2</v>
      </c>
    </row>
    <row r="4" spans="1:2">
      <c r="A4" s="4" t="s">
        <v>595</v>
      </c>
      <c r="B4" s="6" t="n">
        <v>779</v>
      </c>
    </row>
    <row r="5" spans="1:2">
      <c r="A5" s="4" t="s">
        <v>596</v>
      </c>
      <c r="B5" s="6" t="n">
        <v>19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62</v>
      </c>
    </row>
    <row r="3" spans="1:3">
      <c r="A3" s="4" t="s">
        <v>598</v>
      </c>
      <c r="B3" s="6" t="n">
        <v>0</v>
      </c>
      <c r="C3" s="6" t="n">
        <v>0</v>
      </c>
    </row>
    <row r="4" spans="1:3">
      <c r="A4" s="4" t="s">
        <v>599</v>
      </c>
      <c r="B4" s="5" t="n">
        <v>0</v>
      </c>
      <c r="C4" s="5" t="n">
        <v>-333</v>
      </c>
    </row>
    <row r="5" spans="1:3">
      <c r="A5" s="4" t="s">
        <v>600</v>
      </c>
      <c r="B5" s="5" t="n">
        <v>0</v>
      </c>
      <c r="C5" s="5" t="n">
        <v>0</v>
      </c>
    </row>
    <row r="6" spans="1:3">
      <c r="A6" s="4" t="s">
        <v>601</v>
      </c>
      <c r="B6" s="5" t="n">
        <v>0</v>
      </c>
      <c r="C6" s="5" t="n">
        <v>0</v>
      </c>
    </row>
    <row r="7" spans="1:3">
      <c r="A7" s="4" t="s">
        <v>602</v>
      </c>
      <c r="B7" s="5" t="n">
        <v>0</v>
      </c>
      <c r="C7" s="5" t="n">
        <v>-7</v>
      </c>
    </row>
    <row r="8" spans="1:3">
      <c r="A8" s="4" t="s">
        <v>603</v>
      </c>
    </row>
    <row r="9" spans="1:3">
      <c r="A9" s="4" t="s">
        <v>604</v>
      </c>
      <c r="B9" s="5" t="n">
        <v>0</v>
      </c>
      <c r="C9" s="5" t="n">
        <v>340</v>
      </c>
    </row>
    <row r="10" spans="1:3">
      <c r="A10" s="4" t="s">
        <v>604</v>
      </c>
      <c r="B10" s="5" t="n">
        <v>0</v>
      </c>
      <c r="C10" s="5" t="n">
        <v>340</v>
      </c>
    </row>
    <row r="11" spans="1:3">
      <c r="A11" s="4" t="s">
        <v>605</v>
      </c>
    </row>
    <row r="12" spans="1:3">
      <c r="A12" s="4" t="s">
        <v>604</v>
      </c>
      <c r="B12" s="5" t="n">
        <v>0</v>
      </c>
      <c r="C12" s="5" t="n">
        <v>0</v>
      </c>
    </row>
    <row r="13" spans="1:3">
      <c r="A13" s="4" t="s">
        <v>604</v>
      </c>
      <c r="B13" s="6" t="n">
        <v>0</v>
      </c>
      <c r="C13" s="6" t="n">
        <v>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62</v>
      </c>
    </row>
    <row r="3" spans="1:3">
      <c r="A3" s="4" t="s">
        <v>607</v>
      </c>
    </row>
    <row r="4" spans="1:3">
      <c r="A4" s="4" t="s">
        <v>608</v>
      </c>
      <c r="B4" s="6" t="n">
        <v>1909464</v>
      </c>
      <c r="C4" s="6" t="n">
        <v>1628127</v>
      </c>
    </row>
    <row r="5" spans="1:3">
      <c r="A5" s="4" t="s">
        <v>609</v>
      </c>
    </row>
    <row r="6" spans="1:3">
      <c r="A6" s="4" t="s">
        <v>608</v>
      </c>
      <c r="B6" s="5" t="n">
        <v>-43153</v>
      </c>
      <c r="C6" s="5" t="n">
        <v>-46533</v>
      </c>
    </row>
    <row r="7" spans="1:3">
      <c r="A7" s="4" t="s">
        <v>610</v>
      </c>
    </row>
    <row r="8" spans="1:3">
      <c r="A8" s="4" t="s">
        <v>608</v>
      </c>
      <c r="B8" s="5" t="n">
        <v>-3</v>
      </c>
      <c r="C8" s="5" t="n">
        <v>0</v>
      </c>
    </row>
    <row r="9" spans="1:3">
      <c r="A9" s="4" t="s">
        <v>611</v>
      </c>
    </row>
    <row r="10" spans="1:3">
      <c r="A10" s="4" t="s">
        <v>608</v>
      </c>
      <c r="B10" s="5" t="n">
        <v>-19903</v>
      </c>
      <c r="C10" s="5" t="n">
        <v>-18214</v>
      </c>
    </row>
    <row r="11" spans="1:3">
      <c r="A11" s="4" t="s">
        <v>612</v>
      </c>
    </row>
    <row r="12" spans="1:3">
      <c r="A12" s="4" t="s">
        <v>608</v>
      </c>
      <c r="B12" s="5" t="n">
        <v>1846405</v>
      </c>
      <c r="C12" s="5" t="n">
        <v>1563380</v>
      </c>
    </row>
    <row r="13" spans="1:3">
      <c r="A13" s="4" t="s">
        <v>613</v>
      </c>
    </row>
    <row r="14" spans="1:3">
      <c r="A14" s="4" t="s">
        <v>608</v>
      </c>
      <c r="B14" s="5" t="n">
        <v>97534</v>
      </c>
      <c r="C14" s="5" t="n">
        <v>78571</v>
      </c>
    </row>
    <row r="15" spans="1:3">
      <c r="A15" s="4" t="s">
        <v>614</v>
      </c>
    </row>
    <row r="16" spans="1:3">
      <c r="A16" s="4" t="s">
        <v>608</v>
      </c>
      <c r="B16" s="5" t="n">
        <v>355874</v>
      </c>
      <c r="C16" s="5" t="n">
        <v>281272</v>
      </c>
    </row>
    <row r="17" spans="1:3">
      <c r="A17" s="4" t="s">
        <v>615</v>
      </c>
    </row>
    <row r="18" spans="1:3">
      <c r="A18" s="4" t="s">
        <v>608</v>
      </c>
      <c r="B18" s="5" t="n">
        <v>491992</v>
      </c>
      <c r="C18" s="5" t="n">
        <v>450919</v>
      </c>
    </row>
    <row r="19" spans="1:3">
      <c r="A19" s="4" t="s">
        <v>616</v>
      </c>
    </row>
    <row r="20" spans="1:3">
      <c r="A20" s="4" t="s">
        <v>608</v>
      </c>
      <c r="B20" s="5" t="n">
        <v>123287</v>
      </c>
      <c r="C20" s="5" t="n">
        <v>112718</v>
      </c>
    </row>
    <row r="21" spans="1:3">
      <c r="A21" s="4" t="s">
        <v>617</v>
      </c>
    </row>
    <row r="22" spans="1:3">
      <c r="A22" s="4" t="s">
        <v>608</v>
      </c>
      <c r="B22" s="6" t="n">
        <v>840777</v>
      </c>
      <c r="C22" s="6" t="n">
        <v>704647</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62</v>
      </c>
      <c r="D2" s="2" t="s">
        <v>101</v>
      </c>
    </row>
    <row r="3" spans="1:4">
      <c r="A3" s="4" t="s">
        <v>608</v>
      </c>
    </row>
    <row r="4" spans="1:4">
      <c r="A4" s="4" t="s">
        <v>619</v>
      </c>
      <c r="B4" s="6" t="n">
        <v>2032</v>
      </c>
      <c r="C4" s="6" t="n">
        <v>3047</v>
      </c>
      <c r="D4" s="6" t="n">
        <v>2340</v>
      </c>
    </row>
    <row r="5" spans="1:4">
      <c r="A5" s="4" t="s">
        <v>620</v>
      </c>
      <c r="B5" s="5" t="n">
        <v>-389</v>
      </c>
      <c r="C5" s="5" t="n">
        <v>-406</v>
      </c>
      <c r="D5" s="5" t="n">
        <v>-663</v>
      </c>
    </row>
    <row r="6" spans="1:4">
      <c r="A6" s="4" t="s">
        <v>621</v>
      </c>
      <c r="B6" s="5" t="n">
        <v>46</v>
      </c>
      <c r="C6" s="5" t="n">
        <v>35</v>
      </c>
      <c r="D6" s="5" t="n">
        <v>70</v>
      </c>
    </row>
    <row r="7" spans="1:4">
      <c r="A7" s="4" t="s">
        <v>622</v>
      </c>
    </row>
    <row r="8" spans="1:4">
      <c r="A8" s="4" t="s">
        <v>623</v>
      </c>
      <c r="B8" s="5" t="n">
        <v>18214</v>
      </c>
      <c r="C8" s="5" t="n">
        <v>15538</v>
      </c>
      <c r="D8" s="5" t="n">
        <v>13791</v>
      </c>
    </row>
    <row r="9" spans="1:4">
      <c r="A9" s="4" t="s">
        <v>624</v>
      </c>
    </row>
    <row r="10" spans="1:4">
      <c r="A10" s="4" t="s">
        <v>623</v>
      </c>
      <c r="B10" s="5" t="n">
        <v>19903</v>
      </c>
      <c r="C10" s="5" t="n">
        <v>18214</v>
      </c>
      <c r="D10" s="5" t="n">
        <v>15538</v>
      </c>
    </row>
    <row r="11" spans="1:4">
      <c r="A11" s="4" t="s">
        <v>625</v>
      </c>
      <c r="B11" s="5" t="n">
        <v>0</v>
      </c>
      <c r="C11" s="5" t="n">
        <v>750</v>
      </c>
    </row>
    <row r="12" spans="1:4">
      <c r="A12" s="4" t="s">
        <v>626</v>
      </c>
      <c r="B12" s="5" t="n">
        <v>19903</v>
      </c>
      <c r="C12" s="5" t="n">
        <v>17464</v>
      </c>
    </row>
    <row r="13" spans="1:4">
      <c r="A13" s="4" t="s">
        <v>627</v>
      </c>
      <c r="B13" s="5" t="n">
        <v>0</v>
      </c>
      <c r="C13" s="5" t="n">
        <v>0</v>
      </c>
    </row>
    <row r="14" spans="1:4">
      <c r="A14" s="4" t="s">
        <v>628</v>
      </c>
      <c r="B14" s="5" t="n">
        <v>0</v>
      </c>
      <c r="C14" s="5" t="n">
        <v>1240</v>
      </c>
    </row>
    <row r="15" spans="1:4">
      <c r="A15" s="4" t="s">
        <v>629</v>
      </c>
      <c r="B15" s="5" t="n">
        <v>1837763</v>
      </c>
      <c r="C15" s="5" t="n">
        <v>1565783</v>
      </c>
    </row>
    <row r="16" spans="1:4">
      <c r="A16" s="4" t="s">
        <v>630</v>
      </c>
      <c r="B16" s="5" t="n">
        <v>28548</v>
      </c>
      <c r="C16" s="5" t="n">
        <v>14571</v>
      </c>
    </row>
    <row r="17" spans="1:4">
      <c r="A17" s="4" t="s">
        <v>613</v>
      </c>
    </row>
    <row r="18" spans="1:4">
      <c r="A18" s="4" t="s">
        <v>619</v>
      </c>
      <c r="B18" s="5" t="n">
        <v>231</v>
      </c>
      <c r="C18" s="5" t="n">
        <v>251</v>
      </c>
      <c r="D18" s="5" t="n">
        <v>76</v>
      </c>
    </row>
    <row r="19" spans="1:4">
      <c r="A19" s="4" t="s">
        <v>620</v>
      </c>
      <c r="B19" s="5" t="n">
        <v>-103</v>
      </c>
      <c r="C19" s="5" t="n">
        <v>-129</v>
      </c>
      <c r="D19" s="5" t="n">
        <v>-65</v>
      </c>
    </row>
    <row r="20" spans="1:4">
      <c r="A20" s="4" t="s">
        <v>621</v>
      </c>
      <c r="B20" s="5" t="n">
        <v>16</v>
      </c>
      <c r="C20" s="5" t="n">
        <v>23</v>
      </c>
      <c r="D20" s="5" t="n">
        <v>8</v>
      </c>
    </row>
    <row r="21" spans="1:4">
      <c r="A21" s="4" t="s">
        <v>631</v>
      </c>
    </row>
    <row r="22" spans="1:4">
      <c r="A22" s="4" t="s">
        <v>623</v>
      </c>
      <c r="B22" s="5" t="n">
        <v>902</v>
      </c>
      <c r="C22" s="5" t="n">
        <v>757</v>
      </c>
      <c r="D22" s="5" t="n">
        <v>738</v>
      </c>
    </row>
    <row r="23" spans="1:4">
      <c r="A23" s="4" t="s">
        <v>632</v>
      </c>
    </row>
    <row r="24" spans="1:4">
      <c r="A24" s="4" t="s">
        <v>623</v>
      </c>
      <c r="B24" s="5" t="n">
        <v>1046</v>
      </c>
      <c r="C24" s="5" t="n">
        <v>902</v>
      </c>
      <c r="D24" s="5" t="n">
        <v>757</v>
      </c>
    </row>
    <row r="25" spans="1:4">
      <c r="A25" s="4" t="s">
        <v>625</v>
      </c>
      <c r="B25" s="5" t="n">
        <v>0</v>
      </c>
      <c r="C25" s="5" t="n">
        <v>0</v>
      </c>
    </row>
    <row r="26" spans="1:4">
      <c r="A26" s="4" t="s">
        <v>626</v>
      </c>
      <c r="B26" s="5" t="n">
        <v>1046</v>
      </c>
      <c r="C26" s="5" t="n">
        <v>902</v>
      </c>
    </row>
    <row r="27" spans="1:4">
      <c r="A27" s="4" t="s">
        <v>627</v>
      </c>
      <c r="B27" s="5" t="n">
        <v>0</v>
      </c>
      <c r="C27" s="5" t="n">
        <v>0</v>
      </c>
    </row>
    <row r="28" spans="1:4">
      <c r="A28" s="4" t="s">
        <v>628</v>
      </c>
      <c r="B28" s="5" t="n">
        <v>0</v>
      </c>
      <c r="C28" s="5" t="n">
        <v>0</v>
      </c>
    </row>
    <row r="29" spans="1:4">
      <c r="A29" s="4" t="s">
        <v>629</v>
      </c>
      <c r="B29" s="5" t="n">
        <v>97534</v>
      </c>
      <c r="C29" s="5" t="n">
        <v>78571</v>
      </c>
    </row>
    <row r="30" spans="1:4">
      <c r="A30" s="4" t="s">
        <v>630</v>
      </c>
      <c r="B30" s="5" t="n">
        <v>0</v>
      </c>
      <c r="C30" s="5" t="n">
        <v>0</v>
      </c>
    </row>
    <row r="31" spans="1:4">
      <c r="A31" s="4" t="s">
        <v>614</v>
      </c>
    </row>
    <row r="32" spans="1:4">
      <c r="A32" s="4" t="s">
        <v>619</v>
      </c>
      <c r="B32" s="5" t="n">
        <v>281</v>
      </c>
      <c r="C32" s="5" t="n">
        <v>691</v>
      </c>
      <c r="D32" s="5" t="n">
        <v>821</v>
      </c>
    </row>
    <row r="33" spans="1:4">
      <c r="A33" s="4" t="s">
        <v>620</v>
      </c>
      <c r="B33" s="5" t="n">
        <v>-92</v>
      </c>
      <c r="C33" s="5" t="n">
        <v>-22</v>
      </c>
      <c r="D33" s="5" t="n">
        <v>-337</v>
      </c>
    </row>
    <row r="34" spans="1:4">
      <c r="A34" s="4" t="s">
        <v>621</v>
      </c>
      <c r="B34" s="5" t="n">
        <v>2</v>
      </c>
      <c r="C34" s="5" t="n">
        <v>8</v>
      </c>
      <c r="D34" s="5" t="n">
        <v>31</v>
      </c>
    </row>
    <row r="35" spans="1:4">
      <c r="A35" s="4" t="s">
        <v>633</v>
      </c>
    </row>
    <row r="36" spans="1:4">
      <c r="A36" s="4" t="s">
        <v>623</v>
      </c>
      <c r="B36" s="5" t="n">
        <v>4196</v>
      </c>
      <c r="C36" s="5" t="n">
        <v>3519</v>
      </c>
      <c r="D36" s="5" t="n">
        <v>3004</v>
      </c>
    </row>
    <row r="37" spans="1:4">
      <c r="A37" s="4" t="s">
        <v>634</v>
      </c>
    </row>
    <row r="38" spans="1:4">
      <c r="A38" s="4" t="s">
        <v>623</v>
      </c>
      <c r="B38" s="5" t="n">
        <v>4387</v>
      </c>
      <c r="C38" s="5" t="n">
        <v>4196</v>
      </c>
      <c r="D38" s="5" t="n">
        <v>3519</v>
      </c>
    </row>
    <row r="39" spans="1:4">
      <c r="A39" s="4" t="s">
        <v>625</v>
      </c>
      <c r="B39" s="5" t="n">
        <v>0</v>
      </c>
      <c r="C39" s="5" t="n">
        <v>351</v>
      </c>
    </row>
    <row r="40" spans="1:4">
      <c r="A40" s="4" t="s">
        <v>626</v>
      </c>
      <c r="B40" s="5" t="n">
        <v>4387</v>
      </c>
      <c r="C40" s="5" t="n">
        <v>3845</v>
      </c>
    </row>
    <row r="41" spans="1:4">
      <c r="A41" s="4" t="s">
        <v>627</v>
      </c>
      <c r="B41" s="5" t="n">
        <v>0</v>
      </c>
      <c r="C41" s="5" t="n">
        <v>0</v>
      </c>
    </row>
    <row r="42" spans="1:4">
      <c r="A42" s="4" t="s">
        <v>628</v>
      </c>
      <c r="B42" s="5" t="n">
        <v>0</v>
      </c>
      <c r="C42" s="5" t="n">
        <v>580</v>
      </c>
    </row>
    <row r="43" spans="1:4">
      <c r="A43" s="4" t="s">
        <v>629</v>
      </c>
      <c r="B43" s="5" t="n">
        <v>349681</v>
      </c>
      <c r="C43" s="5" t="n">
        <v>278241</v>
      </c>
    </row>
    <row r="44" spans="1:4">
      <c r="A44" s="4" t="s">
        <v>630</v>
      </c>
      <c r="B44" s="5" t="n">
        <v>6193</v>
      </c>
      <c r="C44" s="5" t="n">
        <v>2451</v>
      </c>
    </row>
    <row r="45" spans="1:4">
      <c r="A45" s="4" t="s">
        <v>635</v>
      </c>
    </row>
    <row r="46" spans="1:4">
      <c r="A46" s="4" t="s">
        <v>619</v>
      </c>
      <c r="B46" s="5" t="n">
        <v>268</v>
      </c>
      <c r="C46" s="5" t="n">
        <v>142</v>
      </c>
      <c r="D46" s="5" t="n">
        <v>-97</v>
      </c>
    </row>
    <row r="47" spans="1:4">
      <c r="A47" s="4" t="s">
        <v>620</v>
      </c>
      <c r="B47" s="5" t="n">
        <v>0</v>
      </c>
      <c r="C47" s="5" t="n">
        <v>-9</v>
      </c>
      <c r="D47" s="5" t="n">
        <v>-31</v>
      </c>
    </row>
    <row r="48" spans="1:4">
      <c r="A48" s="4" t="s">
        <v>621</v>
      </c>
      <c r="B48" s="5" t="n">
        <v>0</v>
      </c>
      <c r="C48" s="5" t="n">
        <v>0</v>
      </c>
      <c r="D48" s="5" t="n">
        <v>1</v>
      </c>
    </row>
    <row r="49" spans="1:4">
      <c r="A49" s="4" t="s">
        <v>636</v>
      </c>
    </row>
    <row r="50" spans="1:4">
      <c r="A50" s="4" t="s">
        <v>623</v>
      </c>
      <c r="B50" s="5" t="n">
        <v>1097</v>
      </c>
      <c r="C50" s="5" t="n">
        <v>964</v>
      </c>
      <c r="D50" s="5" t="n">
        <v>1091</v>
      </c>
    </row>
    <row r="51" spans="1:4">
      <c r="A51" s="4" t="s">
        <v>637</v>
      </c>
    </row>
    <row r="52" spans="1:4">
      <c r="A52" s="4" t="s">
        <v>623</v>
      </c>
      <c r="B52" s="5" t="n">
        <v>1365</v>
      </c>
      <c r="C52" s="5" t="n">
        <v>1097</v>
      </c>
      <c r="D52" s="5" t="n">
        <v>964</v>
      </c>
    </row>
    <row r="53" spans="1:4">
      <c r="A53" s="4" t="s">
        <v>625</v>
      </c>
      <c r="B53" s="5" t="n">
        <v>0</v>
      </c>
      <c r="C53" s="5" t="n">
        <v>0</v>
      </c>
    </row>
    <row r="54" spans="1:4">
      <c r="A54" s="4" t="s">
        <v>626</v>
      </c>
      <c r="B54" s="5" t="n">
        <v>1365</v>
      </c>
      <c r="C54" s="5" t="n">
        <v>1097</v>
      </c>
    </row>
    <row r="55" spans="1:4">
      <c r="A55" s="4" t="s">
        <v>627</v>
      </c>
      <c r="B55" s="5" t="n">
        <v>0</v>
      </c>
      <c r="C55" s="5" t="n">
        <v>0</v>
      </c>
    </row>
    <row r="56" spans="1:4">
      <c r="A56" s="4" t="s">
        <v>628</v>
      </c>
      <c r="B56" s="5" t="n">
        <v>0</v>
      </c>
      <c r="C56" s="5" t="n">
        <v>0</v>
      </c>
    </row>
    <row r="57" spans="1:4">
      <c r="A57" s="4" t="s">
        <v>629</v>
      </c>
      <c r="B57" s="5" t="n">
        <v>78826</v>
      </c>
      <c r="C57" s="5" t="n">
        <v>64888</v>
      </c>
    </row>
    <row r="58" spans="1:4">
      <c r="A58" s="4" t="s">
        <v>630</v>
      </c>
      <c r="B58" s="5" t="n">
        <v>1308</v>
      </c>
      <c r="C58" s="5" t="n">
        <v>1297</v>
      </c>
    </row>
    <row r="59" spans="1:4">
      <c r="A59" s="4" t="s">
        <v>638</v>
      </c>
    </row>
    <row r="60" spans="1:4">
      <c r="A60" s="4" t="s">
        <v>619</v>
      </c>
      <c r="B60" s="5" t="n">
        <v>487</v>
      </c>
      <c r="C60" s="5" t="n">
        <v>184</v>
      </c>
      <c r="D60" s="5" t="n">
        <v>184</v>
      </c>
    </row>
    <row r="61" spans="1:4">
      <c r="A61" s="4" t="s">
        <v>620</v>
      </c>
      <c r="B61" s="5" t="n">
        <v>-30</v>
      </c>
      <c r="C61" s="5" t="n">
        <v>-190</v>
      </c>
      <c r="D61" s="5" t="n">
        <v>-211</v>
      </c>
    </row>
    <row r="62" spans="1:4">
      <c r="A62" s="4" t="s">
        <v>621</v>
      </c>
      <c r="B62" s="5" t="n">
        <v>23</v>
      </c>
      <c r="C62" s="5" t="n">
        <v>2</v>
      </c>
      <c r="D62" s="5" t="n">
        <v>10</v>
      </c>
    </row>
    <row r="63" spans="1:4">
      <c r="A63" s="4" t="s">
        <v>639</v>
      </c>
    </row>
    <row r="64" spans="1:4">
      <c r="A64" s="4" t="s">
        <v>623</v>
      </c>
      <c r="B64" s="5" t="n">
        <v>3226</v>
      </c>
      <c r="C64" s="5" t="n">
        <v>3230</v>
      </c>
      <c r="D64" s="5" t="n">
        <v>3247</v>
      </c>
    </row>
    <row r="65" spans="1:4">
      <c r="A65" s="4" t="s">
        <v>640</v>
      </c>
    </row>
    <row r="66" spans="1:4">
      <c r="A66" s="4" t="s">
        <v>623</v>
      </c>
      <c r="B66" s="5" t="n">
        <v>3706</v>
      </c>
      <c r="C66" s="5" t="n">
        <v>3226</v>
      </c>
      <c r="D66" s="5" t="n">
        <v>3230</v>
      </c>
    </row>
    <row r="67" spans="1:4">
      <c r="A67" s="4" t="s">
        <v>625</v>
      </c>
      <c r="B67" s="5" t="n">
        <v>0</v>
      </c>
      <c r="C67" s="5" t="n">
        <v>0</v>
      </c>
    </row>
    <row r="68" spans="1:4">
      <c r="A68" s="4" t="s">
        <v>626</v>
      </c>
      <c r="B68" s="5" t="n">
        <v>3706</v>
      </c>
      <c r="C68" s="5" t="n">
        <v>3226</v>
      </c>
    </row>
    <row r="69" spans="1:4">
      <c r="A69" s="4" t="s">
        <v>627</v>
      </c>
      <c r="B69" s="5" t="n">
        <v>0</v>
      </c>
      <c r="C69" s="5" t="n">
        <v>0</v>
      </c>
    </row>
    <row r="70" spans="1:4">
      <c r="A70" s="4" t="s">
        <v>628</v>
      </c>
      <c r="B70" s="5" t="n">
        <v>0</v>
      </c>
      <c r="C70" s="5" t="n">
        <v>0</v>
      </c>
    </row>
    <row r="71" spans="1:4">
      <c r="A71" s="4" t="s">
        <v>629</v>
      </c>
      <c r="B71" s="5" t="n">
        <v>490307</v>
      </c>
      <c r="C71" s="5" t="n">
        <v>447706</v>
      </c>
    </row>
    <row r="72" spans="1:4">
      <c r="A72" s="4" t="s">
        <v>630</v>
      </c>
      <c r="B72" s="5" t="n">
        <v>1685</v>
      </c>
      <c r="C72" s="5" t="n">
        <v>3213</v>
      </c>
    </row>
    <row r="73" spans="1:4">
      <c r="A73" s="4" t="s">
        <v>617</v>
      </c>
    </row>
    <row r="74" spans="1:4">
      <c r="A74" s="4" t="s">
        <v>619</v>
      </c>
      <c r="B74" s="5" t="n">
        <v>765</v>
      </c>
      <c r="C74" s="5" t="n">
        <v>1779</v>
      </c>
      <c r="D74" s="5" t="n">
        <v>1356</v>
      </c>
    </row>
    <row r="75" spans="1:4">
      <c r="A75" s="4" t="s">
        <v>620</v>
      </c>
      <c r="B75" s="5" t="n">
        <v>-164</v>
      </c>
      <c r="C75" s="5" t="n">
        <v>-56</v>
      </c>
      <c r="D75" s="5" t="n">
        <v>-19</v>
      </c>
    </row>
    <row r="76" spans="1:4">
      <c r="A76" s="4" t="s">
        <v>621</v>
      </c>
      <c r="B76" s="5" t="n">
        <v>5</v>
      </c>
      <c r="C76" s="5" t="n">
        <v>2</v>
      </c>
      <c r="D76" s="5" t="n">
        <v>20</v>
      </c>
    </row>
    <row r="77" spans="1:4">
      <c r="A77" s="4" t="s">
        <v>641</v>
      </c>
    </row>
    <row r="78" spans="1:4">
      <c r="A78" s="4" t="s">
        <v>623</v>
      </c>
      <c r="B78" s="5" t="n">
        <v>8793</v>
      </c>
      <c r="C78" s="5" t="n">
        <v>7068</v>
      </c>
      <c r="D78" s="5" t="n">
        <v>5711</v>
      </c>
    </row>
    <row r="79" spans="1:4">
      <c r="A79" s="4" t="s">
        <v>642</v>
      </c>
    </row>
    <row r="80" spans="1:4">
      <c r="A80" s="4" t="s">
        <v>623</v>
      </c>
      <c r="B80" s="5" t="n">
        <v>9399</v>
      </c>
      <c r="C80" s="5" t="n">
        <v>8793</v>
      </c>
      <c r="D80" s="6" t="n">
        <v>7068</v>
      </c>
    </row>
    <row r="81" spans="1:4">
      <c r="A81" s="4" t="s">
        <v>625</v>
      </c>
      <c r="B81" s="5" t="n">
        <v>0</v>
      </c>
      <c r="C81" s="5" t="n">
        <v>399</v>
      </c>
    </row>
    <row r="82" spans="1:4">
      <c r="A82" s="4" t="s">
        <v>626</v>
      </c>
      <c r="B82" s="5" t="n">
        <v>9399</v>
      </c>
      <c r="C82" s="5" t="n">
        <v>8394</v>
      </c>
    </row>
    <row r="83" spans="1:4">
      <c r="A83" s="4" t="s">
        <v>627</v>
      </c>
      <c r="B83" s="5" t="n">
        <v>0</v>
      </c>
      <c r="C83" s="5" t="n">
        <v>0</v>
      </c>
    </row>
    <row r="84" spans="1:4">
      <c r="A84" s="4" t="s">
        <v>628</v>
      </c>
      <c r="B84" s="5" t="n">
        <v>0</v>
      </c>
      <c r="C84" s="5" t="n">
        <v>660</v>
      </c>
    </row>
    <row r="85" spans="1:4">
      <c r="A85" s="4" t="s">
        <v>629</v>
      </c>
      <c r="B85" s="5" t="n">
        <v>821415</v>
      </c>
      <c r="C85" s="5" t="n">
        <v>696377</v>
      </c>
    </row>
    <row r="86" spans="1:4">
      <c r="A86" s="4" t="s">
        <v>630</v>
      </c>
      <c r="B86" s="6" t="n">
        <v>19362</v>
      </c>
      <c r="C86" s="6" t="n">
        <v>761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62</v>
      </c>
    </row>
    <row r="2" spans="1:3">
      <c r="A2" s="4" t="s">
        <v>644</v>
      </c>
    </row>
    <row r="3" spans="1:3">
      <c r="A3" s="4" t="s">
        <v>418</v>
      </c>
      <c r="B3" s="6" t="n">
        <v>97012</v>
      </c>
      <c r="C3" s="6" t="n">
        <v>78377</v>
      </c>
    </row>
    <row r="4" spans="1:3">
      <c r="A4" s="4" t="s">
        <v>645</v>
      </c>
    </row>
    <row r="5" spans="1:3">
      <c r="A5" s="4" t="s">
        <v>418</v>
      </c>
      <c r="B5" s="5" t="n">
        <v>170</v>
      </c>
      <c r="C5" s="5" t="n">
        <v>111</v>
      </c>
    </row>
    <row r="6" spans="1:3">
      <c r="A6" s="4" t="s">
        <v>646</v>
      </c>
    </row>
    <row r="7" spans="1:3">
      <c r="A7" s="4" t="s">
        <v>418</v>
      </c>
      <c r="B7" s="5" t="n">
        <v>26</v>
      </c>
      <c r="C7" s="5" t="n">
        <v>27</v>
      </c>
    </row>
    <row r="8" spans="1:3">
      <c r="A8" s="4" t="s">
        <v>647</v>
      </c>
    </row>
    <row r="9" spans="1:3">
      <c r="A9" s="4" t="s">
        <v>418</v>
      </c>
      <c r="B9" s="5" t="n">
        <v>291</v>
      </c>
      <c r="C9" s="5" t="n">
        <v>56</v>
      </c>
    </row>
    <row r="10" spans="1:3">
      <c r="A10" s="4" t="s">
        <v>648</v>
      </c>
    </row>
    <row r="11" spans="1:3">
      <c r="A11" s="4" t="s">
        <v>418</v>
      </c>
      <c r="B11" s="5" t="n">
        <v>35</v>
      </c>
      <c r="C11" s="5" t="n">
        <v>0</v>
      </c>
    </row>
    <row r="12" spans="1:3">
      <c r="A12" s="4" t="s">
        <v>649</v>
      </c>
    </row>
    <row r="13" spans="1:3">
      <c r="A13" s="4" t="s">
        <v>418</v>
      </c>
      <c r="B13" s="5" t="n">
        <v>97534</v>
      </c>
      <c r="C13" s="5" t="n">
        <v>78571</v>
      </c>
    </row>
    <row r="14" spans="1:3">
      <c r="A14" s="4" t="s">
        <v>650</v>
      </c>
    </row>
    <row r="15" spans="1:3">
      <c r="A15" s="4" t="s">
        <v>418</v>
      </c>
      <c r="B15" s="5" t="n">
        <v>341069</v>
      </c>
      <c r="C15" s="5" t="n">
        <v>277568</v>
      </c>
    </row>
    <row r="16" spans="1:3">
      <c r="A16" s="4" t="s">
        <v>651</v>
      </c>
    </row>
    <row r="17" spans="1:3">
      <c r="A17" s="4" t="s">
        <v>418</v>
      </c>
      <c r="B17" s="5" t="n">
        <v>7802</v>
      </c>
      <c r="C17" s="5" t="n">
        <v>374</v>
      </c>
    </row>
    <row r="18" spans="1:3">
      <c r="A18" s="4" t="s">
        <v>652</v>
      </c>
    </row>
    <row r="19" spans="1:3">
      <c r="A19" s="4" t="s">
        <v>418</v>
      </c>
      <c r="B19" s="5" t="n">
        <v>0</v>
      </c>
      <c r="C19" s="5" t="n">
        <v>69</v>
      </c>
    </row>
    <row r="20" spans="1:3">
      <c r="A20" s="4" t="s">
        <v>653</v>
      </c>
    </row>
    <row r="21" spans="1:3">
      <c r="A21" s="4" t="s">
        <v>418</v>
      </c>
      <c r="B21" s="5" t="n">
        <v>7003</v>
      </c>
      <c r="C21" s="5" t="n">
        <v>2079</v>
      </c>
    </row>
    <row r="22" spans="1:3">
      <c r="A22" s="4" t="s">
        <v>654</v>
      </c>
    </row>
    <row r="23" spans="1:3">
      <c r="A23" s="4" t="s">
        <v>418</v>
      </c>
      <c r="B23" s="5" t="n">
        <v>0</v>
      </c>
      <c r="C23" s="5" t="n">
        <v>1182</v>
      </c>
    </row>
    <row r="24" spans="1:3">
      <c r="A24" s="4" t="s">
        <v>655</v>
      </c>
    </row>
    <row r="25" spans="1:3">
      <c r="A25" s="4" t="s">
        <v>418</v>
      </c>
      <c r="B25" s="5" t="n">
        <v>355874</v>
      </c>
      <c r="C25" s="5" t="n">
        <v>281272</v>
      </c>
    </row>
    <row r="26" spans="1:3">
      <c r="A26" s="4" t="s">
        <v>656</v>
      </c>
    </row>
    <row r="27" spans="1:3">
      <c r="A27" s="4" t="s">
        <v>418</v>
      </c>
      <c r="B27" s="5" t="n">
        <v>80134</v>
      </c>
      <c r="C27" s="5" t="n">
        <v>66160</v>
      </c>
    </row>
    <row r="28" spans="1:3">
      <c r="A28" s="4" t="s">
        <v>657</v>
      </c>
    </row>
    <row r="29" spans="1:3">
      <c r="A29" s="4" t="s">
        <v>418</v>
      </c>
      <c r="B29" s="5" t="n">
        <v>0</v>
      </c>
      <c r="C29" s="5" t="n">
        <v>0</v>
      </c>
    </row>
    <row r="30" spans="1:3">
      <c r="A30" s="4" t="s">
        <v>658</v>
      </c>
    </row>
    <row r="31" spans="1:3">
      <c r="A31" s="4" t="s">
        <v>418</v>
      </c>
      <c r="B31" s="5" t="n">
        <v>0</v>
      </c>
      <c r="C31" s="5" t="n">
        <v>0</v>
      </c>
    </row>
    <row r="32" spans="1:3">
      <c r="A32" s="4" t="s">
        <v>659</v>
      </c>
    </row>
    <row r="33" spans="1:3">
      <c r="A33" s="4" t="s">
        <v>418</v>
      </c>
      <c r="B33" s="5" t="n">
        <v>0</v>
      </c>
      <c r="C33" s="5" t="n">
        <v>25</v>
      </c>
    </row>
    <row r="34" spans="1:3">
      <c r="A34" s="4" t="s">
        <v>660</v>
      </c>
    </row>
    <row r="35" spans="1:3">
      <c r="A35" s="4" t="s">
        <v>418</v>
      </c>
      <c r="B35" s="5" t="n">
        <v>0</v>
      </c>
      <c r="C35" s="5" t="n">
        <v>0</v>
      </c>
    </row>
    <row r="36" spans="1:3">
      <c r="A36" s="4" t="s">
        <v>661</v>
      </c>
    </row>
    <row r="37" spans="1:3">
      <c r="A37" s="4" t="s">
        <v>418</v>
      </c>
      <c r="B37" s="5" t="n">
        <v>80134</v>
      </c>
      <c r="C37" s="5" t="n">
        <v>66185</v>
      </c>
    </row>
    <row r="38" spans="1:3">
      <c r="A38" s="4" t="s">
        <v>662</v>
      </c>
    </row>
    <row r="39" spans="1:3">
      <c r="A39" s="4" t="s">
        <v>418</v>
      </c>
      <c r="B39" s="5" t="n">
        <v>482869</v>
      </c>
      <c r="C39" s="5" t="n">
        <v>443916</v>
      </c>
    </row>
    <row r="40" spans="1:3">
      <c r="A40" s="4" t="s">
        <v>663</v>
      </c>
    </row>
    <row r="41" spans="1:3">
      <c r="A41" s="4" t="s">
        <v>418</v>
      </c>
      <c r="B41" s="5" t="n">
        <v>1236</v>
      </c>
      <c r="C41" s="5" t="n">
        <v>1566</v>
      </c>
    </row>
    <row r="42" spans="1:3">
      <c r="A42" s="4" t="s">
        <v>664</v>
      </c>
    </row>
    <row r="43" spans="1:3">
      <c r="A43" s="4" t="s">
        <v>418</v>
      </c>
      <c r="B43" s="5" t="n">
        <v>103</v>
      </c>
      <c r="C43" s="5" t="n">
        <v>75</v>
      </c>
    </row>
    <row r="44" spans="1:3">
      <c r="A44" s="4" t="s">
        <v>665</v>
      </c>
    </row>
    <row r="45" spans="1:3">
      <c r="A45" s="4" t="s">
        <v>418</v>
      </c>
      <c r="B45" s="5" t="n">
        <v>7784</v>
      </c>
      <c r="C45" s="5" t="n">
        <v>5362</v>
      </c>
    </row>
    <row r="46" spans="1:3">
      <c r="A46" s="4" t="s">
        <v>666</v>
      </c>
    </row>
    <row r="47" spans="1:3">
      <c r="A47" s="4" t="s">
        <v>418</v>
      </c>
      <c r="B47" s="5" t="n">
        <v>0</v>
      </c>
      <c r="C47" s="5" t="n">
        <v>0</v>
      </c>
    </row>
    <row r="48" spans="1:3">
      <c r="A48" s="4" t="s">
        <v>667</v>
      </c>
    </row>
    <row r="49" spans="1:3">
      <c r="A49" s="4" t="s">
        <v>418</v>
      </c>
      <c r="B49" s="5" t="n">
        <v>491992</v>
      </c>
      <c r="C49" s="5" t="n">
        <v>450919</v>
      </c>
    </row>
    <row r="50" spans="1:3">
      <c r="A50" s="4" t="s">
        <v>668</v>
      </c>
    </row>
    <row r="51" spans="1:3">
      <c r="A51" s="4" t="s">
        <v>418</v>
      </c>
      <c r="B51" s="5" t="n">
        <v>802479</v>
      </c>
      <c r="C51" s="5" t="n">
        <v>691188</v>
      </c>
    </row>
    <row r="52" spans="1:3">
      <c r="A52" s="4" t="s">
        <v>669</v>
      </c>
    </row>
    <row r="53" spans="1:3">
      <c r="A53" s="4" t="s">
        <v>418</v>
      </c>
      <c r="B53" s="5" t="n">
        <v>21693</v>
      </c>
      <c r="C53" s="5" t="n">
        <v>7004</v>
      </c>
    </row>
    <row r="54" spans="1:3">
      <c r="A54" s="4" t="s">
        <v>670</v>
      </c>
    </row>
    <row r="55" spans="1:3">
      <c r="A55" s="4" t="s">
        <v>418</v>
      </c>
      <c r="B55" s="5" t="n">
        <v>3463</v>
      </c>
      <c r="C55" s="5" t="n">
        <v>926</v>
      </c>
    </row>
    <row r="56" spans="1:3">
      <c r="A56" s="4" t="s">
        <v>671</v>
      </c>
    </row>
    <row r="57" spans="1:3">
      <c r="A57" s="4" t="s">
        <v>418</v>
      </c>
      <c r="B57" s="5" t="n">
        <v>13142</v>
      </c>
      <c r="C57" s="5" t="n">
        <v>4869</v>
      </c>
    </row>
    <row r="58" spans="1:3">
      <c r="A58" s="4" t="s">
        <v>672</v>
      </c>
    </row>
    <row r="59" spans="1:3">
      <c r="A59" s="4" t="s">
        <v>418</v>
      </c>
      <c r="B59" s="5" t="n">
        <v>0</v>
      </c>
      <c r="C59" s="5" t="n">
        <v>660</v>
      </c>
    </row>
    <row r="60" spans="1:3">
      <c r="A60" s="4" t="s">
        <v>673</v>
      </c>
    </row>
    <row r="61" spans="1:3">
      <c r="A61" s="4" t="s">
        <v>418</v>
      </c>
      <c r="B61" s="6" t="n">
        <v>840777</v>
      </c>
      <c r="C61" s="6" t="n">
        <v>70464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44</v>
      </c>
    </row>
    <row r="4" spans="1:2">
      <c r="A4" s="4" t="s">
        <v>252</v>
      </c>
      <c r="B4" s="4" t="s">
        <v>25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62</v>
      </c>
    </row>
    <row r="2" spans="1:3">
      <c r="A2" s="4" t="s">
        <v>675</v>
      </c>
    </row>
    <row r="3" spans="1:3">
      <c r="A3" s="4" t="s">
        <v>676</v>
      </c>
      <c r="B3" s="6" t="n">
        <v>6900</v>
      </c>
      <c r="C3" s="6" t="n">
        <v>7800</v>
      </c>
    </row>
    <row r="4" spans="1:3">
      <c r="A4" s="4" t="s">
        <v>677</v>
      </c>
    </row>
    <row r="5" spans="1:3">
      <c r="A5" s="4" t="s">
        <v>676</v>
      </c>
      <c r="B5" s="5" t="n">
        <v>10400</v>
      </c>
      <c r="C5" s="5" t="n">
        <v>3100</v>
      </c>
    </row>
    <row r="6" spans="1:3">
      <c r="A6" s="4" t="s">
        <v>678</v>
      </c>
    </row>
    <row r="7" spans="1:3">
      <c r="A7" s="4" t="s">
        <v>676</v>
      </c>
      <c r="B7" s="5" t="n">
        <v>0</v>
      </c>
      <c r="C7" s="5" t="n">
        <v>0</v>
      </c>
    </row>
    <row r="8" spans="1:3">
      <c r="A8" s="4" t="s">
        <v>679</v>
      </c>
    </row>
    <row r="9" spans="1:3">
      <c r="A9" s="4" t="s">
        <v>676</v>
      </c>
      <c r="B9" s="5" t="n">
        <v>11200</v>
      </c>
      <c r="C9" s="5" t="n">
        <v>3700</v>
      </c>
    </row>
    <row r="10" spans="1:3">
      <c r="A10" s="4" t="s">
        <v>680</v>
      </c>
    </row>
    <row r="11" spans="1:3">
      <c r="A11" s="4" t="s">
        <v>676</v>
      </c>
      <c r="B11" s="6" t="n">
        <v>0</v>
      </c>
      <c r="C11" s="6"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80"/>
    <col customWidth="1" max="3" min="3" width="21"/>
  </cols>
  <sheetData>
    <row r="1" spans="1:3">
      <c r="A1" s="1" t="s">
        <v>681</v>
      </c>
      <c r="B1" s="2" t="s">
        <v>1</v>
      </c>
    </row>
    <row r="2" spans="1:3">
      <c r="B2" s="2" t="s">
        <v>525</v>
      </c>
      <c r="C2" s="2" t="s">
        <v>682</v>
      </c>
    </row>
    <row r="3" spans="1:3">
      <c r="A3" s="4" t="s">
        <v>683</v>
      </c>
      <c r="B3" s="4" t="s">
        <v>684</v>
      </c>
    </row>
    <row r="4" spans="1:3">
      <c r="A4" s="4" t="s">
        <v>685</v>
      </c>
      <c r="B4" s="5" t="n">
        <v>1</v>
      </c>
      <c r="C4" s="5" t="n">
        <v>2</v>
      </c>
    </row>
    <row r="5" spans="1:3">
      <c r="A5" s="4" t="s">
        <v>686</v>
      </c>
    </row>
    <row r="6" spans="1:3">
      <c r="A6" s="4" t="s">
        <v>676</v>
      </c>
      <c r="B6" s="6" t="n">
        <v>28500</v>
      </c>
      <c r="C6" s="6" t="n">
        <v>14600</v>
      </c>
    </row>
    <row r="7" spans="1:3">
      <c r="A7" s="4" t="s">
        <v>687</v>
      </c>
    </row>
    <row r="8" spans="1:3">
      <c r="A8" s="4" t="s">
        <v>676</v>
      </c>
      <c r="B8" s="6" t="n">
        <v>3100</v>
      </c>
      <c r="C8" s="6" t="n">
        <v>110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62</v>
      </c>
    </row>
    <row r="2" spans="1:3">
      <c r="A2" s="4" t="s">
        <v>689</v>
      </c>
    </row>
    <row r="3" spans="1:3">
      <c r="A3" s="4" t="s">
        <v>690</v>
      </c>
      <c r="B3" s="6" t="n">
        <v>1075</v>
      </c>
      <c r="C3" s="6" t="n">
        <v>2493</v>
      </c>
    </row>
    <row r="4" spans="1:3">
      <c r="A4" s="4" t="s">
        <v>691</v>
      </c>
    </row>
    <row r="5" spans="1:3">
      <c r="A5" s="4" t="s">
        <v>690</v>
      </c>
      <c r="B5" s="5" t="n">
        <v>128</v>
      </c>
      <c r="C5" s="5" t="n">
        <v>510</v>
      </c>
    </row>
    <row r="6" spans="1:3">
      <c r="A6" s="4" t="s">
        <v>692</v>
      </c>
    </row>
    <row r="7" spans="1:3">
      <c r="A7" s="4" t="s">
        <v>690</v>
      </c>
      <c r="B7" s="5" t="n">
        <v>424</v>
      </c>
      <c r="C7" s="5" t="n">
        <v>134</v>
      </c>
    </row>
    <row r="8" spans="1:3">
      <c r="A8" s="4" t="s">
        <v>693</v>
      </c>
    </row>
    <row r="9" spans="1:3">
      <c r="A9" s="4" t="s">
        <v>690</v>
      </c>
      <c r="B9" s="5" t="n">
        <v>0</v>
      </c>
      <c r="C9" s="5" t="n">
        <v>0</v>
      </c>
    </row>
    <row r="10" spans="1:3">
      <c r="A10" s="4" t="s">
        <v>694</v>
      </c>
    </row>
    <row r="11" spans="1:3">
      <c r="A11" s="4" t="s">
        <v>690</v>
      </c>
      <c r="B11" s="5" t="n">
        <v>227</v>
      </c>
      <c r="C11" s="5" t="n">
        <v>749</v>
      </c>
    </row>
    <row r="12" spans="1:3">
      <c r="A12" s="4" t="s">
        <v>695</v>
      </c>
    </row>
    <row r="13" spans="1:3">
      <c r="A13" s="4" t="s">
        <v>690</v>
      </c>
      <c r="B13" s="5" t="n">
        <v>296</v>
      </c>
      <c r="C13" s="5" t="n">
        <v>1100</v>
      </c>
    </row>
    <row r="14" spans="1:3">
      <c r="A14" s="4" t="s">
        <v>696</v>
      </c>
    </row>
    <row r="15" spans="1:3">
      <c r="A15" s="4" t="s">
        <v>690</v>
      </c>
      <c r="B15" s="5" t="n">
        <v>1126</v>
      </c>
      <c r="C15" s="5" t="n">
        <v>497</v>
      </c>
    </row>
    <row r="16" spans="1:3">
      <c r="A16" s="4" t="s">
        <v>697</v>
      </c>
    </row>
    <row r="17" spans="1:3">
      <c r="A17" s="4" t="s">
        <v>690</v>
      </c>
      <c r="B17" s="5" t="n">
        <v>46</v>
      </c>
      <c r="C17" s="5" t="n">
        <v>33</v>
      </c>
    </row>
    <row r="18" spans="1:3">
      <c r="A18" s="4" t="s">
        <v>698</v>
      </c>
    </row>
    <row r="19" spans="1:3">
      <c r="A19" s="4" t="s">
        <v>690</v>
      </c>
      <c r="B19" s="5" t="n">
        <v>25</v>
      </c>
      <c r="C19" s="5" t="n">
        <v>90</v>
      </c>
    </row>
    <row r="20" spans="1:3">
      <c r="A20" s="4" t="s">
        <v>699</v>
      </c>
    </row>
    <row r="21" spans="1:3">
      <c r="A21" s="4" t="s">
        <v>690</v>
      </c>
      <c r="B21" s="5" t="n">
        <v>0</v>
      </c>
      <c r="C21" s="5" t="n">
        <v>0</v>
      </c>
    </row>
    <row r="22" spans="1:3">
      <c r="A22" s="4" t="s">
        <v>700</v>
      </c>
    </row>
    <row r="23" spans="1:3">
      <c r="A23" s="4" t="s">
        <v>690</v>
      </c>
      <c r="B23" s="5" t="n">
        <v>1054</v>
      </c>
      <c r="C23" s="5" t="n">
        <v>84</v>
      </c>
    </row>
    <row r="24" spans="1:3">
      <c r="A24" s="4" t="s">
        <v>701</v>
      </c>
    </row>
    <row r="25" spans="1:3">
      <c r="A25" s="4" t="s">
        <v>690</v>
      </c>
      <c r="B25" s="5" t="n">
        <v>1</v>
      </c>
      <c r="C25" s="5" t="n">
        <v>290</v>
      </c>
    </row>
    <row r="26" spans="1:3">
      <c r="A26" s="4" t="s">
        <v>702</v>
      </c>
    </row>
    <row r="27" spans="1:3">
      <c r="A27" s="4" t="s">
        <v>690</v>
      </c>
      <c r="B27" s="5" t="n">
        <v>9409</v>
      </c>
      <c r="C27" s="5" t="n">
        <v>6426</v>
      </c>
    </row>
    <row r="28" spans="1:3">
      <c r="A28" s="4" t="s">
        <v>703</v>
      </c>
    </row>
    <row r="29" spans="1:3">
      <c r="A29" s="4" t="s">
        <v>690</v>
      </c>
      <c r="B29" s="5" t="n">
        <v>176</v>
      </c>
      <c r="C29" s="5" t="n">
        <v>146</v>
      </c>
    </row>
    <row r="30" spans="1:3">
      <c r="A30" s="4" t="s">
        <v>704</v>
      </c>
    </row>
    <row r="31" spans="1:3">
      <c r="A31" s="4" t="s">
        <v>690</v>
      </c>
      <c r="B31" s="5" t="n">
        <v>1902</v>
      </c>
      <c r="C31" s="5" t="n">
        <v>707</v>
      </c>
    </row>
    <row r="32" spans="1:3">
      <c r="A32" s="4" t="s">
        <v>705</v>
      </c>
    </row>
    <row r="33" spans="1:3">
      <c r="A33" s="4" t="s">
        <v>690</v>
      </c>
      <c r="B33" s="5" t="n">
        <v>0</v>
      </c>
      <c r="C33" s="5" t="n">
        <v>0</v>
      </c>
    </row>
    <row r="34" spans="1:3">
      <c r="A34" s="4" t="s">
        <v>706</v>
      </c>
    </row>
    <row r="35" spans="1:3">
      <c r="A35" s="4" t="s">
        <v>690</v>
      </c>
      <c r="B35" s="5" t="n">
        <v>1714</v>
      </c>
      <c r="C35" s="5" t="n">
        <v>4089</v>
      </c>
    </row>
    <row r="36" spans="1:3">
      <c r="A36" s="4" t="s">
        <v>707</v>
      </c>
    </row>
    <row r="37" spans="1:3">
      <c r="A37" s="4" t="s">
        <v>690</v>
      </c>
      <c r="B37" s="5" t="n">
        <v>5617</v>
      </c>
      <c r="C37" s="5" t="n">
        <v>1484</v>
      </c>
    </row>
    <row r="38" spans="1:3">
      <c r="A38" s="4" t="s">
        <v>708</v>
      </c>
    </row>
    <row r="39" spans="1:3">
      <c r="A39" s="4" t="s">
        <v>690</v>
      </c>
      <c r="B39" s="5" t="n">
        <v>11610</v>
      </c>
      <c r="C39" s="5" t="n">
        <v>9416</v>
      </c>
    </row>
    <row r="40" spans="1:3">
      <c r="A40" s="4" t="s">
        <v>709</v>
      </c>
    </row>
    <row r="41" spans="1:3">
      <c r="A41" s="4" t="s">
        <v>690</v>
      </c>
      <c r="B41" s="5" t="n">
        <v>350</v>
      </c>
      <c r="C41" s="5" t="n">
        <v>689</v>
      </c>
    </row>
    <row r="42" spans="1:3">
      <c r="A42" s="4" t="s">
        <v>710</v>
      </c>
    </row>
    <row r="43" spans="1:3">
      <c r="A43" s="4" t="s">
        <v>690</v>
      </c>
      <c r="B43" s="5" t="n">
        <v>2351</v>
      </c>
      <c r="C43" s="5" t="n">
        <v>931</v>
      </c>
    </row>
    <row r="44" spans="1:3">
      <c r="A44" s="4" t="s">
        <v>711</v>
      </c>
    </row>
    <row r="45" spans="1:3">
      <c r="A45" s="4" t="s">
        <v>690</v>
      </c>
      <c r="B45" s="5" t="n">
        <v>0</v>
      </c>
      <c r="C45" s="5" t="n">
        <v>0</v>
      </c>
    </row>
    <row r="46" spans="1:3">
      <c r="A46" s="4" t="s">
        <v>712</v>
      </c>
    </row>
    <row r="47" spans="1:3">
      <c r="A47" s="4" t="s">
        <v>690</v>
      </c>
      <c r="B47" s="5" t="n">
        <v>2995</v>
      </c>
      <c r="C47" s="5" t="n">
        <v>4922</v>
      </c>
    </row>
    <row r="48" spans="1:3">
      <c r="A48" s="4" t="s">
        <v>713</v>
      </c>
    </row>
    <row r="49" spans="1:3">
      <c r="A49" s="4" t="s">
        <v>690</v>
      </c>
      <c r="B49" s="5" t="n">
        <v>5914</v>
      </c>
      <c r="C49" s="5" t="n">
        <v>2874</v>
      </c>
    </row>
    <row r="50" spans="1:3">
      <c r="A50" s="4" t="s">
        <v>714</v>
      </c>
    </row>
    <row r="51" spans="1:3">
      <c r="A51" s="4" t="s">
        <v>690</v>
      </c>
      <c r="B51" s="5" t="n">
        <v>1854701</v>
      </c>
      <c r="C51" s="5" t="n">
        <v>1572178</v>
      </c>
    </row>
    <row r="52" spans="1:3">
      <c r="A52" s="4" t="s">
        <v>715</v>
      </c>
    </row>
    <row r="53" spans="1:3">
      <c r="A53" s="4" t="s">
        <v>690</v>
      </c>
      <c r="B53" s="5" t="n">
        <v>97184</v>
      </c>
      <c r="C53" s="5" t="n">
        <v>77882</v>
      </c>
    </row>
    <row r="54" spans="1:3">
      <c r="A54" s="4" t="s">
        <v>716</v>
      </c>
    </row>
    <row r="55" spans="1:3">
      <c r="A55" s="4" t="s">
        <v>690</v>
      </c>
      <c r="B55" s="5" t="n">
        <v>353523</v>
      </c>
      <c r="C55" s="5" t="n">
        <v>280341</v>
      </c>
    </row>
    <row r="56" spans="1:3">
      <c r="A56" s="4" t="s">
        <v>717</v>
      </c>
    </row>
    <row r="57" spans="1:3">
      <c r="A57" s="4" t="s">
        <v>690</v>
      </c>
      <c r="B57" s="5" t="n">
        <v>80134</v>
      </c>
      <c r="C57" s="5" t="n">
        <v>66185</v>
      </c>
    </row>
    <row r="58" spans="1:3">
      <c r="A58" s="4" t="s">
        <v>718</v>
      </c>
    </row>
    <row r="59" spans="1:3">
      <c r="A59" s="4" t="s">
        <v>690</v>
      </c>
      <c r="B59" s="5" t="n">
        <v>488997</v>
      </c>
      <c r="C59" s="5" t="n">
        <v>445997</v>
      </c>
    </row>
    <row r="60" spans="1:3">
      <c r="A60" s="4" t="s">
        <v>719</v>
      </c>
    </row>
    <row r="61" spans="1:3">
      <c r="A61" s="4" t="s">
        <v>690</v>
      </c>
      <c r="B61" s="5" t="n">
        <v>834863</v>
      </c>
      <c r="C61" s="5" t="n">
        <v>701773</v>
      </c>
    </row>
    <row r="62" spans="1:3">
      <c r="A62" s="4" t="s">
        <v>720</v>
      </c>
    </row>
    <row r="63" spans="1:3">
      <c r="A63" s="4" t="s">
        <v>690</v>
      </c>
      <c r="B63" s="5" t="n">
        <v>1866311</v>
      </c>
      <c r="C63" s="5" t="n">
        <v>1581594</v>
      </c>
    </row>
    <row r="64" spans="1:3">
      <c r="A64" s="4" t="s">
        <v>721</v>
      </c>
    </row>
    <row r="65" spans="1:3">
      <c r="A65" s="4" t="s">
        <v>690</v>
      </c>
      <c r="B65" s="5" t="n">
        <v>97534</v>
      </c>
      <c r="C65" s="5" t="n">
        <v>78571</v>
      </c>
    </row>
    <row r="66" spans="1:3">
      <c r="A66" s="4" t="s">
        <v>722</v>
      </c>
    </row>
    <row r="67" spans="1:3">
      <c r="A67" s="4" t="s">
        <v>690</v>
      </c>
      <c r="B67" s="5" t="n">
        <v>355874</v>
      </c>
      <c r="C67" s="5" t="n">
        <v>281272</v>
      </c>
    </row>
    <row r="68" spans="1:3">
      <c r="A68" s="4" t="s">
        <v>723</v>
      </c>
    </row>
    <row r="69" spans="1:3">
      <c r="A69" s="4" t="s">
        <v>690</v>
      </c>
      <c r="B69" s="5" t="n">
        <v>80134</v>
      </c>
      <c r="C69" s="5" t="n">
        <v>66185</v>
      </c>
    </row>
    <row r="70" spans="1:3">
      <c r="A70" s="4" t="s">
        <v>724</v>
      </c>
    </row>
    <row r="71" spans="1:3">
      <c r="A71" s="4" t="s">
        <v>690</v>
      </c>
      <c r="B71" s="5" t="n">
        <v>491992</v>
      </c>
      <c r="C71" s="5" t="n">
        <v>450919</v>
      </c>
    </row>
    <row r="72" spans="1:3">
      <c r="A72" s="4" t="s">
        <v>725</v>
      </c>
    </row>
    <row r="73" spans="1:3">
      <c r="A73" s="4" t="s">
        <v>690</v>
      </c>
      <c r="B73" s="5" t="n">
        <v>840777</v>
      </c>
      <c r="C73" s="5" t="n">
        <v>704647</v>
      </c>
    </row>
    <row r="74" spans="1:3">
      <c r="A74" s="4" t="s">
        <v>726</v>
      </c>
    </row>
    <row r="75" spans="1:3">
      <c r="A75" s="4" t="s">
        <v>690</v>
      </c>
      <c r="B75" s="5" t="n">
        <v>0</v>
      </c>
      <c r="C75" s="5" t="n">
        <v>0</v>
      </c>
    </row>
    <row r="76" spans="1:3">
      <c r="A76" s="4" t="s">
        <v>727</v>
      </c>
    </row>
    <row r="77" spans="1:3">
      <c r="A77" s="4" t="s">
        <v>690</v>
      </c>
      <c r="B77" s="5" t="n">
        <v>0</v>
      </c>
      <c r="C77" s="5" t="n">
        <v>0</v>
      </c>
    </row>
    <row r="78" spans="1:3">
      <c r="A78" s="4" t="s">
        <v>728</v>
      </c>
    </row>
    <row r="79" spans="1:3">
      <c r="A79" s="4" t="s">
        <v>690</v>
      </c>
      <c r="B79" s="5" t="n">
        <v>0</v>
      </c>
      <c r="C79" s="5" t="n">
        <v>0</v>
      </c>
    </row>
    <row r="80" spans="1:3">
      <c r="A80" s="4" t="s">
        <v>729</v>
      </c>
    </row>
    <row r="81" spans="1:3">
      <c r="A81" s="4" t="s">
        <v>690</v>
      </c>
      <c r="B81" s="5" t="n">
        <v>0</v>
      </c>
      <c r="C81" s="5" t="n">
        <v>0</v>
      </c>
    </row>
    <row r="82" spans="1:3">
      <c r="A82" s="4" t="s">
        <v>730</v>
      </c>
    </row>
    <row r="83" spans="1:3">
      <c r="A83" s="4" t="s">
        <v>690</v>
      </c>
      <c r="B83" s="5" t="n">
        <v>0</v>
      </c>
      <c r="C83" s="5" t="n">
        <v>0</v>
      </c>
    </row>
    <row r="84" spans="1:3">
      <c r="A84" s="4" t="s">
        <v>731</v>
      </c>
    </row>
    <row r="85" spans="1:3">
      <c r="A85" s="4" t="s">
        <v>690</v>
      </c>
      <c r="B85" s="6" t="n">
        <v>0</v>
      </c>
      <c r="C85" s="6"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62</v>
      </c>
    </row>
    <row r="2" spans="1:3">
      <c r="A2" s="4" t="s">
        <v>613</v>
      </c>
    </row>
    <row r="3" spans="1:3">
      <c r="A3" s="4" t="s">
        <v>733</v>
      </c>
      <c r="B3" s="6" t="n">
        <v>8</v>
      </c>
      <c r="C3" s="6" t="n">
        <v>25</v>
      </c>
    </row>
    <row r="4" spans="1:3">
      <c r="A4" s="4" t="s">
        <v>734</v>
      </c>
      <c r="B4" s="5" t="n">
        <v>8</v>
      </c>
      <c r="C4" s="5" t="n">
        <v>25</v>
      </c>
    </row>
    <row r="5" spans="1:3">
      <c r="A5" s="4" t="s">
        <v>735</v>
      </c>
      <c r="B5" s="5" t="n">
        <v>0</v>
      </c>
      <c r="C5" s="5" t="n">
        <v>0</v>
      </c>
    </row>
    <row r="6" spans="1:3">
      <c r="A6" s="4" t="s">
        <v>736</v>
      </c>
      <c r="B6" s="5" t="n">
        <v>0</v>
      </c>
      <c r="C6" s="5" t="n">
        <v>0</v>
      </c>
    </row>
    <row r="7" spans="1:3">
      <c r="A7" s="4" t="s">
        <v>737</v>
      </c>
      <c r="B7" s="5" t="n">
        <v>0</v>
      </c>
      <c r="C7" s="5" t="n">
        <v>0</v>
      </c>
    </row>
    <row r="8" spans="1:3">
      <c r="A8" s="4" t="s">
        <v>738</v>
      </c>
      <c r="B8" s="5" t="n">
        <v>0</v>
      </c>
      <c r="C8" s="5" t="n">
        <v>0</v>
      </c>
    </row>
    <row r="9" spans="1:3">
      <c r="A9" s="4" t="s">
        <v>739</v>
      </c>
      <c r="B9" s="5" t="n">
        <v>8</v>
      </c>
      <c r="C9" s="5" t="n">
        <v>25</v>
      </c>
    </row>
    <row r="10" spans="1:3">
      <c r="A10" s="4" t="s">
        <v>740</v>
      </c>
      <c r="B10" s="5" t="n">
        <v>8</v>
      </c>
      <c r="C10" s="5" t="n">
        <v>25</v>
      </c>
    </row>
    <row r="11" spans="1:3">
      <c r="A11" s="4" t="s">
        <v>741</v>
      </c>
      <c r="B11" s="5" t="n">
        <v>0</v>
      </c>
      <c r="C11" s="5" t="n">
        <v>0</v>
      </c>
    </row>
    <row r="12" spans="1:3">
      <c r="A12" s="4" t="s">
        <v>614</v>
      </c>
    </row>
    <row r="13" spans="1:3">
      <c r="A13" s="4" t="s">
        <v>733</v>
      </c>
      <c r="B13" s="5" t="n">
        <v>6999</v>
      </c>
      <c r="C13" s="5" t="n">
        <v>2787</v>
      </c>
    </row>
    <row r="14" spans="1:3">
      <c r="A14" s="4" t="s">
        <v>734</v>
      </c>
      <c r="B14" s="5" t="n">
        <v>9187</v>
      </c>
      <c r="C14" s="5" t="n">
        <v>3409</v>
      </c>
    </row>
    <row r="15" spans="1:3">
      <c r="A15" s="4" t="s">
        <v>735</v>
      </c>
      <c r="B15" s="5" t="n">
        <v>0</v>
      </c>
      <c r="C15" s="5" t="n">
        <v>0</v>
      </c>
    </row>
    <row r="16" spans="1:3">
      <c r="A16" s="4" t="s">
        <v>736</v>
      </c>
      <c r="B16" s="5" t="n">
        <v>0</v>
      </c>
      <c r="C16" s="5" t="n">
        <v>580</v>
      </c>
    </row>
    <row r="17" spans="1:3">
      <c r="A17" s="4" t="s">
        <v>737</v>
      </c>
      <c r="B17" s="5" t="n">
        <v>0</v>
      </c>
      <c r="C17" s="5" t="n">
        <v>580</v>
      </c>
    </row>
    <row r="18" spans="1:3">
      <c r="A18" s="4" t="s">
        <v>738</v>
      </c>
      <c r="B18" s="5" t="n">
        <v>0</v>
      </c>
      <c r="C18" s="5" t="n">
        <v>351</v>
      </c>
    </row>
    <row r="19" spans="1:3">
      <c r="A19" s="4" t="s">
        <v>739</v>
      </c>
      <c r="B19" s="5" t="n">
        <v>6999</v>
      </c>
      <c r="C19" s="5" t="n">
        <v>3367</v>
      </c>
    </row>
    <row r="20" spans="1:3">
      <c r="A20" s="4" t="s">
        <v>740</v>
      </c>
      <c r="B20" s="5" t="n">
        <v>9187</v>
      </c>
      <c r="C20" s="5" t="n">
        <v>3989</v>
      </c>
    </row>
    <row r="21" spans="1:3">
      <c r="A21" s="4" t="s">
        <v>741</v>
      </c>
      <c r="B21" s="5" t="n">
        <v>0</v>
      </c>
      <c r="C21" s="5" t="n">
        <v>351</v>
      </c>
    </row>
    <row r="22" spans="1:3">
      <c r="A22" s="4" t="s">
        <v>635</v>
      </c>
    </row>
    <row r="23" spans="1:3">
      <c r="A23" s="4" t="s">
        <v>733</v>
      </c>
      <c r="B23" s="5" t="n">
        <v>1330</v>
      </c>
      <c r="C23" s="5" t="n">
        <v>1321</v>
      </c>
    </row>
    <row r="24" spans="1:3">
      <c r="A24" s="4" t="s">
        <v>734</v>
      </c>
      <c r="B24" s="5" t="n">
        <v>1419</v>
      </c>
      <c r="C24" s="5" t="n">
        <v>1569</v>
      </c>
    </row>
    <row r="25" spans="1:3">
      <c r="A25" s="4" t="s">
        <v>735</v>
      </c>
      <c r="B25" s="5" t="n">
        <v>0</v>
      </c>
      <c r="C25" s="5" t="n">
        <v>0</v>
      </c>
    </row>
    <row r="26" spans="1:3">
      <c r="A26" s="4" t="s">
        <v>736</v>
      </c>
      <c r="B26" s="5" t="n">
        <v>0</v>
      </c>
      <c r="C26" s="5" t="n">
        <v>0</v>
      </c>
    </row>
    <row r="27" spans="1:3">
      <c r="A27" s="4" t="s">
        <v>737</v>
      </c>
      <c r="B27" s="5" t="n">
        <v>0</v>
      </c>
      <c r="C27" s="5" t="n">
        <v>0</v>
      </c>
    </row>
    <row r="28" spans="1:3">
      <c r="A28" s="4" t="s">
        <v>738</v>
      </c>
      <c r="B28" s="5" t="n">
        <v>0</v>
      </c>
      <c r="C28" s="5" t="n">
        <v>0</v>
      </c>
    </row>
    <row r="29" spans="1:3">
      <c r="A29" s="4" t="s">
        <v>739</v>
      </c>
      <c r="B29" s="5" t="n">
        <v>1330</v>
      </c>
      <c r="C29" s="5" t="n">
        <v>1321</v>
      </c>
    </row>
    <row r="30" spans="1:3">
      <c r="A30" s="4" t="s">
        <v>740</v>
      </c>
      <c r="B30" s="5" t="n">
        <v>1419</v>
      </c>
      <c r="C30" s="5" t="n">
        <v>1569</v>
      </c>
    </row>
    <row r="31" spans="1:3">
      <c r="A31" s="4" t="s">
        <v>741</v>
      </c>
      <c r="B31" s="5" t="n">
        <v>0</v>
      </c>
      <c r="C31" s="5" t="n">
        <v>0</v>
      </c>
    </row>
    <row r="32" spans="1:3">
      <c r="A32" s="4" t="s">
        <v>638</v>
      </c>
    </row>
    <row r="33" spans="1:3">
      <c r="A33" s="4" t="s">
        <v>733</v>
      </c>
      <c r="B33" s="5" t="n">
        <v>5104</v>
      </c>
      <c r="C33" s="5" t="n">
        <v>3820</v>
      </c>
    </row>
    <row r="34" spans="1:3">
      <c r="A34" s="4" t="s">
        <v>734</v>
      </c>
      <c r="B34" s="5" t="n">
        <v>5341</v>
      </c>
      <c r="C34" s="5" t="n">
        <v>4468</v>
      </c>
    </row>
    <row r="35" spans="1:3">
      <c r="A35" s="4" t="s">
        <v>735</v>
      </c>
      <c r="B35" s="5" t="n">
        <v>0</v>
      </c>
      <c r="C35" s="5" t="n">
        <v>0</v>
      </c>
    </row>
    <row r="36" spans="1:3">
      <c r="A36" s="4" t="s">
        <v>736</v>
      </c>
      <c r="B36" s="5" t="n">
        <v>0</v>
      </c>
      <c r="C36" s="5" t="n">
        <v>0</v>
      </c>
    </row>
    <row r="37" spans="1:3">
      <c r="A37" s="4" t="s">
        <v>737</v>
      </c>
      <c r="B37" s="5" t="n">
        <v>0</v>
      </c>
      <c r="C37" s="5" t="n">
        <v>0</v>
      </c>
    </row>
    <row r="38" spans="1:3">
      <c r="A38" s="4" t="s">
        <v>738</v>
      </c>
      <c r="B38" s="5" t="n">
        <v>0</v>
      </c>
      <c r="C38" s="5" t="n">
        <v>0</v>
      </c>
    </row>
    <row r="39" spans="1:3">
      <c r="A39" s="4" t="s">
        <v>739</v>
      </c>
      <c r="B39" s="5" t="n">
        <v>5104</v>
      </c>
      <c r="C39" s="5" t="n">
        <v>3820</v>
      </c>
    </row>
    <row r="40" spans="1:3">
      <c r="A40" s="4" t="s">
        <v>740</v>
      </c>
      <c r="B40" s="5" t="n">
        <v>5341</v>
      </c>
      <c r="C40" s="5" t="n">
        <v>4468</v>
      </c>
    </row>
    <row r="41" spans="1:3">
      <c r="A41" s="4" t="s">
        <v>741</v>
      </c>
      <c r="B41" s="5" t="n">
        <v>0</v>
      </c>
      <c r="C41" s="5" t="n">
        <v>0</v>
      </c>
    </row>
    <row r="42" spans="1:3">
      <c r="A42" s="4" t="s">
        <v>617</v>
      </c>
    </row>
    <row r="43" spans="1:3">
      <c r="A43" s="4" t="s">
        <v>733</v>
      </c>
      <c r="B43" s="5" t="n">
        <v>26410</v>
      </c>
      <c r="C43" s="5" t="n">
        <v>14052</v>
      </c>
    </row>
    <row r="44" spans="1:3">
      <c r="A44" s="4" t="s">
        <v>734</v>
      </c>
      <c r="B44" s="5" t="n">
        <v>31717</v>
      </c>
      <c r="C44" s="5" t="n">
        <v>15351</v>
      </c>
    </row>
    <row r="45" spans="1:3">
      <c r="A45" s="4" t="s">
        <v>735</v>
      </c>
      <c r="B45" s="5" t="n">
        <v>0</v>
      </c>
      <c r="C45" s="5" t="n">
        <v>0</v>
      </c>
    </row>
    <row r="46" spans="1:3">
      <c r="A46" s="4" t="s">
        <v>736</v>
      </c>
      <c r="B46" s="5" t="n">
        <v>0</v>
      </c>
      <c r="C46" s="5" t="n">
        <v>660</v>
      </c>
    </row>
    <row r="47" spans="1:3">
      <c r="A47" s="4" t="s">
        <v>737</v>
      </c>
      <c r="B47" s="5" t="n">
        <v>0</v>
      </c>
      <c r="C47" s="5" t="n">
        <v>660</v>
      </c>
    </row>
    <row r="48" spans="1:3">
      <c r="A48" s="4" t="s">
        <v>738</v>
      </c>
      <c r="B48" s="5" t="n">
        <v>0</v>
      </c>
      <c r="C48" s="5" t="n">
        <v>399</v>
      </c>
    </row>
    <row r="49" spans="1:3">
      <c r="A49" s="4" t="s">
        <v>739</v>
      </c>
      <c r="B49" s="5" t="n">
        <v>26410</v>
      </c>
      <c r="C49" s="5" t="n">
        <v>14712</v>
      </c>
    </row>
    <row r="50" spans="1:3">
      <c r="A50" s="4" t="s">
        <v>740</v>
      </c>
      <c r="B50" s="5" t="n">
        <v>31717</v>
      </c>
      <c r="C50" s="5" t="n">
        <v>16011</v>
      </c>
    </row>
    <row r="51" spans="1:3">
      <c r="A51" s="4" t="s">
        <v>741</v>
      </c>
      <c r="B51" s="6" t="n">
        <v>0</v>
      </c>
      <c r="C51" s="6" t="n">
        <v>39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62</v>
      </c>
      <c r="D2" s="2" t="s">
        <v>101</v>
      </c>
    </row>
    <row r="3" spans="1:4">
      <c r="A3" s="4" t="s">
        <v>743</v>
      </c>
    </row>
    <row r="4" spans="1:4">
      <c r="A4" s="4" t="s">
        <v>744</v>
      </c>
      <c r="B4" s="6" t="n">
        <v>22137</v>
      </c>
      <c r="C4" s="6" t="n">
        <v>17273</v>
      </c>
      <c r="D4" s="6" t="n">
        <v>15954</v>
      </c>
    </row>
    <row r="5" spans="1:4">
      <c r="A5" s="4" t="s">
        <v>745</v>
      </c>
      <c r="B5" s="5" t="n">
        <v>2854</v>
      </c>
      <c r="C5" s="5" t="n">
        <v>1746</v>
      </c>
      <c r="D5" s="5" t="n">
        <v>1123</v>
      </c>
    </row>
    <row r="6" spans="1:4">
      <c r="A6" s="4" t="s">
        <v>613</v>
      </c>
    </row>
    <row r="7" spans="1:4">
      <c r="A7" s="4" t="s">
        <v>744</v>
      </c>
      <c r="B7" s="5" t="n">
        <v>0</v>
      </c>
      <c r="C7" s="5" t="n">
        <v>0</v>
      </c>
      <c r="D7" s="5" t="n">
        <v>0</v>
      </c>
    </row>
    <row r="8" spans="1:4">
      <c r="A8" s="4" t="s">
        <v>745</v>
      </c>
      <c r="B8" s="5" t="n">
        <v>0</v>
      </c>
      <c r="C8" s="5" t="n">
        <v>0</v>
      </c>
      <c r="D8" s="5" t="n">
        <v>0</v>
      </c>
    </row>
    <row r="9" spans="1:4">
      <c r="A9" s="4" t="s">
        <v>614</v>
      </c>
    </row>
    <row r="10" spans="1:4">
      <c r="A10" s="4" t="s">
        <v>744</v>
      </c>
      <c r="B10" s="5" t="n">
        <v>4212</v>
      </c>
      <c r="C10" s="5" t="n">
        <v>3152</v>
      </c>
      <c r="D10" s="5" t="n">
        <v>1529</v>
      </c>
    </row>
    <row r="11" spans="1:4">
      <c r="A11" s="4" t="s">
        <v>745</v>
      </c>
      <c r="B11" s="5" t="n">
        <v>926</v>
      </c>
      <c r="C11" s="5" t="n">
        <v>199</v>
      </c>
      <c r="D11" s="5" t="n">
        <v>74</v>
      </c>
    </row>
    <row r="12" spans="1:4">
      <c r="A12" s="4" t="s">
        <v>635</v>
      </c>
    </row>
    <row r="13" spans="1:4">
      <c r="A13" s="4" t="s">
        <v>744</v>
      </c>
      <c r="B13" s="5" t="n">
        <v>1297</v>
      </c>
      <c r="C13" s="5" t="n">
        <v>1317</v>
      </c>
      <c r="D13" s="5" t="n">
        <v>1370</v>
      </c>
    </row>
    <row r="14" spans="1:4">
      <c r="A14" s="4" t="s">
        <v>745</v>
      </c>
      <c r="B14" s="5" t="n">
        <v>246</v>
      </c>
      <c r="C14" s="5" t="n">
        <v>165</v>
      </c>
      <c r="D14" s="5" t="n">
        <v>148</v>
      </c>
    </row>
    <row r="15" spans="1:4">
      <c r="A15" s="4" t="s">
        <v>638</v>
      </c>
    </row>
    <row r="16" spans="1:4">
      <c r="A16" s="4" t="s">
        <v>744</v>
      </c>
      <c r="B16" s="5" t="n">
        <v>2081</v>
      </c>
      <c r="C16" s="5" t="n">
        <v>3358</v>
      </c>
      <c r="D16" s="5" t="n">
        <v>3011</v>
      </c>
    </row>
    <row r="17" spans="1:4">
      <c r="A17" s="4" t="s">
        <v>745</v>
      </c>
      <c r="B17" s="5" t="n">
        <v>112</v>
      </c>
      <c r="C17" s="5" t="n">
        <v>219</v>
      </c>
      <c r="D17" s="5" t="n">
        <v>119</v>
      </c>
    </row>
    <row r="18" spans="1:4">
      <c r="A18" s="4" t="s">
        <v>617</v>
      </c>
    </row>
    <row r="19" spans="1:4">
      <c r="A19" s="4" t="s">
        <v>744</v>
      </c>
      <c r="B19" s="5" t="n">
        <v>14547</v>
      </c>
      <c r="C19" s="5" t="n">
        <v>9446</v>
      </c>
      <c r="D19" s="5" t="n">
        <v>10044</v>
      </c>
    </row>
    <row r="20" spans="1:4">
      <c r="A20" s="4" t="s">
        <v>745</v>
      </c>
      <c r="B20" s="6" t="n">
        <v>1570</v>
      </c>
      <c r="C20" s="6" t="n">
        <v>1163</v>
      </c>
      <c r="D20" s="6" t="n">
        <v>78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62</v>
      </c>
      <c r="D2" s="2" t="s">
        <v>101</v>
      </c>
    </row>
    <row r="3" spans="1:4">
      <c r="A3" s="3" t="s">
        <v>5</v>
      </c>
    </row>
    <row r="4" spans="1:4">
      <c r="A4" s="4" t="s">
        <v>747</v>
      </c>
      <c r="B4" s="6" t="n">
        <v>1300</v>
      </c>
      <c r="C4" s="6" t="n">
        <v>683</v>
      </c>
      <c r="D4" s="6" t="n">
        <v>39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62</v>
      </c>
    </row>
    <row r="2" spans="1:3">
      <c r="A2" s="4" t="s">
        <v>743</v>
      </c>
    </row>
    <row r="3" spans="1:3">
      <c r="A3" s="4" t="s">
        <v>749</v>
      </c>
      <c r="B3" s="6" t="n">
        <v>21013</v>
      </c>
      <c r="C3" s="6" t="n">
        <v>9172</v>
      </c>
    </row>
    <row r="4" spans="1:3">
      <c r="A4" s="4" t="s">
        <v>613</v>
      </c>
    </row>
    <row r="5" spans="1:3">
      <c r="A5" s="4" t="s">
        <v>749</v>
      </c>
      <c r="B5" s="5" t="n">
        <v>309</v>
      </c>
      <c r="C5" s="5" t="n">
        <v>209</v>
      </c>
    </row>
    <row r="6" spans="1:3">
      <c r="A6" s="4" t="s">
        <v>614</v>
      </c>
    </row>
    <row r="7" spans="1:3">
      <c r="A7" s="4" t="s">
        <v>749</v>
      </c>
      <c r="B7" s="5" t="n">
        <v>3424</v>
      </c>
      <c r="C7" s="5" t="n">
        <v>1063</v>
      </c>
    </row>
    <row r="8" spans="1:3">
      <c r="A8" s="4" t="s">
        <v>635</v>
      </c>
    </row>
    <row r="9" spans="1:3">
      <c r="A9" s="4" t="s">
        <v>749</v>
      </c>
      <c r="B9" s="5" t="n">
        <v>0</v>
      </c>
      <c r="C9" s="5" t="n">
        <v>25</v>
      </c>
    </row>
    <row r="10" spans="1:3">
      <c r="A10" s="4" t="s">
        <v>638</v>
      </c>
    </row>
    <row r="11" spans="1:3">
      <c r="A11" s="4" t="s">
        <v>749</v>
      </c>
      <c r="B11" s="5" t="n">
        <v>6404</v>
      </c>
      <c r="C11" s="5" t="n">
        <v>5913</v>
      </c>
    </row>
    <row r="12" spans="1:3">
      <c r="A12" s="4" t="s">
        <v>617</v>
      </c>
    </row>
    <row r="13" spans="1:3">
      <c r="A13" s="4" t="s">
        <v>749</v>
      </c>
      <c r="B13" s="6" t="n">
        <v>10876</v>
      </c>
      <c r="C13" s="6" t="n">
        <v>196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62</v>
      </c>
    </row>
    <row r="2" spans="1:3">
      <c r="A2" s="4" t="s">
        <v>751</v>
      </c>
    </row>
    <row r="3" spans="1:3">
      <c r="A3" s="4" t="s">
        <v>676</v>
      </c>
      <c r="B3" s="6" t="n">
        <v>4100</v>
      </c>
      <c r="C3" s="6" t="n">
        <v>11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52</v>
      </c>
      <c r="B1" s="2" t="s">
        <v>1</v>
      </c>
    </row>
    <row r="2" spans="1:3">
      <c r="B2" s="2" t="s">
        <v>525</v>
      </c>
      <c r="C2" s="2" t="s">
        <v>682</v>
      </c>
    </row>
    <row r="3" spans="1:3">
      <c r="A3" s="4" t="s">
        <v>614</v>
      </c>
    </row>
    <row r="4" spans="1:3">
      <c r="A4" s="4" t="s">
        <v>753</v>
      </c>
      <c r="B4" s="6" t="n">
        <v>5600</v>
      </c>
      <c r="C4" s="6" t="n">
        <v>2800</v>
      </c>
    </row>
    <row r="5" spans="1:3">
      <c r="A5" s="4" t="s">
        <v>754</v>
      </c>
      <c r="B5" s="5" t="n">
        <v>3</v>
      </c>
    </row>
    <row r="6" spans="1:3">
      <c r="A6" s="4" t="s">
        <v>755</v>
      </c>
      <c r="B6" s="6" t="n">
        <v>4400</v>
      </c>
    </row>
    <row r="7" spans="1:3">
      <c r="A7" s="4" t="s">
        <v>613</v>
      </c>
    </row>
    <row r="8" spans="1:3">
      <c r="A8" s="4" t="s">
        <v>753</v>
      </c>
      <c r="B8" s="5" t="n">
        <v>0</v>
      </c>
      <c r="C8" s="5" t="n">
        <v>14</v>
      </c>
    </row>
    <row r="9" spans="1:3">
      <c r="A9" s="4" t="s">
        <v>617</v>
      </c>
    </row>
    <row r="10" spans="1:3">
      <c r="A10" s="4" t="s">
        <v>753</v>
      </c>
      <c r="B10" s="6" t="n">
        <v>6500</v>
      </c>
      <c r="C10" s="5" t="n">
        <v>8100</v>
      </c>
    </row>
    <row r="11" spans="1:3">
      <c r="A11" s="4" t="s">
        <v>754</v>
      </c>
      <c r="B11" s="5" t="n">
        <v>3</v>
      </c>
    </row>
    <row r="12" spans="1:3">
      <c r="A12" s="4" t="s">
        <v>755</v>
      </c>
      <c r="B12" s="6" t="n">
        <v>969</v>
      </c>
    </row>
    <row r="13" spans="1:3">
      <c r="A13" s="4" t="s">
        <v>638</v>
      </c>
    </row>
    <row r="14" spans="1:3">
      <c r="A14" s="4" t="s">
        <v>753</v>
      </c>
      <c r="B14" s="6" t="n">
        <v>1100</v>
      </c>
      <c r="C14" s="6" t="n">
        <v>8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56</v>
      </c>
      <c r="B1" s="2" t="s">
        <v>1</v>
      </c>
    </row>
    <row r="2" spans="1:3">
      <c r="B2" s="2" t="s">
        <v>525</v>
      </c>
      <c r="C2" s="2" t="s">
        <v>682</v>
      </c>
    </row>
    <row r="3" spans="1:3">
      <c r="A3" s="4" t="s">
        <v>743</v>
      </c>
    </row>
    <row r="4" spans="1:3">
      <c r="A4" s="4" t="s">
        <v>757</v>
      </c>
      <c r="B4" s="5" t="n">
        <v>40</v>
      </c>
      <c r="C4" s="5" t="n">
        <v>34</v>
      </c>
    </row>
    <row r="5" spans="1:3">
      <c r="A5" s="4" t="s">
        <v>758</v>
      </c>
      <c r="B5" s="6" t="n">
        <v>13289</v>
      </c>
      <c r="C5" s="6" t="n">
        <v>11685</v>
      </c>
    </row>
    <row r="6" spans="1:3">
      <c r="A6" s="4" t="s">
        <v>613</v>
      </c>
    </row>
    <row r="7" spans="1:3">
      <c r="A7" s="4" t="s">
        <v>757</v>
      </c>
      <c r="B7" s="5" t="n">
        <v>0</v>
      </c>
      <c r="C7" s="5" t="n">
        <v>1</v>
      </c>
    </row>
    <row r="8" spans="1:3">
      <c r="A8" s="4" t="s">
        <v>758</v>
      </c>
      <c r="B8" s="6" t="n">
        <v>0</v>
      </c>
      <c r="C8" s="6" t="n">
        <v>14</v>
      </c>
    </row>
    <row r="9" spans="1:3">
      <c r="A9" s="4" t="s">
        <v>614</v>
      </c>
    </row>
    <row r="10" spans="1:3">
      <c r="A10" s="4" t="s">
        <v>757</v>
      </c>
      <c r="B10" s="5" t="n">
        <v>10</v>
      </c>
      <c r="C10" s="5" t="n">
        <v>8</v>
      </c>
    </row>
    <row r="11" spans="1:3">
      <c r="A11" s="4" t="s">
        <v>758</v>
      </c>
      <c r="B11" s="6" t="n">
        <v>5630</v>
      </c>
      <c r="C11" s="6" t="n">
        <v>2787</v>
      </c>
    </row>
    <row r="12" spans="1:3">
      <c r="A12" s="4" t="s">
        <v>635</v>
      </c>
    </row>
    <row r="13" spans="1:3">
      <c r="A13" s="4" t="s">
        <v>757</v>
      </c>
      <c r="B13" s="5" t="n">
        <v>0</v>
      </c>
      <c r="C13" s="5" t="n">
        <v>0</v>
      </c>
    </row>
    <row r="14" spans="1:3">
      <c r="A14" s="4" t="s">
        <v>758</v>
      </c>
      <c r="B14" s="6" t="n">
        <v>0</v>
      </c>
      <c r="C14" s="6" t="n">
        <v>0</v>
      </c>
    </row>
    <row r="15" spans="1:3">
      <c r="A15" s="4" t="s">
        <v>638</v>
      </c>
    </row>
    <row r="16" spans="1:3">
      <c r="A16" s="4" t="s">
        <v>757</v>
      </c>
      <c r="B16" s="5" t="n">
        <v>10</v>
      </c>
      <c r="C16" s="5" t="n">
        <v>12</v>
      </c>
    </row>
    <row r="17" spans="1:3">
      <c r="A17" s="4" t="s">
        <v>758</v>
      </c>
      <c r="B17" s="6" t="n">
        <v>1130</v>
      </c>
      <c r="C17" s="6" t="n">
        <v>800</v>
      </c>
    </row>
    <row r="18" spans="1:3">
      <c r="A18" s="4" t="s">
        <v>617</v>
      </c>
    </row>
    <row r="19" spans="1:3">
      <c r="A19" s="4" t="s">
        <v>757</v>
      </c>
      <c r="B19" s="5" t="n">
        <v>20</v>
      </c>
      <c r="C19" s="5" t="n">
        <v>13</v>
      </c>
    </row>
    <row r="20" spans="1:3">
      <c r="A20" s="4" t="s">
        <v>758</v>
      </c>
      <c r="B20" s="6" t="n">
        <v>6529</v>
      </c>
      <c r="C20" s="6" t="n">
        <v>8084</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4</v>
      </c>
      <c r="B1" s="2" t="s">
        <v>1</v>
      </c>
    </row>
    <row r="2" spans="1:2">
      <c r="B2" s="2" t="s">
        <v>2</v>
      </c>
    </row>
    <row r="3" spans="1:2">
      <c r="A3" s="3" t="s">
        <v>244</v>
      </c>
    </row>
    <row r="4" spans="1:2">
      <c r="A4" s="4" t="s">
        <v>254</v>
      </c>
      <c r="B4" s="4" t="s">
        <v>25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62</v>
      </c>
    </row>
    <row r="3" spans="1:3">
      <c r="A3" s="4" t="s">
        <v>760</v>
      </c>
      <c r="B3" s="6" t="n">
        <v>752</v>
      </c>
      <c r="C3" s="6" t="n">
        <v>802</v>
      </c>
    </row>
    <row r="4" spans="1:3">
      <c r="A4" s="4" t="s">
        <v>761</v>
      </c>
    </row>
    <row r="5" spans="1:3">
      <c r="A5" s="4" t="s">
        <v>762</v>
      </c>
      <c r="B5" s="5" t="n">
        <v>331</v>
      </c>
      <c r="C5" s="5" t="n">
        <v>331</v>
      </c>
    </row>
    <row r="6" spans="1:3">
      <c r="A6" s="4" t="s">
        <v>638</v>
      </c>
    </row>
    <row r="7" spans="1:3">
      <c r="A7" s="4" t="s">
        <v>762</v>
      </c>
      <c r="B7" s="6" t="n">
        <v>493</v>
      </c>
      <c r="C7" s="6" t="n">
        <v>493</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62</v>
      </c>
    </row>
    <row r="3" spans="1:3">
      <c r="A3" s="3" t="s">
        <v>5</v>
      </c>
    </row>
    <row r="4" spans="1:3">
      <c r="A4" s="4" t="s">
        <v>764</v>
      </c>
      <c r="B4" s="6" t="n">
        <v>8995</v>
      </c>
      <c r="C4" s="6" t="n">
        <v>8320</v>
      </c>
    </row>
    <row r="5" spans="1:3">
      <c r="A5" s="4" t="s">
        <v>765</v>
      </c>
      <c r="B5" s="5" t="n">
        <v>7238</v>
      </c>
      <c r="C5" s="5" t="n">
        <v>6543</v>
      </c>
    </row>
    <row r="6" spans="1:3">
      <c r="A6" s="4" t="s">
        <v>766</v>
      </c>
      <c r="B6" s="5" t="n">
        <v>-7134</v>
      </c>
      <c r="C6" s="5" t="n">
        <v>-5868</v>
      </c>
    </row>
    <row r="7" spans="1:3">
      <c r="A7" s="4" t="s">
        <v>767</v>
      </c>
      <c r="B7" s="5" t="n">
        <v>33</v>
      </c>
      <c r="C7" s="5" t="n">
        <v>0</v>
      </c>
    </row>
    <row r="8" spans="1:3">
      <c r="A8" s="4" t="s">
        <v>764</v>
      </c>
      <c r="B8" s="6" t="n">
        <v>9132</v>
      </c>
      <c r="C8" s="6" t="n">
        <v>8995</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8</v>
      </c>
      <c r="C1" s="2" t="s">
        <v>2</v>
      </c>
      <c r="D1" s="2" t="s">
        <v>62</v>
      </c>
    </row>
    <row r="2" spans="1:4">
      <c r="A2" s="4" t="s">
        <v>613</v>
      </c>
    </row>
    <row r="3" spans="1:4">
      <c r="A3" s="4" t="s">
        <v>769</v>
      </c>
      <c r="C3" s="6" t="n">
        <v>0</v>
      </c>
      <c r="D3" s="6" t="n">
        <v>0</v>
      </c>
    </row>
    <row r="4" spans="1:4">
      <c r="A4" s="4" t="s">
        <v>614</v>
      </c>
    </row>
    <row r="5" spans="1:4">
      <c r="A5" s="4" t="s">
        <v>769</v>
      </c>
      <c r="C5" s="5" t="n">
        <v>8381</v>
      </c>
      <c r="D5" s="5" t="n">
        <v>3073</v>
      </c>
    </row>
    <row r="6" spans="1:4">
      <c r="A6" s="4" t="s">
        <v>770</v>
      </c>
    </row>
    <row r="7" spans="1:4">
      <c r="A7" s="4" t="s">
        <v>769</v>
      </c>
      <c r="C7" s="5" t="n">
        <v>1397</v>
      </c>
      <c r="D7" s="5" t="n">
        <v>1544</v>
      </c>
    </row>
    <row r="8" spans="1:4">
      <c r="A8" s="4" t="s">
        <v>771</v>
      </c>
    </row>
    <row r="9" spans="1:4">
      <c r="A9" s="4" t="s">
        <v>769</v>
      </c>
      <c r="C9" s="5" t="n">
        <v>36368</v>
      </c>
      <c r="D9" s="5" t="n">
        <v>17387</v>
      </c>
    </row>
    <row r="10" spans="1:4">
      <c r="A10" s="4" t="s">
        <v>772</v>
      </c>
    </row>
    <row r="11" spans="1:4">
      <c r="A11" s="4" t="s">
        <v>769</v>
      </c>
      <c r="B11" s="4" t="s">
        <v>169</v>
      </c>
      <c r="C11" s="5" t="n">
        <v>28547</v>
      </c>
      <c r="D11" s="5" t="n">
        <v>14571</v>
      </c>
    </row>
    <row r="12" spans="1:4">
      <c r="A12" s="4" t="s">
        <v>638</v>
      </c>
    </row>
    <row r="13" spans="1:4">
      <c r="A13" s="4" t="s">
        <v>769</v>
      </c>
      <c r="C13" s="5" t="n">
        <v>1921</v>
      </c>
      <c r="D13" s="5" t="n">
        <v>3861</v>
      </c>
    </row>
    <row r="14" spans="1:4">
      <c r="A14" s="4" t="s">
        <v>617</v>
      </c>
    </row>
    <row r="15" spans="1:4">
      <c r="A15" s="4" t="s">
        <v>769</v>
      </c>
      <c r="C15" s="6" t="n">
        <v>24669</v>
      </c>
      <c r="D15" s="6" t="n">
        <v>8909</v>
      </c>
    </row>
    <row r="16" spans="1:4"/>
    <row r="17" spans="1:4">
      <c r="A17" s="4" t="s">
        <v>169</v>
      </c>
      <c r="B17" s="4" t="s">
        <v>773</v>
      </c>
    </row>
  </sheetData>
  <mergeCells count="3">
    <mergeCell ref="A1:B1"/>
    <mergeCell ref="A16:C16"/>
    <mergeCell ref="B17:C17"/>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62</v>
      </c>
      <c r="D2" s="2" t="s">
        <v>101</v>
      </c>
    </row>
    <row r="3" spans="1:4">
      <c r="A3" s="3" t="s">
        <v>5</v>
      </c>
    </row>
    <row r="4" spans="1:4">
      <c r="A4" s="4" t="s">
        <v>775</v>
      </c>
      <c r="B4" s="6" t="n">
        <v>589</v>
      </c>
      <c r="C4" s="6" t="n">
        <v>609</v>
      </c>
      <c r="D4" s="6" t="n">
        <v>656</v>
      </c>
    </row>
    <row r="5" spans="1:4">
      <c r="A5" s="4" t="s">
        <v>776</v>
      </c>
      <c r="B5" s="5" t="n">
        <v>102</v>
      </c>
      <c r="C5" s="5" t="n">
        <v>0</v>
      </c>
      <c r="D5" s="5" t="n">
        <v>0</v>
      </c>
    </row>
    <row r="6" spans="1:4">
      <c r="A6" s="4" t="s">
        <v>777</v>
      </c>
      <c r="B6" s="5" t="n">
        <v>-1342</v>
      </c>
      <c r="C6" s="5" t="n">
        <v>-683</v>
      </c>
      <c r="D6" s="5" t="n">
        <v>-391</v>
      </c>
    </row>
    <row r="7" spans="1:4">
      <c r="A7" s="4" t="s">
        <v>778</v>
      </c>
      <c r="B7" s="5" t="n">
        <v>1075</v>
      </c>
      <c r="C7" s="5" t="n">
        <v>663</v>
      </c>
      <c r="D7" s="5" t="n">
        <v>344</v>
      </c>
    </row>
    <row r="8" spans="1:4">
      <c r="A8" s="4" t="s">
        <v>779</v>
      </c>
      <c r="B8" s="5" t="n">
        <v>-204</v>
      </c>
      <c r="C8" s="5" t="n">
        <v>0</v>
      </c>
      <c r="D8" s="5" t="n">
        <v>0</v>
      </c>
    </row>
    <row r="9" spans="1:4">
      <c r="A9" s="4" t="s">
        <v>780</v>
      </c>
      <c r="B9" s="6" t="n">
        <v>220</v>
      </c>
      <c r="C9" s="6" t="n">
        <v>589</v>
      </c>
      <c r="D9" s="6" t="n">
        <v>60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62</v>
      </c>
    </row>
    <row r="2" spans="1:3">
      <c r="A2" s="3" t="s">
        <v>5</v>
      </c>
    </row>
    <row r="3" spans="1:3">
      <c r="A3" s="4" t="s">
        <v>782</v>
      </c>
      <c r="B3" s="6" t="n">
        <v>12414</v>
      </c>
      <c r="C3" s="6" t="n">
        <v>12152</v>
      </c>
    </row>
    <row r="4" spans="1:3">
      <c r="A4" s="4" t="s">
        <v>783</v>
      </c>
      <c r="B4" s="5" t="n">
        <v>54304</v>
      </c>
      <c r="C4" s="5" t="n">
        <v>46802</v>
      </c>
    </row>
    <row r="5" spans="1:3">
      <c r="A5" s="4" t="s">
        <v>784</v>
      </c>
      <c r="B5" s="5" t="n">
        <v>466</v>
      </c>
      <c r="C5" s="5" t="n">
        <v>4</v>
      </c>
    </row>
    <row r="6" spans="1:3">
      <c r="A6" s="4" t="s">
        <v>785</v>
      </c>
      <c r="B6" s="5" t="n">
        <v>16514</v>
      </c>
      <c r="C6" s="5" t="n">
        <v>13680</v>
      </c>
    </row>
    <row r="7" spans="1:3">
      <c r="A7" s="4" t="s">
        <v>786</v>
      </c>
      <c r="B7" s="5" t="n">
        <v>107</v>
      </c>
      <c r="C7" s="5" t="n">
        <v>81</v>
      </c>
    </row>
    <row r="8" spans="1:3">
      <c r="A8" s="4" t="s">
        <v>787</v>
      </c>
      <c r="B8" s="5" t="n">
        <v>83805</v>
      </c>
      <c r="C8" s="5" t="n">
        <v>72719</v>
      </c>
    </row>
    <row r="9" spans="1:3">
      <c r="A9" s="4" t="s">
        <v>788</v>
      </c>
      <c r="B9" s="5" t="n">
        <v>21078</v>
      </c>
      <c r="C9" s="5" t="n">
        <v>17887</v>
      </c>
    </row>
    <row r="10" spans="1:3">
      <c r="A10" s="4" t="s">
        <v>71</v>
      </c>
      <c r="B10" s="6" t="n">
        <v>62727</v>
      </c>
      <c r="C10" s="6" t="n">
        <v>5483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89</v>
      </c>
      <c r="B1" s="2" t="s">
        <v>1</v>
      </c>
    </row>
    <row r="2" spans="1:3">
      <c r="B2" s="2" t="s">
        <v>2</v>
      </c>
      <c r="C2" s="2" t="s">
        <v>62</v>
      </c>
    </row>
    <row r="3" spans="1:3">
      <c r="A3" s="4" t="s">
        <v>790</v>
      </c>
      <c r="B3" s="6" t="n">
        <v>218889</v>
      </c>
      <c r="C3" s="6" t="n">
        <v>203517</v>
      </c>
    </row>
    <row r="4" spans="1:3">
      <c r="A4" s="4" t="s">
        <v>791</v>
      </c>
      <c r="B4" s="5" t="n">
        <v>639219</v>
      </c>
      <c r="C4" s="5" t="n">
        <v>569005</v>
      </c>
    </row>
    <row r="5" spans="1:3">
      <c r="A5" s="4" t="s">
        <v>792</v>
      </c>
      <c r="B5" s="5" t="n">
        <v>188355</v>
      </c>
      <c r="C5" s="5" t="n">
        <v>116389</v>
      </c>
    </row>
    <row r="6" spans="1:3">
      <c r="A6" s="4" t="s">
        <v>793</v>
      </c>
      <c r="B6" s="5" t="n">
        <v>167973</v>
      </c>
      <c r="C6" s="5" t="n">
        <v>157540</v>
      </c>
    </row>
    <row r="7" spans="1:3">
      <c r="A7" s="4" t="s">
        <v>794</v>
      </c>
      <c r="B7" s="5" t="n">
        <v>1214436</v>
      </c>
      <c r="C7" s="5" t="n">
        <v>1046451</v>
      </c>
    </row>
    <row r="8" spans="1:3">
      <c r="A8" s="4" t="s">
        <v>795</v>
      </c>
      <c r="B8" s="5" t="n">
        <v>679259</v>
      </c>
      <c r="C8" s="5" t="n">
        <v>533451</v>
      </c>
    </row>
    <row r="9" spans="1:3">
      <c r="A9" s="4" t="s">
        <v>78</v>
      </c>
      <c r="B9" s="6" t="n">
        <v>1893695</v>
      </c>
      <c r="C9" s="6" t="n">
        <v>1579902</v>
      </c>
    </row>
    <row r="10" spans="1:3">
      <c r="A10" s="4" t="s">
        <v>796</v>
      </c>
    </row>
    <row r="11" spans="1:3">
      <c r="A11" s="4" t="s">
        <v>797</v>
      </c>
      <c r="B11" s="4" t="s">
        <v>798</v>
      </c>
      <c r="C11" s="4" t="s">
        <v>799</v>
      </c>
    </row>
    <row r="12" spans="1:3">
      <c r="A12" s="4" t="s">
        <v>800</v>
      </c>
    </row>
    <row r="13" spans="1:3">
      <c r="A13" s="4" t="s">
        <v>797</v>
      </c>
      <c r="B13" s="4" t="s">
        <v>801</v>
      </c>
      <c r="C13" s="4" t="s">
        <v>802</v>
      </c>
    </row>
    <row r="14" spans="1:3">
      <c r="A14" s="4" t="s">
        <v>803</v>
      </c>
    </row>
    <row r="15" spans="1:3">
      <c r="A15" s="4" t="s">
        <v>797</v>
      </c>
      <c r="B15" s="4" t="s">
        <v>804</v>
      </c>
      <c r="C15" s="4" t="s">
        <v>805</v>
      </c>
    </row>
    <row r="16" spans="1:3">
      <c r="A16" s="4" t="s">
        <v>806</v>
      </c>
    </row>
    <row r="17" spans="1:3">
      <c r="A17" s="4" t="s">
        <v>797</v>
      </c>
      <c r="B17" s="4" t="s">
        <v>807</v>
      </c>
      <c r="C17" s="4" t="s">
        <v>808</v>
      </c>
    </row>
    <row r="18" spans="1:3">
      <c r="A18" s="4" t="s">
        <v>809</v>
      </c>
    </row>
    <row r="19" spans="1:3">
      <c r="A19" s="4" t="s">
        <v>797</v>
      </c>
      <c r="B19" s="4" t="s">
        <v>810</v>
      </c>
      <c r="C19" s="4" t="s">
        <v>811</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12</v>
      </c>
      <c r="B1" s="2" t="s">
        <v>1</v>
      </c>
    </row>
    <row r="2" spans="1:3">
      <c r="B2" s="2" t="s">
        <v>2</v>
      </c>
      <c r="C2" s="2" t="s">
        <v>62</v>
      </c>
    </row>
    <row r="3" spans="1:3">
      <c r="A3" s="3" t="s">
        <v>5</v>
      </c>
    </row>
    <row r="4" spans="1:3">
      <c r="A4" s="4" t="s">
        <v>813</v>
      </c>
      <c r="B4" s="6" t="n">
        <v>519300</v>
      </c>
      <c r="C4" s="6" t="n">
        <v>401700</v>
      </c>
    </row>
    <row r="5" spans="1:3">
      <c r="A5" s="4" t="s">
        <v>814</v>
      </c>
      <c r="B5" s="5" t="n">
        <v>44900</v>
      </c>
      <c r="C5" s="5" t="n">
        <v>13600</v>
      </c>
    </row>
    <row r="6" spans="1:3">
      <c r="A6" s="4" t="s">
        <v>815</v>
      </c>
      <c r="B6" s="6" t="n">
        <v>3800</v>
      </c>
      <c r="C6" s="6" t="n">
        <v>2900</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816</v>
      </c>
      <c r="B1" s="2" t="s">
        <v>525</v>
      </c>
    </row>
    <row r="2" spans="1:2">
      <c r="A2" s="3" t="s">
        <v>5</v>
      </c>
    </row>
    <row r="3" spans="1:2">
      <c r="A3" s="4" t="s">
        <v>817</v>
      </c>
      <c r="B3" s="6" t="n">
        <v>467676</v>
      </c>
    </row>
    <row r="4" spans="1:2">
      <c r="A4" s="4" t="s">
        <v>818</v>
      </c>
      <c r="B4" s="5" t="n">
        <v>152980</v>
      </c>
    </row>
    <row r="5" spans="1:2">
      <c r="A5" s="4" t="s">
        <v>819</v>
      </c>
      <c r="B5" s="5" t="n">
        <v>38045</v>
      </c>
    </row>
    <row r="6" spans="1:2">
      <c r="A6" s="4" t="s">
        <v>820</v>
      </c>
      <c r="B6" s="5" t="n">
        <v>16625</v>
      </c>
    </row>
    <row r="7" spans="1:2">
      <c r="A7" s="4" t="s">
        <v>821</v>
      </c>
      <c r="B7" s="5" t="n">
        <v>3933</v>
      </c>
    </row>
    <row r="8" spans="1:2">
      <c r="A8" s="4" t="s">
        <v>822</v>
      </c>
      <c r="B8" s="5" t="n">
        <v>0</v>
      </c>
    </row>
    <row r="9" spans="1:2">
      <c r="A9" s="4" t="s">
        <v>823</v>
      </c>
      <c r="B9" s="6" t="n">
        <v>67925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62</v>
      </c>
    </row>
    <row r="2" spans="1:3">
      <c r="A2" s="4" t="s">
        <v>825</v>
      </c>
      <c r="B2" s="6" t="n">
        <v>4400</v>
      </c>
      <c r="C2" s="6" t="n">
        <v>3300</v>
      </c>
    </row>
    <row r="3" spans="1:3">
      <c r="A3" s="4" t="s">
        <v>583</v>
      </c>
    </row>
    <row r="4" spans="1:3">
      <c r="A4" s="4" t="s">
        <v>825</v>
      </c>
      <c r="B4" s="5" t="n">
        <v>0</v>
      </c>
      <c r="C4" s="5" t="n">
        <v>1200</v>
      </c>
    </row>
    <row r="5" spans="1:3">
      <c r="A5" s="4" t="s">
        <v>584</v>
      </c>
    </row>
    <row r="6" spans="1:3">
      <c r="A6" s="4" t="s">
        <v>825</v>
      </c>
      <c r="B6" s="6" t="n">
        <v>5800</v>
      </c>
      <c r="C6" s="6" t="n">
        <v>34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62</v>
      </c>
    </row>
    <row r="3" spans="1:3">
      <c r="A3" s="3" t="s">
        <v>5</v>
      </c>
    </row>
    <row r="4" spans="1:3">
      <c r="A4" s="4" t="s">
        <v>827</v>
      </c>
      <c r="B4" s="6" t="n">
        <v>4376</v>
      </c>
      <c r="C4" s="6" t="n">
        <v>3267</v>
      </c>
    </row>
    <row r="5" spans="1:3">
      <c r="A5" s="4" t="s">
        <v>828</v>
      </c>
      <c r="B5" s="5" t="n">
        <v>3988</v>
      </c>
      <c r="C5" s="5" t="n">
        <v>5373</v>
      </c>
    </row>
    <row r="6" spans="1:3">
      <c r="A6" s="4" t="s">
        <v>829</v>
      </c>
      <c r="B6" s="6" t="n">
        <v>4703</v>
      </c>
      <c r="C6" s="6" t="n">
        <v>9902</v>
      </c>
    </row>
    <row r="7" spans="1:3">
      <c r="A7" s="4" t="s">
        <v>830</v>
      </c>
      <c r="B7" s="4" t="s">
        <v>831</v>
      </c>
      <c r="C7" s="4" t="s">
        <v>832</v>
      </c>
    </row>
    <row r="8" spans="1:3">
      <c r="A8" s="4" t="s">
        <v>833</v>
      </c>
      <c r="B8" s="4" t="s">
        <v>834</v>
      </c>
      <c r="C8" s="4" t="s">
        <v>835</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44</v>
      </c>
    </row>
    <row r="4" spans="1:2">
      <c r="A4" s="4" t="s">
        <v>256</v>
      </c>
      <c r="B4" s="4" t="s">
        <v>25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62</v>
      </c>
    </row>
    <row r="2" spans="1:3">
      <c r="A2" s="4" t="s">
        <v>837</v>
      </c>
      <c r="B2" s="6" t="n">
        <v>44908</v>
      </c>
    </row>
    <row r="3" spans="1:3">
      <c r="A3" s="4" t="s">
        <v>838</v>
      </c>
      <c r="C3" s="4" t="s">
        <v>839</v>
      </c>
    </row>
    <row r="4" spans="1:3">
      <c r="A4" s="4" t="s">
        <v>840</v>
      </c>
    </row>
    <row r="5" spans="1:3">
      <c r="A5" s="4" t="s">
        <v>841</v>
      </c>
      <c r="B5" s="4" t="s">
        <v>842</v>
      </c>
    </row>
    <row r="6" spans="1:3">
      <c r="A6" s="4" t="s">
        <v>837</v>
      </c>
      <c r="B6" s="6" t="n">
        <v>0</v>
      </c>
      <c r="C6" s="6" t="n">
        <v>501</v>
      </c>
    </row>
    <row r="7" spans="1:3">
      <c r="A7" s="4" t="s">
        <v>843</v>
      </c>
    </row>
    <row r="8" spans="1:3">
      <c r="A8" s="4" t="s">
        <v>841</v>
      </c>
      <c r="B8" s="4" t="s">
        <v>844</v>
      </c>
    </row>
    <row r="9" spans="1:3">
      <c r="A9" s="4" t="s">
        <v>837</v>
      </c>
      <c r="B9" s="6" t="n">
        <v>0</v>
      </c>
      <c r="C9" s="5" t="n">
        <v>5000</v>
      </c>
    </row>
    <row r="10" spans="1:3">
      <c r="A10" s="4" t="s">
        <v>845</v>
      </c>
    </row>
    <row r="11" spans="1:3">
      <c r="A11" s="4" t="s">
        <v>841</v>
      </c>
      <c r="B11" s="4" t="s">
        <v>846</v>
      </c>
    </row>
    <row r="12" spans="1:3">
      <c r="A12" s="4" t="s">
        <v>837</v>
      </c>
      <c r="B12" s="6" t="n">
        <v>0</v>
      </c>
      <c r="C12" s="5" t="n">
        <v>1503</v>
      </c>
    </row>
    <row r="13" spans="1:3">
      <c r="A13" s="4" t="s">
        <v>847</v>
      </c>
    </row>
    <row r="14" spans="1:3">
      <c r="A14" s="4" t="s">
        <v>841</v>
      </c>
      <c r="B14" s="4" t="s">
        <v>848</v>
      </c>
    </row>
    <row r="15" spans="1:3">
      <c r="A15" s="4" t="s">
        <v>837</v>
      </c>
      <c r="B15" s="6" t="n">
        <v>0</v>
      </c>
      <c r="C15" s="5" t="n">
        <v>249</v>
      </c>
    </row>
    <row r="16" spans="1:3">
      <c r="A16" s="4" t="s">
        <v>849</v>
      </c>
    </row>
    <row r="17" spans="1:3">
      <c r="A17" s="4" t="s">
        <v>841</v>
      </c>
      <c r="B17" s="4" t="s">
        <v>850</v>
      </c>
    </row>
    <row r="18" spans="1:3">
      <c r="A18" s="4" t="s">
        <v>837</v>
      </c>
      <c r="B18" s="6" t="n">
        <v>0</v>
      </c>
      <c r="C18" s="5" t="n">
        <v>249</v>
      </c>
    </row>
    <row r="19" spans="1:3">
      <c r="A19" s="4" t="s">
        <v>851</v>
      </c>
    </row>
    <row r="20" spans="1:3">
      <c r="A20" s="4" t="s">
        <v>841</v>
      </c>
      <c r="B20" s="4" t="s">
        <v>852</v>
      </c>
    </row>
    <row r="21" spans="1:3">
      <c r="A21" s="4" t="s">
        <v>837</v>
      </c>
      <c r="B21" s="6" t="n">
        <v>0</v>
      </c>
      <c r="C21" s="5" t="n">
        <v>248</v>
      </c>
    </row>
    <row r="22" spans="1:3">
      <c r="A22" s="4" t="s">
        <v>853</v>
      </c>
    </row>
    <row r="23" spans="1:3">
      <c r="A23" s="4" t="s">
        <v>841</v>
      </c>
      <c r="B23" s="4" t="s">
        <v>854</v>
      </c>
    </row>
    <row r="24" spans="1:3">
      <c r="A24" s="4" t="s">
        <v>837</v>
      </c>
      <c r="B24" s="6" t="n">
        <v>200</v>
      </c>
      <c r="C24" s="5" t="n">
        <v>396</v>
      </c>
    </row>
    <row r="25" spans="1:3">
      <c r="A25" s="4" t="s">
        <v>855</v>
      </c>
    </row>
    <row r="26" spans="1:3">
      <c r="A26" s="4" t="s">
        <v>841</v>
      </c>
      <c r="B26" s="4" t="s">
        <v>856</v>
      </c>
    </row>
    <row r="27" spans="1:3">
      <c r="A27" s="4" t="s">
        <v>837</v>
      </c>
      <c r="B27" s="6" t="n">
        <v>1741</v>
      </c>
      <c r="C27" s="5" t="n">
        <v>0</v>
      </c>
    </row>
    <row r="28" spans="1:3">
      <c r="A28" s="4" t="s">
        <v>857</v>
      </c>
    </row>
    <row r="29" spans="1:3">
      <c r="A29" s="4" t="s">
        <v>841</v>
      </c>
      <c r="B29" s="4" t="s">
        <v>858</v>
      </c>
    </row>
    <row r="30" spans="1:3">
      <c r="A30" s="4" t="s">
        <v>837</v>
      </c>
      <c r="B30" s="6" t="n">
        <v>249</v>
      </c>
      <c r="C30" s="5" t="n">
        <v>248</v>
      </c>
    </row>
    <row r="31" spans="1:3">
      <c r="A31" s="4" t="s">
        <v>859</v>
      </c>
    </row>
    <row r="32" spans="1:3">
      <c r="A32" s="4" t="s">
        <v>841</v>
      </c>
      <c r="B32" s="4" t="s">
        <v>860</v>
      </c>
    </row>
    <row r="33" spans="1:3">
      <c r="A33" s="4" t="s">
        <v>837</v>
      </c>
      <c r="B33" s="6" t="n">
        <v>249</v>
      </c>
      <c r="C33" s="5" t="n">
        <v>247</v>
      </c>
    </row>
    <row r="34" spans="1:3">
      <c r="A34" s="4" t="s">
        <v>861</v>
      </c>
    </row>
    <row r="35" spans="1:3">
      <c r="A35" s="4" t="s">
        <v>841</v>
      </c>
      <c r="B35" s="4" t="s">
        <v>862</v>
      </c>
    </row>
    <row r="36" spans="1:3">
      <c r="A36" s="4" t="s">
        <v>837</v>
      </c>
      <c r="B36" s="6" t="n">
        <v>248</v>
      </c>
      <c r="C36" s="5" t="n">
        <v>246</v>
      </c>
    </row>
    <row r="37" spans="1:3">
      <c r="A37" s="4" t="s">
        <v>863</v>
      </c>
    </row>
    <row r="38" spans="1:3">
      <c r="A38" s="4" t="s">
        <v>841</v>
      </c>
      <c r="B38" s="4" t="s">
        <v>864</v>
      </c>
    </row>
    <row r="39" spans="1:3">
      <c r="A39" s="4" t="s">
        <v>837</v>
      </c>
      <c r="B39" s="6" t="n">
        <v>247</v>
      </c>
      <c r="C39" s="5" t="n">
        <v>244</v>
      </c>
    </row>
    <row r="40" spans="1:3">
      <c r="A40" s="4" t="s">
        <v>865</v>
      </c>
    </row>
    <row r="41" spans="1:3">
      <c r="A41" s="4" t="s">
        <v>841</v>
      </c>
      <c r="B41" s="4" t="s">
        <v>866</v>
      </c>
    </row>
    <row r="42" spans="1:3">
      <c r="A42" s="4" t="s">
        <v>837</v>
      </c>
      <c r="B42" s="6" t="n">
        <v>4929</v>
      </c>
      <c r="C42" s="5" t="n">
        <v>0</v>
      </c>
    </row>
    <row r="43" spans="1:3">
      <c r="A43" s="4" t="s">
        <v>867</v>
      </c>
    </row>
    <row r="44" spans="1:3">
      <c r="A44" s="4" t="s">
        <v>841</v>
      </c>
      <c r="B44" s="4" t="s">
        <v>868</v>
      </c>
    </row>
    <row r="45" spans="1:3">
      <c r="A45" s="4" t="s">
        <v>837</v>
      </c>
      <c r="B45" s="6" t="n">
        <v>1725</v>
      </c>
      <c r="C45" s="5" t="n">
        <v>0</v>
      </c>
    </row>
    <row r="46" spans="1:3">
      <c r="A46" s="4" t="s">
        <v>869</v>
      </c>
    </row>
    <row r="47" spans="1:3">
      <c r="A47" s="4" t="s">
        <v>841</v>
      </c>
      <c r="B47" s="4" t="s">
        <v>858</v>
      </c>
    </row>
    <row r="48" spans="1:3">
      <c r="A48" s="4" t="s">
        <v>837</v>
      </c>
      <c r="B48" s="6" t="n">
        <v>247</v>
      </c>
      <c r="C48" s="5" t="n">
        <v>245</v>
      </c>
    </row>
    <row r="49" spans="1:3">
      <c r="A49" s="4" t="s">
        <v>870</v>
      </c>
    </row>
    <row r="50" spans="1:3">
      <c r="A50" s="4" t="s">
        <v>841</v>
      </c>
      <c r="B50" s="4" t="s">
        <v>871</v>
      </c>
    </row>
    <row r="51" spans="1:3">
      <c r="A51" s="4" t="s">
        <v>837</v>
      </c>
      <c r="B51" s="6" t="n">
        <v>246</v>
      </c>
      <c r="C51" s="5" t="n">
        <v>243</v>
      </c>
    </row>
    <row r="52" spans="1:3">
      <c r="A52" s="4" t="s">
        <v>872</v>
      </c>
    </row>
    <row r="53" spans="1:3">
      <c r="A53" s="4" t="s">
        <v>841</v>
      </c>
      <c r="B53" s="4" t="s">
        <v>873</v>
      </c>
    </row>
    <row r="54" spans="1:3">
      <c r="A54" s="4" t="s">
        <v>837</v>
      </c>
      <c r="B54" s="6" t="n">
        <v>5000</v>
      </c>
      <c r="C54" s="5" t="n">
        <v>0</v>
      </c>
    </row>
    <row r="55" spans="1:3">
      <c r="A55" s="4" t="s">
        <v>874</v>
      </c>
    </row>
    <row r="56" spans="1:3">
      <c r="A56" s="4" t="s">
        <v>841</v>
      </c>
      <c r="B56" s="4" t="s">
        <v>875</v>
      </c>
    </row>
    <row r="57" spans="1:3">
      <c r="A57" s="4" t="s">
        <v>837</v>
      </c>
      <c r="B57" s="6" t="n">
        <v>244</v>
      </c>
      <c r="C57" s="5" t="n">
        <v>241</v>
      </c>
    </row>
    <row r="58" spans="1:3">
      <c r="A58" s="4" t="s">
        <v>876</v>
      </c>
    </row>
    <row r="59" spans="1:3">
      <c r="A59" s="4" t="s">
        <v>841</v>
      </c>
      <c r="B59" s="4" t="s">
        <v>877</v>
      </c>
    </row>
    <row r="60" spans="1:3">
      <c r="A60" s="4" t="s">
        <v>837</v>
      </c>
      <c r="B60" s="6" t="n">
        <v>9000</v>
      </c>
      <c r="C60" s="5" t="n">
        <v>0</v>
      </c>
    </row>
    <row r="61" spans="1:3">
      <c r="A61" s="4" t="s">
        <v>878</v>
      </c>
    </row>
    <row r="62" spans="1:3">
      <c r="A62" s="4" t="s">
        <v>841</v>
      </c>
      <c r="B62" s="4" t="s">
        <v>879</v>
      </c>
    </row>
    <row r="63" spans="1:3">
      <c r="A63" s="4" t="s">
        <v>837</v>
      </c>
      <c r="B63" s="6" t="n">
        <v>1960</v>
      </c>
      <c r="C63" s="5" t="n">
        <v>0</v>
      </c>
    </row>
    <row r="64" spans="1:3">
      <c r="A64" s="4" t="s">
        <v>880</v>
      </c>
    </row>
    <row r="65" spans="1:3">
      <c r="A65" s="4" t="s">
        <v>841</v>
      </c>
      <c r="B65" s="4" t="s">
        <v>881</v>
      </c>
    </row>
    <row r="66" spans="1:3">
      <c r="A66" s="4" t="s">
        <v>837</v>
      </c>
      <c r="B66" s="6" t="n">
        <v>5000</v>
      </c>
      <c r="C66" s="5" t="n">
        <v>0</v>
      </c>
    </row>
    <row r="67" spans="1:3">
      <c r="A67" s="4" t="s">
        <v>882</v>
      </c>
    </row>
    <row r="68" spans="1:3">
      <c r="A68" s="4" t="s">
        <v>841</v>
      </c>
      <c r="B68" s="4" t="s">
        <v>873</v>
      </c>
    </row>
    <row r="69" spans="1:3">
      <c r="A69" s="4" t="s">
        <v>837</v>
      </c>
      <c r="B69" s="6" t="n">
        <v>5000</v>
      </c>
      <c r="C69" s="5" t="n">
        <v>0</v>
      </c>
    </row>
    <row r="70" spans="1:3">
      <c r="A70" s="4" t="s">
        <v>883</v>
      </c>
    </row>
    <row r="71" spans="1:3">
      <c r="A71" s="4" t="s">
        <v>841</v>
      </c>
      <c r="B71" s="4" t="s">
        <v>856</v>
      </c>
    </row>
    <row r="72" spans="1:3">
      <c r="A72" s="4" t="s">
        <v>837</v>
      </c>
      <c r="B72" s="6" t="n">
        <v>244</v>
      </c>
      <c r="C72" s="5" t="n">
        <v>242</v>
      </c>
    </row>
    <row r="73" spans="1:3">
      <c r="A73" s="4" t="s">
        <v>884</v>
      </c>
    </row>
    <row r="74" spans="1:3">
      <c r="A74" s="4" t="s">
        <v>841</v>
      </c>
      <c r="B74" s="4" t="s">
        <v>885</v>
      </c>
    </row>
    <row r="75" spans="1:3">
      <c r="A75" s="4" t="s">
        <v>837</v>
      </c>
      <c r="B75" s="6" t="n">
        <v>8000</v>
      </c>
      <c r="C75" s="5" t="n">
        <v>0</v>
      </c>
    </row>
    <row r="76" spans="1:3">
      <c r="A76" s="4" t="s">
        <v>886</v>
      </c>
    </row>
    <row r="77" spans="1:3">
      <c r="A77" s="4" t="s">
        <v>841</v>
      </c>
      <c r="B77" s="4" t="s">
        <v>887</v>
      </c>
    </row>
    <row r="78" spans="1:3">
      <c r="A78" s="4" t="s">
        <v>837</v>
      </c>
      <c r="B78" s="6" t="n">
        <v>379</v>
      </c>
      <c r="C78" s="5" t="n">
        <v>0</v>
      </c>
    </row>
    <row r="79" spans="1:3">
      <c r="A79" s="4" t="s">
        <v>888</v>
      </c>
    </row>
    <row r="80" spans="1:3">
      <c r="A80" s="4" t="s">
        <v>841</v>
      </c>
      <c r="B80" s="4" t="s">
        <v>889</v>
      </c>
    </row>
    <row r="81" spans="1:3">
      <c r="A81" s="4" t="s">
        <v>837</v>
      </c>
      <c r="B81" s="6" t="n">
        <v>0</v>
      </c>
      <c r="C81" s="5" t="n">
        <v>66550</v>
      </c>
    </row>
    <row r="82" spans="1:3">
      <c r="A82" s="4" t="s">
        <v>890</v>
      </c>
    </row>
    <row r="83" spans="1:3">
      <c r="A83" s="4" t="s">
        <v>837</v>
      </c>
      <c r="B83" s="6" t="n">
        <v>44908</v>
      </c>
      <c r="C83" s="6" t="n">
        <v>7665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1</v>
      </c>
      <c r="B1" s="2" t="s">
        <v>525</v>
      </c>
    </row>
    <row r="2" spans="1:2">
      <c r="A2" s="3" t="s">
        <v>5</v>
      </c>
    </row>
    <row r="3" spans="1:2">
      <c r="A3" s="4" t="s">
        <v>817</v>
      </c>
      <c r="B3" s="6" t="n">
        <v>2934</v>
      </c>
    </row>
    <row r="4" spans="1:2">
      <c r="A4" s="4" t="s">
        <v>818</v>
      </c>
      <c r="B4" s="5" t="n">
        <v>12391</v>
      </c>
    </row>
    <row r="5" spans="1:2">
      <c r="A5" s="4" t="s">
        <v>819</v>
      </c>
      <c r="B5" s="5" t="n">
        <v>21204</v>
      </c>
    </row>
    <row r="6" spans="1:2">
      <c r="A6" s="4" t="s">
        <v>820</v>
      </c>
      <c r="B6" s="5" t="n">
        <v>0</v>
      </c>
    </row>
    <row r="7" spans="1:2">
      <c r="A7" s="4" t="s">
        <v>821</v>
      </c>
      <c r="B7" s="5" t="n">
        <v>8000</v>
      </c>
    </row>
    <row r="8" spans="1:2">
      <c r="A8" s="4" t="s">
        <v>892</v>
      </c>
      <c r="B8" s="5" t="n">
        <v>379</v>
      </c>
    </row>
    <row r="9" spans="1:2">
      <c r="A9" s="4" t="s">
        <v>837</v>
      </c>
      <c r="B9" s="6" t="n">
        <v>44908</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93</v>
      </c>
      <c r="B1" s="2" t="s">
        <v>1</v>
      </c>
    </row>
    <row r="2" spans="1:3">
      <c r="B2" s="2" t="s">
        <v>2</v>
      </c>
      <c r="C2" s="2" t="s">
        <v>62</v>
      </c>
    </row>
    <row r="3" spans="1:3">
      <c r="A3" s="3" t="s">
        <v>5</v>
      </c>
    </row>
    <row r="4" spans="1:3">
      <c r="A4" s="4" t="s">
        <v>894</v>
      </c>
      <c r="B4" s="6" t="n">
        <v>15000</v>
      </c>
    </row>
    <row r="5" spans="1:3">
      <c r="A5" s="4" t="s">
        <v>895</v>
      </c>
      <c r="B5" s="5" t="n">
        <v>3000</v>
      </c>
      <c r="C5" s="6" t="n">
        <v>3000</v>
      </c>
    </row>
    <row r="6" spans="1:3">
      <c r="A6" s="4" t="s">
        <v>896</v>
      </c>
      <c r="B6" s="5" t="n">
        <v>9000</v>
      </c>
      <c r="C6" s="5" t="n">
        <v>12000</v>
      </c>
    </row>
    <row r="7" spans="1:3">
      <c r="A7" s="4" t="s">
        <v>897</v>
      </c>
      <c r="B7" s="6" t="n">
        <v>6000</v>
      </c>
      <c r="C7" s="6" t="n">
        <v>9000</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898</v>
      </c>
      <c r="B1" s="2" t="s">
        <v>899</v>
      </c>
      <c r="D1" s="2" t="s">
        <v>1</v>
      </c>
    </row>
    <row r="2" spans="1:4">
      <c r="B2" s="2" t="s">
        <v>900</v>
      </c>
      <c r="C2" s="2" t="s">
        <v>901</v>
      </c>
      <c r="D2" s="2" t="s">
        <v>2</v>
      </c>
    </row>
    <row r="3" spans="1:4">
      <c r="A3" s="4" t="s">
        <v>902</v>
      </c>
    </row>
    <row r="4" spans="1:4">
      <c r="A4" s="4" t="s">
        <v>903</v>
      </c>
      <c r="C4" s="6" t="n">
        <v>3100</v>
      </c>
    </row>
    <row r="5" spans="1:4">
      <c r="A5" s="4" t="s">
        <v>904</v>
      </c>
    </row>
    <row r="6" spans="1:4">
      <c r="A6" s="4" t="s">
        <v>903</v>
      </c>
      <c r="D6" s="6" t="n">
        <v>2600</v>
      </c>
    </row>
    <row r="7" spans="1:4">
      <c r="A7" s="4" t="s">
        <v>905</v>
      </c>
    </row>
    <row r="8" spans="1:4">
      <c r="A8" s="4" t="s">
        <v>903</v>
      </c>
      <c r="B8" s="6" t="n">
        <v>6500</v>
      </c>
    </row>
    <row r="9" spans="1:4">
      <c r="A9" s="4" t="s">
        <v>906</v>
      </c>
    </row>
    <row r="10" spans="1:4">
      <c r="A10" s="4" t="s">
        <v>903</v>
      </c>
      <c r="D10" s="6" t="n">
        <v>5200</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62</v>
      </c>
      <c r="D2" s="2" t="s">
        <v>101</v>
      </c>
    </row>
    <row r="3" spans="1:4">
      <c r="A3" s="3" t="s">
        <v>5</v>
      </c>
    </row>
    <row r="4" spans="1:4">
      <c r="A4" s="4" t="s">
        <v>908</v>
      </c>
      <c r="B4" s="6" t="n">
        <v>1300</v>
      </c>
      <c r="C4" s="6" t="n">
        <v>1300</v>
      </c>
      <c r="D4" s="6" t="n">
        <v>877</v>
      </c>
    </row>
    <row r="5" spans="1:4">
      <c r="A5" s="4" t="s">
        <v>909</v>
      </c>
      <c r="B5" s="5" t="n">
        <v>36600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10</v>
      </c>
      <c r="B1" s="2" t="s">
        <v>1</v>
      </c>
    </row>
    <row r="2" spans="1:5">
      <c r="B2" s="2" t="s">
        <v>2</v>
      </c>
      <c r="C2" s="2" t="s">
        <v>62</v>
      </c>
      <c r="D2" s="2" t="s">
        <v>101</v>
      </c>
      <c r="E2" s="2" t="s">
        <v>911</v>
      </c>
    </row>
    <row r="3" spans="1:5">
      <c r="A3" s="3" t="s">
        <v>5</v>
      </c>
    </row>
    <row r="4" spans="1:5">
      <c r="A4" s="4" t="s">
        <v>912</v>
      </c>
      <c r="B4" s="4" t="s">
        <v>913</v>
      </c>
    </row>
    <row r="5" spans="1:5">
      <c r="A5" s="4" t="s">
        <v>914</v>
      </c>
      <c r="E5" s="5" t="n">
        <v>6072</v>
      </c>
    </row>
    <row r="6" spans="1:5">
      <c r="A6" s="4" t="s">
        <v>915</v>
      </c>
      <c r="B6" s="4" t="s">
        <v>916</v>
      </c>
    </row>
    <row r="7" spans="1:5">
      <c r="A7" s="4" t="s">
        <v>917</v>
      </c>
      <c r="B7" s="6" t="n">
        <v>0</v>
      </c>
      <c r="C7" s="6" t="n">
        <v>0</v>
      </c>
      <c r="D7" s="6" t="n">
        <v>13</v>
      </c>
    </row>
  </sheetData>
  <mergeCells count="2">
    <mergeCell ref="A1:A2"/>
    <mergeCell ref="B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918</v>
      </c>
      <c r="B1" s="2" t="s">
        <v>1</v>
      </c>
    </row>
    <row r="2" spans="1:8">
      <c r="B2" s="2" t="s">
        <v>2</v>
      </c>
      <c r="C2" s="2" t="s">
        <v>62</v>
      </c>
      <c r="D2" s="2" t="s">
        <v>101</v>
      </c>
      <c r="E2" s="2" t="s">
        <v>919</v>
      </c>
      <c r="F2" s="2" t="s">
        <v>920</v>
      </c>
      <c r="G2" s="2" t="s">
        <v>921</v>
      </c>
      <c r="H2" s="2" t="s">
        <v>911</v>
      </c>
    </row>
    <row r="3" spans="1:8">
      <c r="A3" s="4" t="s">
        <v>922</v>
      </c>
      <c r="B3" s="4" t="s">
        <v>923</v>
      </c>
    </row>
    <row r="4" spans="1:8">
      <c r="A4" s="4" t="s">
        <v>924</v>
      </c>
      <c r="B4" s="6" t="n">
        <v>141</v>
      </c>
      <c r="C4" s="6" t="n">
        <v>165</v>
      </c>
      <c r="D4" s="6" t="n">
        <v>284</v>
      </c>
    </row>
    <row r="5" spans="1:8">
      <c r="A5" s="4" t="s">
        <v>925</v>
      </c>
    </row>
    <row r="6" spans="1:8">
      <c r="A6" s="4" t="s">
        <v>926</v>
      </c>
      <c r="B6" s="5" t="n">
        <v>0</v>
      </c>
      <c r="C6" s="5" t="n">
        <v>0</v>
      </c>
      <c r="D6" s="5" t="n">
        <v>13125</v>
      </c>
      <c r="E6" s="5" t="n">
        <v>3750</v>
      </c>
      <c r="F6" s="5" t="n">
        <v>8000</v>
      </c>
      <c r="G6" s="5" t="n">
        <v>24000</v>
      </c>
      <c r="H6" s="5" t="n">
        <v>73928</v>
      </c>
    </row>
    <row r="7" spans="1:8">
      <c r="A7" s="4" t="s">
        <v>927</v>
      </c>
      <c r="B7" s="5" t="n">
        <v>7100</v>
      </c>
      <c r="C7" s="5" t="n">
        <v>5400</v>
      </c>
      <c r="D7" s="5" t="n">
        <v>21200</v>
      </c>
    </row>
    <row r="8" spans="1:8">
      <c r="A8" s="4" t="s">
        <v>928</v>
      </c>
      <c r="B8" s="6" t="n">
        <v>247</v>
      </c>
    </row>
  </sheetData>
  <mergeCells count="2">
    <mergeCell ref="A1:A2"/>
    <mergeCell ref="B1:H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9</v>
      </c>
      <c r="B1" s="2" t="s">
        <v>1</v>
      </c>
    </row>
    <row r="2" spans="1:4">
      <c r="B2" s="2" t="s">
        <v>2</v>
      </c>
      <c r="C2" s="2" t="s">
        <v>62</v>
      </c>
      <c r="D2" s="2" t="s">
        <v>101</v>
      </c>
    </row>
    <row r="3" spans="1:4">
      <c r="A3" s="3" t="s">
        <v>5</v>
      </c>
    </row>
    <row r="4" spans="1:4">
      <c r="A4" s="4" t="s">
        <v>930</v>
      </c>
      <c r="B4" s="4" t="s">
        <v>931</v>
      </c>
    </row>
    <row r="5" spans="1:4">
      <c r="A5" s="4" t="s">
        <v>932</v>
      </c>
      <c r="B5" s="6" t="n">
        <v>2</v>
      </c>
    </row>
    <row r="6" spans="1:4">
      <c r="A6" s="4" t="s">
        <v>933</v>
      </c>
      <c r="B6" s="5" t="n">
        <v>457</v>
      </c>
    </row>
    <row r="7" spans="1:4">
      <c r="A7" s="4" t="s">
        <v>934</v>
      </c>
      <c r="B7" s="5" t="n">
        <v>423</v>
      </c>
    </row>
    <row r="8" spans="1:4">
      <c r="A8" s="4" t="s">
        <v>935</v>
      </c>
      <c r="B8" s="6" t="n">
        <v>35</v>
      </c>
      <c r="C8" s="6" t="n">
        <v>43</v>
      </c>
      <c r="D8" s="6" t="n">
        <v>262</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936</v>
      </c>
      <c r="B1" s="2" t="s">
        <v>1</v>
      </c>
    </row>
    <row r="2" spans="1:2">
      <c r="B2" s="2" t="s">
        <v>2</v>
      </c>
    </row>
    <row r="3" spans="1:2">
      <c r="A3" s="3" t="s">
        <v>5</v>
      </c>
    </row>
    <row r="4" spans="1:2">
      <c r="A4" s="4" t="s">
        <v>937</v>
      </c>
      <c r="B4" s="4" t="s">
        <v>938</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9</v>
      </c>
      <c r="B1" s="2" t="s">
        <v>2</v>
      </c>
      <c r="C1" s="2" t="s">
        <v>62</v>
      </c>
      <c r="D1" s="2" t="s">
        <v>101</v>
      </c>
    </row>
    <row r="2" spans="1:4">
      <c r="A2" s="4" t="s">
        <v>940</v>
      </c>
    </row>
    <row r="3" spans="1:4">
      <c r="A3" s="4" t="s">
        <v>941</v>
      </c>
      <c r="B3" s="7" t="n">
        <v>22.18</v>
      </c>
      <c r="C3" s="7" t="n">
        <v>9.35</v>
      </c>
      <c r="D3" s="7" t="n">
        <v>8.74</v>
      </c>
    </row>
    <row r="4" spans="1:4">
      <c r="A4" s="4" t="s">
        <v>942</v>
      </c>
      <c r="B4" s="5" t="n">
        <v>33500</v>
      </c>
      <c r="C4" s="5" t="n">
        <v>44000</v>
      </c>
      <c r="D4" s="5" t="n">
        <v>54000</v>
      </c>
    </row>
    <row r="5" spans="1:4">
      <c r="A5" s="4" t="s">
        <v>943</v>
      </c>
    </row>
    <row r="6" spans="1:4">
      <c r="A6" s="4" t="s">
        <v>941</v>
      </c>
      <c r="B6" s="7" t="n">
        <v>34.35</v>
      </c>
      <c r="C6" s="7" t="n">
        <v>37.31</v>
      </c>
      <c r="D6" s="6" t="n">
        <v>0</v>
      </c>
    </row>
    <row r="7" spans="1:4">
      <c r="A7" s="4" t="s">
        <v>942</v>
      </c>
      <c r="B7" s="5" t="n">
        <v>17500</v>
      </c>
      <c r="C7" s="5" t="n">
        <v>13500</v>
      </c>
      <c r="D7" s="5" t="n">
        <v>0</v>
      </c>
    </row>
    <row r="8" spans="1:4">
      <c r="A8" s="4" t="s">
        <v>944</v>
      </c>
    </row>
    <row r="9" spans="1:4">
      <c r="A9" s="4" t="s">
        <v>941</v>
      </c>
      <c r="B9" s="6" t="n">
        <v>0</v>
      </c>
      <c r="C9" s="7" t="n">
        <v>7.18</v>
      </c>
      <c r="D9" s="7" t="n">
        <v>6.08</v>
      </c>
    </row>
    <row r="10" spans="1:4">
      <c r="A10" s="4" t="s">
        <v>942</v>
      </c>
      <c r="B10" s="5" t="n">
        <v>0</v>
      </c>
      <c r="C10" s="5" t="n">
        <v>-24000</v>
      </c>
      <c r="D10" s="5" t="n">
        <v>-10000</v>
      </c>
    </row>
    <row r="11" spans="1:4">
      <c r="A11" s="4" t="s">
        <v>945</v>
      </c>
    </row>
    <row r="12" spans="1:4">
      <c r="A12" s="4" t="s">
        <v>941</v>
      </c>
      <c r="B12" s="6" t="n">
        <v>0</v>
      </c>
      <c r="C12" s="6" t="n">
        <v>0</v>
      </c>
      <c r="D12" s="6" t="n">
        <v>0</v>
      </c>
    </row>
    <row r="13" spans="1:4">
      <c r="A13" s="4" t="s">
        <v>942</v>
      </c>
      <c r="B13" s="5" t="n">
        <v>0</v>
      </c>
      <c r="C13" s="5" t="n">
        <v>0</v>
      </c>
      <c r="D13" s="5" t="n">
        <v>0</v>
      </c>
    </row>
    <row r="14" spans="1:4">
      <c r="A14" s="4" t="s">
        <v>946</v>
      </c>
    </row>
    <row r="15" spans="1:4">
      <c r="A15" s="4" t="s">
        <v>941</v>
      </c>
      <c r="B15" s="7" t="n">
        <v>26.35</v>
      </c>
      <c r="C15" s="7" t="n">
        <v>22.18</v>
      </c>
      <c r="D15" s="7" t="n">
        <v>9.35</v>
      </c>
    </row>
    <row r="16" spans="1:4">
      <c r="A16" s="4" t="s">
        <v>942</v>
      </c>
      <c r="B16" s="5" t="n">
        <v>51000</v>
      </c>
      <c r="C16" s="5" t="n">
        <v>33500</v>
      </c>
      <c r="D16" s="5" t="n">
        <v>44000</v>
      </c>
    </row>
    <row r="17" spans="1:4">
      <c r="A17" s="4" t="s">
        <v>947</v>
      </c>
    </row>
    <row r="18" spans="1:4">
      <c r="A18" s="4" t="s">
        <v>941</v>
      </c>
      <c r="B18" s="7" t="n">
        <v>14.73</v>
      </c>
      <c r="C18" s="7" t="n">
        <v>10.57</v>
      </c>
      <c r="D18" s="7" t="n">
        <v>8.06</v>
      </c>
    </row>
    <row r="19" spans="1:4">
      <c r="A19" s="4" t="s">
        <v>942</v>
      </c>
      <c r="B19" s="5" t="n">
        <v>20700</v>
      </c>
      <c r="C19" s="5" t="n">
        <v>16000</v>
      </c>
      <c r="D19" s="5" t="n">
        <v>38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244</v>
      </c>
    </row>
    <row r="4" spans="1:2">
      <c r="A4" s="4" t="s">
        <v>258</v>
      </c>
      <c r="B4" s="4" t="s">
        <v>25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948</v>
      </c>
      <c r="B1" s="2" t="s">
        <v>1</v>
      </c>
    </row>
    <row r="2" spans="1:4">
      <c r="B2" s="2" t="s">
        <v>949</v>
      </c>
      <c r="C2" s="2" t="s">
        <v>950</v>
      </c>
      <c r="D2" s="2" t="s">
        <v>951</v>
      </c>
    </row>
    <row r="3" spans="1:4">
      <c r="A3" s="3" t="s">
        <v>5</v>
      </c>
    </row>
    <row r="4" spans="1:4">
      <c r="A4" s="4" t="s">
        <v>952</v>
      </c>
      <c r="B4" s="4" t="s">
        <v>953</v>
      </c>
      <c r="C4" s="4" t="s">
        <v>954</v>
      </c>
      <c r="D4" s="4" t="s">
        <v>955</v>
      </c>
    </row>
    <row r="5" spans="1:4">
      <c r="A5" s="4" t="s">
        <v>956</v>
      </c>
      <c r="B5" s="4" t="s">
        <v>957</v>
      </c>
      <c r="C5" s="4" t="s">
        <v>958</v>
      </c>
      <c r="D5" s="4" t="s">
        <v>955</v>
      </c>
    </row>
    <row r="6" spans="1:4">
      <c r="A6" s="4" t="s">
        <v>959</v>
      </c>
      <c r="B6" s="4" t="s">
        <v>960</v>
      </c>
      <c r="C6" s="4" t="s">
        <v>961</v>
      </c>
      <c r="D6" s="4" t="s">
        <v>955</v>
      </c>
    </row>
    <row r="7" spans="1:4">
      <c r="A7" s="4" t="s">
        <v>962</v>
      </c>
      <c r="B7" s="5" t="n">
        <v>10</v>
      </c>
      <c r="C7" s="5" t="n">
        <v>10</v>
      </c>
      <c r="D7" s="5" t="n">
        <v>0</v>
      </c>
    </row>
    <row r="8" spans="1:4">
      <c r="A8" s="4" t="s">
        <v>963</v>
      </c>
      <c r="B8" s="7" t="n">
        <v>8.779999999999999</v>
      </c>
      <c r="C8" s="7" t="n">
        <v>10.14</v>
      </c>
      <c r="D8" s="6" t="n">
        <v>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62</v>
      </c>
    </row>
    <row r="2" spans="1:3">
      <c r="A2" s="3" t="s">
        <v>5</v>
      </c>
    </row>
    <row r="3" spans="1:3">
      <c r="A3" s="4" t="s">
        <v>965</v>
      </c>
      <c r="B3" s="6" t="n">
        <v>4601</v>
      </c>
      <c r="C3" s="6" t="n">
        <v>4418</v>
      </c>
    </row>
    <row r="4" spans="1:3">
      <c r="A4" s="4" t="s">
        <v>966</v>
      </c>
      <c r="B4" s="5" t="n">
        <v>692</v>
      </c>
      <c r="C4" s="5" t="n">
        <v>708</v>
      </c>
    </row>
    <row r="5" spans="1:3">
      <c r="A5" s="4" t="s">
        <v>967</v>
      </c>
      <c r="B5" s="5" t="n">
        <v>199</v>
      </c>
      <c r="C5" s="5" t="n">
        <v>273</v>
      </c>
    </row>
    <row r="6" spans="1:3">
      <c r="A6" s="4" t="s">
        <v>968</v>
      </c>
      <c r="B6" s="5" t="n">
        <v>130</v>
      </c>
      <c r="C6" s="5" t="n">
        <v>130</v>
      </c>
    </row>
    <row r="7" spans="1:3">
      <c r="A7" s="4" t="s">
        <v>969</v>
      </c>
      <c r="B7" s="5" t="n">
        <v>134</v>
      </c>
      <c r="C7" s="5" t="n">
        <v>124</v>
      </c>
    </row>
    <row r="8" spans="1:3">
      <c r="A8" s="4" t="s">
        <v>970</v>
      </c>
      <c r="B8" s="5" t="n">
        <v>0</v>
      </c>
      <c r="C8" s="5" t="n">
        <v>730</v>
      </c>
    </row>
    <row r="9" spans="1:3">
      <c r="A9" s="4" t="s">
        <v>971</v>
      </c>
      <c r="B9" s="5" t="n">
        <v>255</v>
      </c>
      <c r="C9" s="5" t="n">
        <v>0</v>
      </c>
    </row>
    <row r="10" spans="1:3">
      <c r="A10" s="4" t="s">
        <v>972</v>
      </c>
      <c r="B10" s="5" t="n">
        <v>1206</v>
      </c>
      <c r="C10" s="5" t="n">
        <v>1003</v>
      </c>
    </row>
    <row r="11" spans="1:3">
      <c r="A11" s="4" t="s">
        <v>973</v>
      </c>
      <c r="B11" s="5" t="n">
        <v>7218</v>
      </c>
      <c r="C11" s="5" t="n">
        <v>7386</v>
      </c>
    </row>
    <row r="12" spans="1:3">
      <c r="A12" s="4" t="s">
        <v>974</v>
      </c>
      <c r="B12" s="5" t="n">
        <v>0</v>
      </c>
      <c r="C12" s="5" t="n">
        <v>949</v>
      </c>
    </row>
    <row r="13" spans="1:3">
      <c r="A13" s="4" t="s">
        <v>188</v>
      </c>
      <c r="B13" s="5" t="n">
        <v>1749</v>
      </c>
      <c r="C13" s="5" t="n">
        <v>1475</v>
      </c>
    </row>
    <row r="14" spans="1:3">
      <c r="A14" s="4" t="s">
        <v>975</v>
      </c>
      <c r="B14" s="5" t="n">
        <v>120</v>
      </c>
      <c r="C14" s="5" t="n">
        <v>130</v>
      </c>
    </row>
    <row r="15" spans="1:3">
      <c r="A15" s="4" t="s">
        <v>976</v>
      </c>
      <c r="B15" s="5" t="n">
        <v>313</v>
      </c>
      <c r="C15" s="5" t="n">
        <v>98</v>
      </c>
    </row>
    <row r="16" spans="1:3">
      <c r="A16" s="4" t="s">
        <v>977</v>
      </c>
      <c r="B16" s="5" t="n">
        <v>61</v>
      </c>
      <c r="C16" s="5" t="n">
        <v>327</v>
      </c>
    </row>
    <row r="17" spans="1:3">
      <c r="A17" s="4" t="s">
        <v>978</v>
      </c>
      <c r="B17" s="5" t="n">
        <v>2607</v>
      </c>
      <c r="C17" s="5" t="n">
        <v>2979</v>
      </c>
    </row>
    <row r="18" spans="1:3">
      <c r="A18" s="4" t="s">
        <v>979</v>
      </c>
      <c r="B18" s="6" t="n">
        <v>4611</v>
      </c>
      <c r="C18" s="6" t="n">
        <v>4407</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980</v>
      </c>
      <c r="B1" s="2" t="s">
        <v>1</v>
      </c>
    </row>
    <row r="2" spans="1:2">
      <c r="B2" s="2" t="s">
        <v>525</v>
      </c>
    </row>
    <row r="3" spans="1:2">
      <c r="A3" s="3" t="s">
        <v>5</v>
      </c>
    </row>
    <row r="4" spans="1:2">
      <c r="A4" s="4" t="s">
        <v>981</v>
      </c>
      <c r="B4" s="6" t="n">
        <v>963</v>
      </c>
    </row>
    <row r="5" spans="1:2">
      <c r="A5" s="4" t="s">
        <v>982</v>
      </c>
      <c r="B5" s="6" t="n">
        <v>1700</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62</v>
      </c>
      <c r="D2" s="2" t="s">
        <v>101</v>
      </c>
    </row>
    <row r="3" spans="1:4">
      <c r="A3" s="4" t="s">
        <v>984</v>
      </c>
      <c r="B3" s="6" t="n">
        <v>7550</v>
      </c>
      <c r="C3" s="6" t="n">
        <v>8074</v>
      </c>
      <c r="D3" s="6" t="n">
        <v>7565</v>
      </c>
    </row>
    <row r="4" spans="1:4">
      <c r="A4" s="4" t="s">
        <v>985</v>
      </c>
      <c r="B4" s="5" t="n">
        <v>-41</v>
      </c>
      <c r="C4" s="5" t="n">
        <v>-370</v>
      </c>
      <c r="D4" s="5" t="n">
        <v>-441</v>
      </c>
    </row>
    <row r="5" spans="1:4">
      <c r="A5" s="4" t="s">
        <v>986</v>
      </c>
      <c r="B5" s="5" t="n">
        <v>7047</v>
      </c>
      <c r="C5" s="5" t="n">
        <v>7803</v>
      </c>
      <c r="D5" s="5" t="n">
        <v>6062</v>
      </c>
    </row>
    <row r="6" spans="1:4">
      <c r="A6" s="4" t="s">
        <v>987</v>
      </c>
    </row>
    <row r="7" spans="1:4">
      <c r="A7" s="4" t="s">
        <v>988</v>
      </c>
      <c r="B7" s="5" t="n">
        <v>-400</v>
      </c>
      <c r="C7" s="5" t="n">
        <v>-441</v>
      </c>
      <c r="D7" s="5" t="n">
        <v>-513</v>
      </c>
    </row>
    <row r="8" spans="1:4">
      <c r="A8" s="4" t="s">
        <v>989</v>
      </c>
      <c r="B8" s="5" t="n">
        <v>487</v>
      </c>
      <c r="C8" s="5" t="n">
        <v>553</v>
      </c>
      <c r="D8" s="5" t="n">
        <v>215</v>
      </c>
    </row>
    <row r="9" spans="1:4">
      <c r="A9" s="4" t="s">
        <v>990</v>
      </c>
      <c r="B9" s="5" t="n">
        <v>-279</v>
      </c>
      <c r="C9" s="5" t="n">
        <v>-266</v>
      </c>
      <c r="D9" s="5" t="n">
        <v>-397</v>
      </c>
    </row>
    <row r="10" spans="1:4">
      <c r="A10" s="4" t="s">
        <v>991</v>
      </c>
      <c r="B10" s="5" t="n">
        <v>-270</v>
      </c>
      <c r="C10" s="5" t="n">
        <v>-871</v>
      </c>
      <c r="D10" s="5" t="n">
        <v>-367</v>
      </c>
    </row>
    <row r="11" spans="1:4">
      <c r="A11" s="4" t="s">
        <v>992</v>
      </c>
      <c r="B11" s="6" t="n">
        <v>0</v>
      </c>
      <c r="C11" s="6" t="n">
        <v>1124</v>
      </c>
      <c r="D11" s="6" t="n">
        <v>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3</v>
      </c>
      <c r="B1" s="2" t="s">
        <v>1</v>
      </c>
    </row>
    <row r="2" spans="1:3">
      <c r="B2" s="2" t="s">
        <v>2</v>
      </c>
      <c r="C2" s="2" t="s">
        <v>62</v>
      </c>
    </row>
    <row r="3" spans="1:3">
      <c r="A3" s="3" t="s">
        <v>5</v>
      </c>
    </row>
    <row r="4" spans="1:3">
      <c r="A4" s="4" t="s">
        <v>994</v>
      </c>
      <c r="B4" s="6" t="n">
        <v>1655</v>
      </c>
      <c r="C4" s="6" t="n">
        <v>-3041</v>
      </c>
    </row>
    <row r="5" spans="1:3">
      <c r="A5" s="4" t="s">
        <v>995</v>
      </c>
      <c r="B5" s="5" t="n">
        <v>-1</v>
      </c>
      <c r="C5" s="5" t="n">
        <v>-1</v>
      </c>
    </row>
    <row r="6" spans="1:3">
      <c r="A6" s="4" t="s">
        <v>996</v>
      </c>
      <c r="B6" s="5" t="n">
        <v>-39</v>
      </c>
      <c r="C6" s="5" t="n">
        <v>-29</v>
      </c>
    </row>
    <row r="7" spans="1:3">
      <c r="A7" s="4" t="s">
        <v>997</v>
      </c>
      <c r="B7" s="5" t="n">
        <v>1615</v>
      </c>
      <c r="C7" s="5" t="n">
        <v>-3071</v>
      </c>
    </row>
    <row r="8" spans="1:3">
      <c r="A8" s="4" t="s">
        <v>998</v>
      </c>
      <c r="B8" s="5" t="n">
        <v>-368</v>
      </c>
      <c r="C8" s="5" t="n">
        <v>726</v>
      </c>
    </row>
    <row r="9" spans="1:3">
      <c r="A9" s="4" t="s">
        <v>91</v>
      </c>
      <c r="B9" s="6" t="n">
        <v>1247</v>
      </c>
      <c r="C9" s="6" t="n">
        <v>-2345</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62</v>
      </c>
      <c r="D2" s="2" t="s">
        <v>101</v>
      </c>
    </row>
    <row r="3" spans="1:4">
      <c r="A3" s="4" t="s">
        <v>151</v>
      </c>
      <c r="B3" s="6" t="n">
        <v>244</v>
      </c>
      <c r="C3" s="6" t="n">
        <v>334</v>
      </c>
      <c r="D3" s="6" t="n">
        <v>0</v>
      </c>
    </row>
    <row r="4" spans="1:4">
      <c r="A4" s="4" t="s">
        <v>481</v>
      </c>
    </row>
    <row r="5" spans="1:4">
      <c r="A5" s="4" t="s">
        <v>151</v>
      </c>
      <c r="B5" s="5" t="n">
        <v>234</v>
      </c>
      <c r="C5" s="5" t="n">
        <v>290</v>
      </c>
    </row>
    <row r="6" spans="1:4">
      <c r="A6" s="4" t="s">
        <v>1000</v>
      </c>
    </row>
    <row r="7" spans="1:4">
      <c r="A7" s="4" t="s">
        <v>548</v>
      </c>
      <c r="B7" s="5" t="n">
        <v>244</v>
      </c>
      <c r="C7" s="5" t="n">
        <v>334</v>
      </c>
    </row>
    <row r="8" spans="1:4">
      <c r="A8" s="4" t="s">
        <v>1001</v>
      </c>
    </row>
    <row r="9" spans="1:4">
      <c r="A9" s="4" t="s">
        <v>1002</v>
      </c>
      <c r="B9" s="5" t="n">
        <v>-10</v>
      </c>
      <c r="C9" s="5" t="n">
        <v>-44</v>
      </c>
    </row>
    <row r="10" spans="1:4">
      <c r="A10" s="4" t="s">
        <v>1003</v>
      </c>
    </row>
    <row r="11" spans="1:4">
      <c r="A11" s="4" t="s">
        <v>1004</v>
      </c>
      <c r="B11" s="5" t="n">
        <v>49</v>
      </c>
      <c r="C11" s="5" t="n">
        <v>81</v>
      </c>
    </row>
    <row r="12" spans="1:4">
      <c r="A12" s="4" t="s">
        <v>1005</v>
      </c>
    </row>
    <row r="13" spans="1:4">
      <c r="A13" s="4" t="s">
        <v>1006</v>
      </c>
      <c r="B13" s="6" t="n">
        <v>185</v>
      </c>
      <c r="C13" s="6" t="n">
        <v>209</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62</v>
      </c>
    </row>
    <row r="2" spans="1:3">
      <c r="A2" s="4" t="s">
        <v>1008</v>
      </c>
    </row>
    <row r="3" spans="1:3">
      <c r="A3" s="4" t="s">
        <v>1009</v>
      </c>
      <c r="B3" s="6" t="n">
        <v>256982</v>
      </c>
      <c r="C3" s="6" t="n">
        <v>222133</v>
      </c>
    </row>
    <row r="4" spans="1:3">
      <c r="A4" s="4" t="s">
        <v>1010</v>
      </c>
      <c r="B4" s="4" t="s">
        <v>1011</v>
      </c>
      <c r="C4" s="4" t="s">
        <v>1012</v>
      </c>
    </row>
    <row r="5" spans="1:3">
      <c r="A5" s="4" t="s">
        <v>1013</v>
      </c>
      <c r="B5" s="6" t="n">
        <v>155536</v>
      </c>
      <c r="C5" s="6" t="n">
        <v>131335</v>
      </c>
    </row>
    <row r="6" spans="1:3">
      <c r="A6" s="4" t="s">
        <v>1014</v>
      </c>
      <c r="B6" s="4" t="s">
        <v>1015</v>
      </c>
      <c r="C6" s="4" t="s">
        <v>1015</v>
      </c>
    </row>
    <row r="7" spans="1:3">
      <c r="A7" s="4" t="s">
        <v>1016</v>
      </c>
    </row>
    <row r="8" spans="1:3">
      <c r="A8" s="4" t="s">
        <v>1009</v>
      </c>
      <c r="B8" s="6" t="n">
        <v>247199</v>
      </c>
      <c r="C8" s="6" t="n">
        <v>214804</v>
      </c>
    </row>
    <row r="9" spans="1:3">
      <c r="A9" s="4" t="s">
        <v>1010</v>
      </c>
      <c r="B9" s="4" t="s">
        <v>1017</v>
      </c>
      <c r="C9" s="4" t="s">
        <v>1018</v>
      </c>
    </row>
    <row r="10" spans="1:3">
      <c r="A10" s="4" t="s">
        <v>1013</v>
      </c>
      <c r="B10" s="6" t="n">
        <v>154364</v>
      </c>
      <c r="C10" s="6" t="n">
        <v>130337</v>
      </c>
    </row>
    <row r="11" spans="1:3">
      <c r="A11" s="4" t="s">
        <v>1014</v>
      </c>
      <c r="B11" s="4" t="s">
        <v>1015</v>
      </c>
      <c r="C11" s="4" t="s">
        <v>1015</v>
      </c>
    </row>
    <row r="12" spans="1:3">
      <c r="A12" s="4" t="s">
        <v>1019</v>
      </c>
      <c r="B12" s="6" t="n">
        <v>192954</v>
      </c>
      <c r="C12" s="6" t="n">
        <v>162921</v>
      </c>
    </row>
    <row r="13" spans="1:3">
      <c r="A13" s="4" t="s">
        <v>1020</v>
      </c>
      <c r="B13" s="4" t="s">
        <v>1021</v>
      </c>
      <c r="C13" s="4" t="s">
        <v>1021</v>
      </c>
    </row>
    <row r="14" spans="1:3">
      <c r="A14" s="4" t="s">
        <v>1022</v>
      </c>
    </row>
    <row r="15" spans="1:3">
      <c r="A15" s="4" t="s">
        <v>1009</v>
      </c>
      <c r="B15" s="6" t="n">
        <v>235768</v>
      </c>
      <c r="C15" s="6" t="n">
        <v>202756</v>
      </c>
    </row>
    <row r="16" spans="1:3">
      <c r="A16" s="4" t="s">
        <v>1010</v>
      </c>
      <c r="B16" s="4" t="s">
        <v>1023</v>
      </c>
      <c r="C16" s="4" t="s">
        <v>1024</v>
      </c>
    </row>
    <row r="17" spans="1:3">
      <c r="A17" s="4" t="s">
        <v>1013</v>
      </c>
      <c r="B17" s="6" t="n">
        <v>116652</v>
      </c>
      <c r="C17" s="6" t="n">
        <v>98501</v>
      </c>
    </row>
    <row r="18" spans="1:3">
      <c r="A18" s="4" t="s">
        <v>1014</v>
      </c>
      <c r="B18" s="4" t="s">
        <v>1025</v>
      </c>
      <c r="C18" s="4" t="s">
        <v>1025</v>
      </c>
    </row>
    <row r="19" spans="1:3">
      <c r="A19" s="4" t="s">
        <v>1026</v>
      </c>
    </row>
    <row r="20" spans="1:3">
      <c r="A20" s="4" t="s">
        <v>1009</v>
      </c>
      <c r="B20" s="6" t="n">
        <v>225985</v>
      </c>
      <c r="C20" s="6" t="n">
        <v>195427</v>
      </c>
    </row>
    <row r="21" spans="1:3">
      <c r="A21" s="4" t="s">
        <v>1010</v>
      </c>
      <c r="B21" s="4" t="s">
        <v>1027</v>
      </c>
      <c r="C21" s="4" t="s">
        <v>1028</v>
      </c>
    </row>
    <row r="22" spans="1:3">
      <c r="A22" s="4" t="s">
        <v>1013</v>
      </c>
      <c r="B22" s="6" t="n">
        <v>115773</v>
      </c>
      <c r="C22" s="6" t="n">
        <v>97753</v>
      </c>
    </row>
    <row r="23" spans="1:3">
      <c r="A23" s="4" t="s">
        <v>1014</v>
      </c>
      <c r="B23" s="4" t="s">
        <v>1025</v>
      </c>
      <c r="C23" s="4" t="s">
        <v>1025</v>
      </c>
    </row>
    <row r="24" spans="1:3">
      <c r="A24" s="4" t="s">
        <v>1019</v>
      </c>
      <c r="B24" s="6" t="n">
        <v>154364</v>
      </c>
      <c r="C24" s="6" t="n">
        <v>130337</v>
      </c>
    </row>
    <row r="25" spans="1:3">
      <c r="A25" s="4" t="s">
        <v>1020</v>
      </c>
      <c r="B25" s="4" t="s">
        <v>1015</v>
      </c>
      <c r="C25" s="4" t="s">
        <v>1015</v>
      </c>
    </row>
    <row r="26" spans="1:3">
      <c r="A26" s="4" t="s">
        <v>1029</v>
      </c>
    </row>
    <row r="27" spans="1:3">
      <c r="A27" s="4" t="s">
        <v>1009</v>
      </c>
      <c r="B27" s="6" t="n">
        <v>235768</v>
      </c>
      <c r="C27" s="6" t="n">
        <v>202756</v>
      </c>
    </row>
    <row r="28" spans="1:3">
      <c r="A28" s="4" t="s">
        <v>1010</v>
      </c>
      <c r="B28" s="4" t="s">
        <v>1030</v>
      </c>
      <c r="C28" s="4" t="s">
        <v>1031</v>
      </c>
    </row>
    <row r="29" spans="1:3">
      <c r="A29" s="4" t="s">
        <v>1013</v>
      </c>
      <c r="B29" s="6" t="n">
        <v>87231</v>
      </c>
      <c r="C29" s="6" t="n">
        <v>73932</v>
      </c>
    </row>
    <row r="30" spans="1:3">
      <c r="A30" s="4" t="s">
        <v>1014</v>
      </c>
      <c r="B30" s="4" t="s">
        <v>1032</v>
      </c>
      <c r="C30" s="4" t="s">
        <v>1032</v>
      </c>
    </row>
    <row r="31" spans="1:3">
      <c r="A31" s="4" t="s">
        <v>1033</v>
      </c>
    </row>
    <row r="32" spans="1:3">
      <c r="A32" s="4" t="s">
        <v>1009</v>
      </c>
      <c r="B32" s="6" t="n">
        <v>225985</v>
      </c>
      <c r="C32" s="6" t="n">
        <v>195427</v>
      </c>
    </row>
    <row r="33" spans="1:3">
      <c r="A33" s="4" t="s">
        <v>1010</v>
      </c>
      <c r="B33" s="4" t="s">
        <v>1034</v>
      </c>
      <c r="C33" s="4" t="s">
        <v>1035</v>
      </c>
    </row>
    <row r="34" spans="1:3">
      <c r="A34" s="4" t="s">
        <v>1013</v>
      </c>
      <c r="B34" s="6" t="n">
        <v>87077</v>
      </c>
      <c r="C34" s="6" t="n">
        <v>73721</v>
      </c>
    </row>
    <row r="35" spans="1:3">
      <c r="A35" s="4" t="s">
        <v>1014</v>
      </c>
      <c r="B35" s="4" t="s">
        <v>1032</v>
      </c>
      <c r="C35" s="4" t="s">
        <v>1032</v>
      </c>
    </row>
    <row r="36" spans="1:3">
      <c r="A36" s="4" t="s">
        <v>1019</v>
      </c>
      <c r="B36" s="6" t="n">
        <v>108846</v>
      </c>
      <c r="C36" s="6" t="n">
        <v>92152</v>
      </c>
    </row>
    <row r="37" spans="1:3">
      <c r="A37" s="4" t="s">
        <v>1020</v>
      </c>
      <c r="B37" s="4" t="s">
        <v>1036</v>
      </c>
      <c r="C37" s="4" t="s">
        <v>1036</v>
      </c>
    </row>
    <row r="38" spans="1:3">
      <c r="A38" s="4" t="s">
        <v>1037</v>
      </c>
    </row>
    <row r="39" spans="1:3">
      <c r="A39" s="4" t="s">
        <v>1009</v>
      </c>
      <c r="B39" s="6" t="n">
        <v>220725</v>
      </c>
      <c r="C39" s="6" t="n">
        <v>188416</v>
      </c>
    </row>
    <row r="40" spans="1:3">
      <c r="A40" s="4" t="s">
        <v>1010</v>
      </c>
      <c r="B40" s="4" t="s">
        <v>1038</v>
      </c>
      <c r="C40" s="4" t="s">
        <v>1039</v>
      </c>
    </row>
    <row r="41" spans="1:3">
      <c r="A41" s="4" t="s">
        <v>1013</v>
      </c>
      <c r="B41" s="6" t="n">
        <v>87489</v>
      </c>
      <c r="C41" s="6" t="n">
        <v>73876</v>
      </c>
    </row>
    <row r="42" spans="1:3">
      <c r="A42" s="4" t="s">
        <v>1014</v>
      </c>
      <c r="B42" s="4" t="s">
        <v>1040</v>
      </c>
      <c r="C42" s="4" t="s">
        <v>1040</v>
      </c>
    </row>
    <row r="43" spans="1:3">
      <c r="A43" s="4" t="s">
        <v>1041</v>
      </c>
    </row>
    <row r="44" spans="1:3">
      <c r="A44" s="4" t="s">
        <v>1009</v>
      </c>
      <c r="B44" s="6" t="n">
        <v>225985</v>
      </c>
      <c r="C44" s="6" t="n">
        <v>195427</v>
      </c>
    </row>
    <row r="45" spans="1:3">
      <c r="A45" s="4" t="s">
        <v>1010</v>
      </c>
      <c r="B45" s="4" t="s">
        <v>1027</v>
      </c>
      <c r="C45" s="4" t="s">
        <v>1028</v>
      </c>
    </row>
    <row r="46" spans="1:3">
      <c r="A46" s="4" t="s">
        <v>1013</v>
      </c>
      <c r="B46" s="6" t="n">
        <v>86829</v>
      </c>
      <c r="C46" s="6" t="n">
        <v>73315</v>
      </c>
    </row>
    <row r="47" spans="1:3">
      <c r="A47" s="4" t="s">
        <v>1014</v>
      </c>
      <c r="B47" s="4" t="s">
        <v>1040</v>
      </c>
      <c r="C47" s="4" t="s">
        <v>1040</v>
      </c>
    </row>
    <row r="48" spans="1:3">
      <c r="A48" s="4" t="s">
        <v>1019</v>
      </c>
      <c r="B48" s="6" t="n">
        <v>125420</v>
      </c>
      <c r="C48" s="6" t="n">
        <v>105899</v>
      </c>
    </row>
    <row r="49" spans="1:3">
      <c r="A49" s="4" t="s">
        <v>1020</v>
      </c>
      <c r="B49" s="4" t="s">
        <v>1042</v>
      </c>
      <c r="C49" s="4" t="s">
        <v>1042</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62</v>
      </c>
    </row>
    <row r="2" spans="1:3">
      <c r="A2" s="3" t="s">
        <v>5</v>
      </c>
    </row>
    <row r="3" spans="1:3">
      <c r="A3" s="4" t="s">
        <v>1044</v>
      </c>
      <c r="B3" s="6" t="n">
        <v>2600</v>
      </c>
      <c r="C3" s="6" t="n">
        <v>250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45</v>
      </c>
      <c r="B1" s="2" t="s">
        <v>1</v>
      </c>
    </row>
    <row r="2" spans="1:3">
      <c r="B2" s="2" t="s">
        <v>2</v>
      </c>
      <c r="C2" s="2" t="s">
        <v>62</v>
      </c>
    </row>
    <row r="3" spans="1:3">
      <c r="A3" s="4" t="s">
        <v>1046</v>
      </c>
      <c r="B3" s="6" t="n">
        <v>317400</v>
      </c>
      <c r="C3" s="6" t="n">
        <v>266800</v>
      </c>
    </row>
    <row r="4" spans="1:3">
      <c r="A4" s="4" t="s">
        <v>1047</v>
      </c>
      <c r="B4" s="6" t="n">
        <v>42600</v>
      </c>
    </row>
    <row r="5" spans="1:3">
      <c r="A5" s="4" t="s">
        <v>1048</v>
      </c>
    </row>
    <row r="6" spans="1:3">
      <c r="A6" s="4" t="s">
        <v>1049</v>
      </c>
      <c r="B6" s="4" t="s">
        <v>1050</v>
      </c>
    </row>
    <row r="7" spans="1:3">
      <c r="A7" s="4" t="s">
        <v>1051</v>
      </c>
    </row>
    <row r="8" spans="1:3">
      <c r="A8" s="4" t="s">
        <v>1049</v>
      </c>
      <c r="B8" s="4" t="s">
        <v>1052</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62</v>
      </c>
      <c r="D2" s="2" t="s">
        <v>101</v>
      </c>
    </row>
    <row r="3" spans="1:4">
      <c r="A3" s="3" t="s">
        <v>5</v>
      </c>
    </row>
    <row r="4" spans="1:4">
      <c r="A4" s="4" t="s">
        <v>1054</v>
      </c>
      <c r="B4" s="6" t="n">
        <v>28904</v>
      </c>
      <c r="C4" s="6" t="n">
        <v>20929</v>
      </c>
      <c r="D4" s="6" t="n">
        <v>15552</v>
      </c>
    </row>
    <row r="5" spans="1:4">
      <c r="A5" s="4" t="s">
        <v>1055</v>
      </c>
      <c r="B5" s="5" t="n">
        <v>9193235</v>
      </c>
      <c r="C5" s="5" t="n">
        <v>8734334</v>
      </c>
      <c r="D5" s="5" t="n">
        <v>7483350</v>
      </c>
    </row>
    <row r="6" spans="1:4">
      <c r="A6" s="4" t="s">
        <v>1056</v>
      </c>
      <c r="B6" s="5" t="n">
        <v>10674</v>
      </c>
      <c r="C6" s="5" t="n">
        <v>11188</v>
      </c>
      <c r="D6" s="5" t="n">
        <v>27530</v>
      </c>
    </row>
    <row r="7" spans="1:4">
      <c r="A7" s="4" t="s">
        <v>1057</v>
      </c>
      <c r="B7" s="5" t="n">
        <v>9203909</v>
      </c>
      <c r="C7" s="5" t="n">
        <v>8745522</v>
      </c>
      <c r="D7" s="5" t="n">
        <v>7510880</v>
      </c>
    </row>
    <row r="8" spans="1:4">
      <c r="A8" s="4" t="s">
        <v>145</v>
      </c>
      <c r="B8" s="7" t="n">
        <v>3.14</v>
      </c>
      <c r="C8" s="7" t="n">
        <v>2.4</v>
      </c>
      <c r="D8" s="7" t="n">
        <v>2.08</v>
      </c>
    </row>
    <row r="9" spans="1:4">
      <c r="A9" s="4" t="s">
        <v>146</v>
      </c>
      <c r="B9" s="7" t="n">
        <v>3.14</v>
      </c>
      <c r="C9" s="7" t="n">
        <v>2.39</v>
      </c>
      <c r="D9" s="7" t="n">
        <v>2.07</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0</v>
      </c>
      <c r="B1" s="2" t="s">
        <v>1</v>
      </c>
    </row>
    <row r="2" spans="1:2">
      <c r="B2" s="2" t="s">
        <v>2</v>
      </c>
    </row>
    <row r="3" spans="1:2">
      <c r="A3" s="3" t="s">
        <v>244</v>
      </c>
    </row>
    <row r="4" spans="1:2">
      <c r="A4" s="4" t="s">
        <v>260</v>
      </c>
      <c r="B4" s="4" t="s">
        <v>26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8</v>
      </c>
      <c r="B1" s="2" t="s">
        <v>1059</v>
      </c>
      <c r="C1" s="2" t="s">
        <v>1060</v>
      </c>
      <c r="D1" s="2" t="s">
        <v>2</v>
      </c>
      <c r="E1" s="2" t="s">
        <v>62</v>
      </c>
    </row>
    <row r="2" spans="1:5">
      <c r="A2" s="4" t="s">
        <v>73</v>
      </c>
      <c r="D2" s="6" t="n">
        <v>14089</v>
      </c>
      <c r="E2" s="6" t="n">
        <v>13078</v>
      </c>
    </row>
    <row r="3" spans="1:5">
      <c r="A3" s="4" t="s">
        <v>1061</v>
      </c>
    </row>
    <row r="4" spans="1:5">
      <c r="A4" s="4" t="s">
        <v>1062</v>
      </c>
      <c r="B4" s="6" t="n">
        <v>11271</v>
      </c>
    </row>
    <row r="5" spans="1:5">
      <c r="A5" s="4" t="s">
        <v>1063</v>
      </c>
      <c r="B5" s="5" t="n">
        <v>10757</v>
      </c>
    </row>
    <row r="6" spans="1:5">
      <c r="A6" s="4" t="s">
        <v>1064</v>
      </c>
      <c r="B6" s="5" t="n">
        <v>22028</v>
      </c>
    </row>
    <row r="7" spans="1:5">
      <c r="A7" s="4" t="s">
        <v>64</v>
      </c>
      <c r="B7" s="5" t="n">
        <v>2894</v>
      </c>
    </row>
    <row r="8" spans="1:5">
      <c r="A8" s="4" t="s">
        <v>1065</v>
      </c>
      <c r="B8" s="5" t="n">
        <v>54866</v>
      </c>
    </row>
    <row r="9" spans="1:5">
      <c r="A9" s="4" t="s">
        <v>1066</v>
      </c>
      <c r="B9" s="5" t="n">
        <v>144286</v>
      </c>
    </row>
    <row r="10" spans="1:5">
      <c r="A10" s="4" t="s">
        <v>1067</v>
      </c>
      <c r="B10" s="5" t="n">
        <v>3663</v>
      </c>
    </row>
    <row r="11" spans="1:5">
      <c r="A11" s="4" t="s">
        <v>1068</v>
      </c>
      <c r="B11" s="5" t="n">
        <v>4125</v>
      </c>
    </row>
    <row r="12" spans="1:5">
      <c r="A12" s="4" t="s">
        <v>1069</v>
      </c>
      <c r="B12" s="5" t="n">
        <v>5926</v>
      </c>
    </row>
    <row r="13" spans="1:5">
      <c r="A13" s="4" t="s">
        <v>1070</v>
      </c>
      <c r="B13" s="5" t="n">
        <v>-170687</v>
      </c>
    </row>
    <row r="14" spans="1:5">
      <c r="A14" s="4" t="s">
        <v>1071</v>
      </c>
      <c r="B14" s="5" t="n">
        <v>-18701</v>
      </c>
    </row>
    <row r="15" spans="1:5">
      <c r="A15" s="4" t="s">
        <v>112</v>
      </c>
      <c r="B15" s="5" t="n">
        <v>-4400</v>
      </c>
    </row>
    <row r="16" spans="1:5">
      <c r="A16" s="4" t="s">
        <v>1072</v>
      </c>
      <c r="B16" s="5" t="n">
        <v>-956</v>
      </c>
    </row>
    <row r="17" spans="1:5">
      <c r="A17" s="4" t="s">
        <v>1073</v>
      </c>
      <c r="B17" s="5" t="n">
        <v>21016</v>
      </c>
    </row>
    <row r="18" spans="1:5">
      <c r="A18" s="4" t="s">
        <v>73</v>
      </c>
      <c r="B18" s="6" t="n">
        <v>1012</v>
      </c>
    </row>
    <row r="19" spans="1:5">
      <c r="A19" s="4" t="s">
        <v>1074</v>
      </c>
    </row>
    <row r="20" spans="1:5">
      <c r="A20" s="4" t="s">
        <v>1062</v>
      </c>
      <c r="C20" s="6" t="n">
        <v>3860</v>
      </c>
    </row>
    <row r="21" spans="1:5">
      <c r="A21" s="4" t="s">
        <v>1063</v>
      </c>
      <c r="C21" s="5" t="n">
        <v>12955</v>
      </c>
    </row>
    <row r="22" spans="1:5">
      <c r="A22" s="4" t="s">
        <v>1064</v>
      </c>
      <c r="C22" s="5" t="n">
        <v>16815</v>
      </c>
    </row>
    <row r="23" spans="1:5">
      <c r="A23" s="4" t="s">
        <v>64</v>
      </c>
      <c r="C23" s="5" t="n">
        <v>2359</v>
      </c>
    </row>
    <row r="24" spans="1:5">
      <c r="A24" s="4" t="s">
        <v>1065</v>
      </c>
      <c r="C24" s="5" t="n">
        <v>5557</v>
      </c>
    </row>
    <row r="25" spans="1:5">
      <c r="A25" s="4" t="s">
        <v>1066</v>
      </c>
      <c r="C25" s="5" t="n">
        <v>68258</v>
      </c>
    </row>
    <row r="26" spans="1:5">
      <c r="A26" s="4" t="s">
        <v>1067</v>
      </c>
      <c r="C26" s="5" t="n">
        <v>3409</v>
      </c>
    </row>
    <row r="27" spans="1:5">
      <c r="A27" s="4" t="s">
        <v>1068</v>
      </c>
      <c r="C27" s="5" t="n">
        <v>1345</v>
      </c>
    </row>
    <row r="28" spans="1:5">
      <c r="A28" s="4" t="s">
        <v>1069</v>
      </c>
      <c r="C28" s="5" t="n">
        <v>1897</v>
      </c>
    </row>
    <row r="29" spans="1:5">
      <c r="A29" s="4" t="s">
        <v>1070</v>
      </c>
      <c r="C29" s="5" t="n">
        <v>-68152</v>
      </c>
    </row>
    <row r="30" spans="1:5">
      <c r="A30" s="4" t="s">
        <v>1071</v>
      </c>
      <c r="C30" s="5" t="n">
        <v>-5344</v>
      </c>
    </row>
    <row r="31" spans="1:5">
      <c r="A31" s="4" t="s">
        <v>1072</v>
      </c>
      <c r="C31" s="5" t="n">
        <v>-681</v>
      </c>
    </row>
    <row r="32" spans="1:5">
      <c r="A32" s="4" t="s">
        <v>1073</v>
      </c>
      <c r="C32" s="5" t="n">
        <v>12369</v>
      </c>
    </row>
    <row r="33" spans="1:5">
      <c r="A33" s="4" t="s">
        <v>73</v>
      </c>
      <c r="C33" s="5" t="n">
        <v>4446</v>
      </c>
    </row>
    <row r="34" spans="1:5">
      <c r="A34" s="4" t="s">
        <v>1075</v>
      </c>
      <c r="C34" s="5" t="n">
        <v>1450</v>
      </c>
    </row>
    <row r="35" spans="1:5">
      <c r="A35" s="4" t="s">
        <v>1076</v>
      </c>
      <c r="C35" s="6" t="n">
        <v>2271</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7</v>
      </c>
      <c r="B1" s="2" t="s">
        <v>1</v>
      </c>
    </row>
    <row r="2" spans="1:3">
      <c r="B2" s="2" t="s">
        <v>2</v>
      </c>
      <c r="C2" s="2" t="s">
        <v>62</v>
      </c>
    </row>
    <row r="3" spans="1:3">
      <c r="A3" s="4" t="s">
        <v>1078</v>
      </c>
      <c r="B3" s="6" t="n">
        <v>90954</v>
      </c>
      <c r="C3" s="6" t="n">
        <v>84981</v>
      </c>
    </row>
    <row r="4" spans="1:3">
      <c r="A4" s="4" t="s">
        <v>1079</v>
      </c>
      <c r="B4" s="6" t="n">
        <v>29583</v>
      </c>
      <c r="C4" s="6" t="n">
        <v>22791</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62</v>
      </c>
    </row>
    <row r="2" spans="1:3">
      <c r="A2" s="4" t="s">
        <v>558</v>
      </c>
    </row>
    <row r="3" spans="1:3">
      <c r="A3" s="4" t="s">
        <v>1081</v>
      </c>
      <c r="B3" s="6" t="n">
        <v>7270</v>
      </c>
      <c r="C3" s="6" t="n">
        <v>9385</v>
      </c>
    </row>
    <row r="4" spans="1:3">
      <c r="A4" s="4" t="s">
        <v>559</v>
      </c>
    </row>
    <row r="5" spans="1:3">
      <c r="A5" s="4" t="s">
        <v>1081</v>
      </c>
      <c r="B5" s="5" t="n">
        <v>42783</v>
      </c>
      <c r="C5" s="5" t="n">
        <v>41612</v>
      </c>
    </row>
    <row r="6" spans="1:3">
      <c r="A6" s="4" t="s">
        <v>591</v>
      </c>
    </row>
    <row r="7" spans="1:3">
      <c r="A7" s="4" t="s">
        <v>1081</v>
      </c>
      <c r="B7" s="5" t="n">
        <v>5053</v>
      </c>
      <c r="C7" s="5" t="n">
        <v>5152</v>
      </c>
    </row>
    <row r="8" spans="1:3">
      <c r="A8" s="4" t="s">
        <v>584</v>
      </c>
    </row>
    <row r="9" spans="1:3">
      <c r="A9" s="4" t="s">
        <v>1081</v>
      </c>
      <c r="B9" s="6" t="n">
        <v>110429</v>
      </c>
      <c r="C9" s="6" t="n">
        <v>90176</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62</v>
      </c>
    </row>
    <row r="2" spans="1:3">
      <c r="A2" s="4" t="s">
        <v>1083</v>
      </c>
    </row>
    <row r="3" spans="1:3">
      <c r="A3" s="4" t="s">
        <v>1084</v>
      </c>
      <c r="B3" s="6" t="n">
        <v>2430</v>
      </c>
      <c r="C3" s="6" t="n">
        <v>1467</v>
      </c>
    </row>
    <row r="4" spans="1:3">
      <c r="A4" s="4" t="s">
        <v>1085</v>
      </c>
    </row>
    <row r="5" spans="1:3">
      <c r="A5" s="4" t="s">
        <v>1084</v>
      </c>
      <c r="C5" s="6" t="n">
        <v>49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6</v>
      </c>
      <c r="B1" s="2" t="s">
        <v>1</v>
      </c>
    </row>
    <row r="2" spans="1:3">
      <c r="B2" s="2" t="s">
        <v>2</v>
      </c>
      <c r="C2" s="2" t="s">
        <v>62</v>
      </c>
    </row>
    <row r="3" spans="1:3">
      <c r="A3" s="4" t="s">
        <v>1085</v>
      </c>
    </row>
    <row r="4" spans="1:3">
      <c r="A4" s="4" t="s">
        <v>1087</v>
      </c>
      <c r="B4" s="6" t="n">
        <v>0</v>
      </c>
      <c r="C4" s="6" t="n">
        <v>-750</v>
      </c>
    </row>
    <row r="5" spans="1:3">
      <c r="A5" s="4" t="s">
        <v>1083</v>
      </c>
    </row>
    <row r="6" spans="1:3">
      <c r="A6" s="4" t="s">
        <v>1087</v>
      </c>
      <c r="B6" s="5" t="n">
        <v>-353</v>
      </c>
      <c r="C6" s="5" t="n">
        <v>-248</v>
      </c>
    </row>
    <row r="7" spans="1:3">
      <c r="A7" s="4" t="s">
        <v>1088</v>
      </c>
    </row>
    <row r="8" spans="1:3">
      <c r="A8" s="4" t="s">
        <v>1087</v>
      </c>
      <c r="B8" s="6" t="n">
        <v>-353</v>
      </c>
      <c r="C8" s="6" t="n">
        <v>-998</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37"/>
  </cols>
  <sheetData>
    <row r="1" spans="1:3">
      <c r="A1" s="1" t="s">
        <v>1089</v>
      </c>
      <c r="B1" s="2" t="s">
        <v>1</v>
      </c>
    </row>
    <row r="2" spans="1:3">
      <c r="B2" s="2" t="s">
        <v>2</v>
      </c>
      <c r="C2" s="2" t="s">
        <v>62</v>
      </c>
    </row>
    <row r="3" spans="1:3">
      <c r="A3" s="4" t="s">
        <v>1090</v>
      </c>
    </row>
    <row r="4" spans="1:3">
      <c r="A4" s="4" t="s">
        <v>1091</v>
      </c>
      <c r="B4" s="6" t="n">
        <v>2430</v>
      </c>
      <c r="C4" s="6" t="n">
        <v>1467</v>
      </c>
    </row>
    <row r="5" spans="1:3">
      <c r="A5" s="4" t="s">
        <v>1092</v>
      </c>
    </row>
    <row r="6" spans="1:3">
      <c r="A6" s="4" t="s">
        <v>1093</v>
      </c>
      <c r="B6" s="4" t="s">
        <v>1094</v>
      </c>
      <c r="C6" s="4" t="s">
        <v>1094</v>
      </c>
    </row>
    <row r="7" spans="1:3">
      <c r="A7" s="4" t="s">
        <v>1095</v>
      </c>
    </row>
    <row r="8" spans="1:3">
      <c r="A8" s="4" t="s">
        <v>1096</v>
      </c>
      <c r="B8" s="4" t="s">
        <v>1097</v>
      </c>
      <c r="C8" s="4" t="s">
        <v>1097</v>
      </c>
    </row>
    <row r="9" spans="1:3">
      <c r="A9" s="4" t="s">
        <v>1098</v>
      </c>
      <c r="B9" s="4" t="s">
        <v>1099</v>
      </c>
      <c r="C9" s="4" t="s">
        <v>1100</v>
      </c>
    </row>
    <row r="10" spans="1:3">
      <c r="A10" s="4" t="s">
        <v>1101</v>
      </c>
      <c r="B10" s="4" t="s">
        <v>1102</v>
      </c>
      <c r="C10" s="4" t="s">
        <v>1103</v>
      </c>
    </row>
    <row r="11" spans="1:3">
      <c r="A11" s="4" t="s">
        <v>1085</v>
      </c>
    </row>
    <row r="12" spans="1:3">
      <c r="A12" s="4" t="s">
        <v>1091</v>
      </c>
      <c r="C12" s="6" t="n">
        <v>490</v>
      </c>
    </row>
    <row r="13" spans="1:3">
      <c r="A13" s="4" t="s">
        <v>1098</v>
      </c>
      <c r="C13" s="4" t="s">
        <v>1104</v>
      </c>
    </row>
    <row r="14" spans="1:3">
      <c r="A14" s="4" t="s">
        <v>1105</v>
      </c>
    </row>
    <row r="15" spans="1:3">
      <c r="A15" s="4" t="s">
        <v>1096</v>
      </c>
      <c r="C15" s="4" t="s">
        <v>1106</v>
      </c>
    </row>
    <row r="16" spans="1:3">
      <c r="A16" s="4" t="s">
        <v>1107</v>
      </c>
    </row>
    <row r="17" spans="1:3">
      <c r="A17" s="4" t="s">
        <v>1093</v>
      </c>
      <c r="C17" s="4" t="s">
        <v>1108</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62</v>
      </c>
    </row>
    <row r="2" spans="1:3">
      <c r="A2" s="4" t="s">
        <v>1110</v>
      </c>
    </row>
    <row r="3" spans="1:3">
      <c r="A3" s="4" t="s">
        <v>1111</v>
      </c>
      <c r="B3" s="6" t="n">
        <v>0</v>
      </c>
      <c r="C3" s="6" t="n">
        <v>0</v>
      </c>
    </row>
    <row r="4" spans="1:3">
      <c r="A4" s="4" t="s">
        <v>1112</v>
      </c>
    </row>
    <row r="5" spans="1:3">
      <c r="A5" s="4" t="s">
        <v>1111</v>
      </c>
      <c r="B5" s="5" t="n">
        <v>0</v>
      </c>
      <c r="C5" s="5" t="n">
        <v>0</v>
      </c>
    </row>
    <row r="6" spans="1:3">
      <c r="A6" s="4" t="s">
        <v>1113</v>
      </c>
    </row>
    <row r="7" spans="1:3">
      <c r="A7" s="4" t="s">
        <v>1111</v>
      </c>
      <c r="B7" s="5" t="n">
        <v>35400</v>
      </c>
      <c r="C7" s="5" t="n">
        <v>26326</v>
      </c>
    </row>
    <row r="8" spans="1:3">
      <c r="A8" s="4" t="s">
        <v>1114</v>
      </c>
    </row>
    <row r="9" spans="1:3">
      <c r="A9" s="4" t="s">
        <v>1111</v>
      </c>
      <c r="B9" s="5" t="n">
        <v>969</v>
      </c>
      <c r="C9" s="5" t="n">
        <v>1953</v>
      </c>
    </row>
    <row r="10" spans="1:3">
      <c r="A10" s="4" t="s">
        <v>1115</v>
      </c>
    </row>
    <row r="11" spans="1:3">
      <c r="A11" s="4" t="s">
        <v>1111</v>
      </c>
      <c r="B11" s="5" t="n">
        <v>5233</v>
      </c>
      <c r="C11" s="5" t="n">
        <v>5661</v>
      </c>
    </row>
    <row r="12" spans="1:3">
      <c r="A12" s="4" t="s">
        <v>1116</v>
      </c>
    </row>
    <row r="13" spans="1:3">
      <c r="A13" s="4" t="s">
        <v>1111</v>
      </c>
      <c r="B13" s="5" t="n">
        <v>4350</v>
      </c>
      <c r="C13" s="5" t="n">
        <v>3566</v>
      </c>
    </row>
    <row r="14" spans="1:3">
      <c r="A14" s="4" t="s">
        <v>1117</v>
      </c>
    </row>
    <row r="15" spans="1:3">
      <c r="A15" s="4" t="s">
        <v>1111</v>
      </c>
      <c r="B15" s="5" t="n">
        <v>1846405</v>
      </c>
      <c r="C15" s="5" t="n">
        <v>1563380</v>
      </c>
    </row>
    <row r="16" spans="1:3">
      <c r="A16" s="4" t="s">
        <v>1118</v>
      </c>
    </row>
    <row r="17" spans="1:3">
      <c r="A17" s="4" t="s">
        <v>1111</v>
      </c>
      <c r="B17" s="5" t="n">
        <v>10189</v>
      </c>
      <c r="C17" s="5" t="n">
        <v>7992</v>
      </c>
    </row>
    <row r="18" spans="1:3">
      <c r="A18" s="4" t="s">
        <v>1119</v>
      </c>
    </row>
    <row r="19" spans="1:3">
      <c r="A19" s="4" t="s">
        <v>1111</v>
      </c>
      <c r="B19" s="5" t="n">
        <v>1893695</v>
      </c>
      <c r="C19" s="5" t="n">
        <v>1579902</v>
      </c>
    </row>
    <row r="20" spans="1:3">
      <c r="A20" s="4" t="s">
        <v>1120</v>
      </c>
    </row>
    <row r="21" spans="1:3">
      <c r="A21" s="4" t="s">
        <v>1111</v>
      </c>
      <c r="B21" s="5" t="n">
        <v>4376</v>
      </c>
      <c r="C21" s="5" t="n">
        <v>3267</v>
      </c>
    </row>
    <row r="22" spans="1:3">
      <c r="A22" s="4" t="s">
        <v>1121</v>
      </c>
    </row>
    <row r="23" spans="1:3">
      <c r="A23" s="4" t="s">
        <v>1111</v>
      </c>
      <c r="B23" s="5" t="n">
        <v>44908</v>
      </c>
      <c r="C23" s="5" t="n">
        <v>76652</v>
      </c>
    </row>
    <row r="24" spans="1:3">
      <c r="A24" s="4" t="s">
        <v>1122</v>
      </c>
    </row>
    <row r="25" spans="1:3">
      <c r="A25" s="4" t="s">
        <v>1111</v>
      </c>
      <c r="B25" s="5" t="n">
        <v>3000</v>
      </c>
      <c r="C25" s="5" t="n">
        <v>3000</v>
      </c>
    </row>
    <row r="26" spans="1:3">
      <c r="A26" s="4" t="s">
        <v>1123</v>
      </c>
    </row>
    <row r="27" spans="1:3">
      <c r="A27" s="4" t="s">
        <v>1111</v>
      </c>
      <c r="B27" s="5" t="n">
        <v>15043</v>
      </c>
      <c r="C27" s="5" t="n">
        <v>14945</v>
      </c>
    </row>
    <row r="28" spans="1:3">
      <c r="A28" s="4" t="s">
        <v>1124</v>
      </c>
    </row>
    <row r="29" spans="1:3">
      <c r="A29" s="4" t="s">
        <v>1111</v>
      </c>
      <c r="B29" s="5" t="n">
        <v>2099</v>
      </c>
      <c r="C29" s="5" t="n">
        <v>1206</v>
      </c>
    </row>
    <row r="30" spans="1:3">
      <c r="A30" s="4" t="s">
        <v>1125</v>
      </c>
    </row>
    <row r="31" spans="1:3">
      <c r="A31" s="4" t="s">
        <v>1111</v>
      </c>
      <c r="B31" s="6" t="n">
        <v>0</v>
      </c>
      <c r="C31" s="6" t="n">
        <v>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6</v>
      </c>
      <c r="B1" s="2" t="s">
        <v>2</v>
      </c>
      <c r="C1" s="2" t="s">
        <v>62</v>
      </c>
      <c r="D1" s="2" t="s">
        <v>101</v>
      </c>
      <c r="E1" s="2" t="s">
        <v>919</v>
      </c>
    </row>
    <row r="2" spans="1:5">
      <c r="A2" s="4" t="s">
        <v>64</v>
      </c>
      <c r="B2" s="6" t="n">
        <v>35400</v>
      </c>
      <c r="C2" s="6" t="n">
        <v>26326</v>
      </c>
      <c r="D2" s="6" t="n">
        <v>30786</v>
      </c>
      <c r="E2" s="6" t="n">
        <v>22554</v>
      </c>
    </row>
    <row r="3" spans="1:5">
      <c r="A3" s="4" t="s">
        <v>76</v>
      </c>
      <c r="B3" s="5" t="n">
        <v>2214402</v>
      </c>
      <c r="C3" s="5" t="n">
        <v>1886115</v>
      </c>
    </row>
    <row r="4" spans="1:5">
      <c r="A4" s="4" t="s">
        <v>1127</v>
      </c>
      <c r="B4" s="5" t="n">
        <v>15043</v>
      </c>
      <c r="C4" s="5" t="n">
        <v>14945</v>
      </c>
    </row>
    <row r="5" spans="1:5">
      <c r="A5" s="4" t="s">
        <v>92</v>
      </c>
      <c r="B5" s="5" t="n">
        <v>238392</v>
      </c>
      <c r="C5" s="5" t="n">
        <v>200694</v>
      </c>
    </row>
    <row r="6" spans="1:5">
      <c r="A6" s="4" t="s">
        <v>93</v>
      </c>
      <c r="B6" s="5" t="n">
        <v>2214402</v>
      </c>
      <c r="C6" s="5" t="n">
        <v>1886115</v>
      </c>
    </row>
    <row r="7" spans="1:5">
      <c r="A7" s="4" t="s">
        <v>1128</v>
      </c>
    </row>
    <row r="8" spans="1:5">
      <c r="A8" s="4" t="s">
        <v>64</v>
      </c>
      <c r="B8" s="5" t="n">
        <v>8149</v>
      </c>
      <c r="C8" s="5" t="n">
        <v>8383</v>
      </c>
      <c r="D8" s="6" t="n">
        <v>10856</v>
      </c>
      <c r="E8" s="6" t="n">
        <v>4076</v>
      </c>
    </row>
    <row r="9" spans="1:5">
      <c r="A9" s="4" t="s">
        <v>1129</v>
      </c>
      <c r="B9" s="5" t="n">
        <v>13438</v>
      </c>
      <c r="C9" s="5" t="n">
        <v>13434</v>
      </c>
    </row>
    <row r="10" spans="1:5">
      <c r="A10" s="4" t="s">
        <v>1130</v>
      </c>
      <c r="B10" s="5" t="n">
        <v>234716</v>
      </c>
      <c r="C10" s="5" t="n">
        <v>197863</v>
      </c>
    </row>
    <row r="11" spans="1:5">
      <c r="A11" s="4" t="s">
        <v>76</v>
      </c>
      <c r="B11" s="5" t="n">
        <v>256303</v>
      </c>
      <c r="C11" s="5" t="n">
        <v>219680</v>
      </c>
    </row>
    <row r="12" spans="1:5">
      <c r="A12" s="4" t="s">
        <v>1131</v>
      </c>
      <c r="B12" s="5" t="n">
        <v>2868</v>
      </c>
      <c r="C12" s="5" t="n">
        <v>4041</v>
      </c>
    </row>
    <row r="13" spans="1:5">
      <c r="A13" s="4" t="s">
        <v>1127</v>
      </c>
      <c r="B13" s="5" t="n">
        <v>15043</v>
      </c>
      <c r="C13" s="5" t="n">
        <v>14945</v>
      </c>
    </row>
    <row r="14" spans="1:5">
      <c r="A14" s="4" t="s">
        <v>1132</v>
      </c>
      <c r="B14" s="5" t="n">
        <v>17911</v>
      </c>
      <c r="C14" s="5" t="n">
        <v>18986</v>
      </c>
    </row>
    <row r="15" spans="1:5">
      <c r="A15" s="4" t="s">
        <v>92</v>
      </c>
      <c r="B15" s="5" t="n">
        <v>238392</v>
      </c>
      <c r="C15" s="5" t="n">
        <v>200694</v>
      </c>
    </row>
    <row r="16" spans="1:5">
      <c r="A16" s="4" t="s">
        <v>93</v>
      </c>
      <c r="B16" s="6" t="n">
        <v>256303</v>
      </c>
      <c r="C16" s="6" t="n">
        <v>21968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62</v>
      </c>
      <c r="D2" s="2" t="s">
        <v>101</v>
      </c>
    </row>
    <row r="3" spans="1:4">
      <c r="A3" s="4" t="s">
        <v>107</v>
      </c>
      <c r="B3" s="6" t="n">
        <v>97482</v>
      </c>
      <c r="C3" s="6" t="n">
        <v>77174</v>
      </c>
      <c r="D3" s="6" t="n">
        <v>61488</v>
      </c>
    </row>
    <row r="4" spans="1:4">
      <c r="A4" s="4" t="s">
        <v>114</v>
      </c>
      <c r="B4" s="5" t="n">
        <v>24700</v>
      </c>
      <c r="C4" s="5" t="n">
        <v>14791</v>
      </c>
      <c r="D4" s="5" t="n">
        <v>10366</v>
      </c>
    </row>
    <row r="5" spans="1:4">
      <c r="A5" s="4" t="s">
        <v>1134</v>
      </c>
      <c r="B5" s="5" t="n">
        <v>72782</v>
      </c>
      <c r="C5" s="5" t="n">
        <v>62383</v>
      </c>
      <c r="D5" s="5" t="n">
        <v>51122</v>
      </c>
    </row>
    <row r="6" spans="1:4">
      <c r="A6" s="4" t="s">
        <v>143</v>
      </c>
      <c r="B6" s="5" t="n">
        <v>7047</v>
      </c>
      <c r="C6" s="5" t="n">
        <v>7803</v>
      </c>
      <c r="D6" s="5" t="n">
        <v>6062</v>
      </c>
    </row>
    <row r="7" spans="1:4">
      <c r="A7" s="4" t="s">
        <v>144</v>
      </c>
      <c r="B7" s="5" t="n">
        <v>28904</v>
      </c>
      <c r="C7" s="5" t="n">
        <v>20929</v>
      </c>
      <c r="D7" s="5" t="n">
        <v>15552</v>
      </c>
    </row>
    <row r="8" spans="1:4">
      <c r="A8" s="4" t="s">
        <v>156</v>
      </c>
      <c r="B8" s="5" t="n">
        <v>32496</v>
      </c>
      <c r="C8" s="5" t="n">
        <v>18057</v>
      </c>
      <c r="D8" s="5" t="n">
        <v>14417</v>
      </c>
    </row>
    <row r="9" spans="1:4">
      <c r="A9" s="4" t="s">
        <v>1128</v>
      </c>
    </row>
    <row r="10" spans="1:4">
      <c r="A10" s="4" t="s">
        <v>107</v>
      </c>
      <c r="B10" s="5" t="n">
        <v>25</v>
      </c>
      <c r="C10" s="5" t="n">
        <v>20</v>
      </c>
      <c r="D10" s="5" t="n">
        <v>17</v>
      </c>
    </row>
    <row r="11" spans="1:4">
      <c r="A11" s="4" t="s">
        <v>114</v>
      </c>
      <c r="B11" s="5" t="n">
        <v>1079</v>
      </c>
      <c r="C11" s="5" t="n">
        <v>887</v>
      </c>
      <c r="D11" s="5" t="n">
        <v>661</v>
      </c>
    </row>
    <row r="12" spans="1:4">
      <c r="A12" s="4" t="s">
        <v>1134</v>
      </c>
      <c r="B12" s="5" t="n">
        <v>-1054</v>
      </c>
      <c r="C12" s="5" t="n">
        <v>-867</v>
      </c>
      <c r="D12" s="5" t="n">
        <v>-644</v>
      </c>
    </row>
    <row r="13" spans="1:4">
      <c r="A13" s="4" t="s">
        <v>1135</v>
      </c>
      <c r="B13" s="5" t="n">
        <v>23000</v>
      </c>
      <c r="C13" s="5" t="n">
        <v>6000</v>
      </c>
      <c r="D13" s="5" t="n">
        <v>4000</v>
      </c>
    </row>
    <row r="14" spans="1:4">
      <c r="A14" s="4" t="s">
        <v>1136</v>
      </c>
      <c r="B14" s="5" t="n">
        <v>827</v>
      </c>
      <c r="C14" s="5" t="n">
        <v>940</v>
      </c>
      <c r="D14" s="5" t="n">
        <v>955</v>
      </c>
    </row>
    <row r="15" spans="1:4">
      <c r="A15" s="4" t="s">
        <v>1137</v>
      </c>
      <c r="B15" s="5" t="n">
        <v>21119</v>
      </c>
      <c r="C15" s="5" t="n">
        <v>4193</v>
      </c>
      <c r="D15" s="5" t="n">
        <v>2401</v>
      </c>
    </row>
    <row r="16" spans="1:4">
      <c r="A16" s="4" t="s">
        <v>143</v>
      </c>
      <c r="B16" s="5" t="n">
        <v>358</v>
      </c>
      <c r="C16" s="5" t="n">
        <v>437</v>
      </c>
      <c r="D16" s="5" t="n">
        <v>455</v>
      </c>
    </row>
    <row r="17" spans="1:4">
      <c r="A17" s="4" t="s">
        <v>1138</v>
      </c>
      <c r="B17" s="5" t="n">
        <v>21477</v>
      </c>
      <c r="C17" s="5" t="n">
        <v>4630</v>
      </c>
      <c r="D17" s="5" t="n">
        <v>2856</v>
      </c>
    </row>
    <row r="18" spans="1:4">
      <c r="A18" s="4" t="s">
        <v>1139</v>
      </c>
      <c r="B18" s="5" t="n">
        <v>7427</v>
      </c>
      <c r="C18" s="5" t="n">
        <v>16299</v>
      </c>
      <c r="D18" s="5" t="n">
        <v>12696</v>
      </c>
    </row>
    <row r="19" spans="1:4">
      <c r="A19" s="4" t="s">
        <v>144</v>
      </c>
      <c r="B19" s="5" t="n">
        <v>28904</v>
      </c>
      <c r="C19" s="5" t="n">
        <v>20929</v>
      </c>
      <c r="D19" s="5" t="n">
        <v>15552</v>
      </c>
    </row>
    <row r="20" spans="1:4">
      <c r="A20" s="4" t="s">
        <v>156</v>
      </c>
      <c r="B20" s="6" t="n">
        <v>32496</v>
      </c>
      <c r="C20" s="6" t="n">
        <v>18057</v>
      </c>
      <c r="D20" s="6" t="n">
        <v>14417</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62</v>
      </c>
      <c r="D2" s="2" t="s">
        <v>101</v>
      </c>
    </row>
    <row r="3" spans="1:4">
      <c r="A3" s="3" t="s">
        <v>200</v>
      </c>
    </row>
    <row r="4" spans="1:4">
      <c r="A4" s="4" t="s">
        <v>202</v>
      </c>
      <c r="B4" s="6" t="n">
        <v>38601</v>
      </c>
      <c r="C4" s="6" t="n">
        <v>30644</v>
      </c>
      <c r="D4" s="6" t="n">
        <v>25618</v>
      </c>
    </row>
    <row r="5" spans="1:4">
      <c r="A5" s="3" t="s">
        <v>203</v>
      </c>
    </row>
    <row r="6" spans="1:4">
      <c r="A6" s="4" t="s">
        <v>217</v>
      </c>
      <c r="B6" s="5" t="n">
        <v>-112992</v>
      </c>
      <c r="C6" s="5" t="n">
        <v>-108479</v>
      </c>
      <c r="D6" s="5" t="n">
        <v>-123116</v>
      </c>
    </row>
    <row r="7" spans="1:4">
      <c r="A7" s="3" t="s">
        <v>218</v>
      </c>
    </row>
    <row r="8" spans="1:4">
      <c r="A8" s="4" t="s">
        <v>174</v>
      </c>
      <c r="B8" s="5" t="n">
        <v>0</v>
      </c>
      <c r="C8" s="5" t="n">
        <v>172</v>
      </c>
      <c r="D8" s="5" t="n">
        <v>61</v>
      </c>
    </row>
    <row r="9" spans="1:4">
      <c r="A9" s="4" t="s">
        <v>1141</v>
      </c>
      <c r="B9" s="5" t="n">
        <v>0</v>
      </c>
      <c r="C9" s="5" t="n">
        <v>0</v>
      </c>
      <c r="D9" s="5" t="n">
        <v>-15000</v>
      </c>
    </row>
    <row r="10" spans="1:4">
      <c r="A10" s="4" t="s">
        <v>1142</v>
      </c>
      <c r="B10" s="5" t="n">
        <v>4400</v>
      </c>
      <c r="C10" s="5" t="n">
        <v>0</v>
      </c>
      <c r="D10" s="5" t="n">
        <v>15650</v>
      </c>
    </row>
    <row r="11" spans="1:4">
      <c r="A11" s="4" t="s">
        <v>228</v>
      </c>
      <c r="B11" s="5" t="n">
        <v>83465</v>
      </c>
      <c r="C11" s="5" t="n">
        <v>73375</v>
      </c>
      <c r="D11" s="5" t="n">
        <v>105730</v>
      </c>
    </row>
    <row r="12" spans="1:4">
      <c r="A12" s="4" t="s">
        <v>229</v>
      </c>
      <c r="B12" s="5" t="n">
        <v>9074</v>
      </c>
      <c r="C12" s="5" t="n">
        <v>-4460</v>
      </c>
      <c r="D12" s="5" t="n">
        <v>8232</v>
      </c>
    </row>
    <row r="13" spans="1:4">
      <c r="A13" s="4" t="s">
        <v>230</v>
      </c>
      <c r="B13" s="5" t="n">
        <v>26326</v>
      </c>
      <c r="C13" s="5" t="n">
        <v>30786</v>
      </c>
      <c r="D13" s="5" t="n">
        <v>22554</v>
      </c>
    </row>
    <row r="14" spans="1:4">
      <c r="A14" s="4" t="s">
        <v>231</v>
      </c>
      <c r="B14" s="5" t="n">
        <v>35400</v>
      </c>
      <c r="C14" s="5" t="n">
        <v>26326</v>
      </c>
      <c r="D14" s="5" t="n">
        <v>30786</v>
      </c>
    </row>
    <row r="15" spans="1:4">
      <c r="A15" s="4" t="s">
        <v>1128</v>
      </c>
    </row>
    <row r="16" spans="1:4">
      <c r="A16" s="3" t="s">
        <v>186</v>
      </c>
    </row>
    <row r="17" spans="1:4">
      <c r="A17" s="4" t="s">
        <v>1143</v>
      </c>
      <c r="B17" s="5" t="n">
        <v>28904</v>
      </c>
      <c r="C17" s="5" t="n">
        <v>20929</v>
      </c>
      <c r="D17" s="5" t="n">
        <v>15552</v>
      </c>
    </row>
    <row r="18" spans="1:4">
      <c r="A18" s="3" t="s">
        <v>200</v>
      </c>
    </row>
    <row r="19" spans="1:4">
      <c r="A19" s="4" t="s">
        <v>1144</v>
      </c>
      <c r="B19" s="5" t="n">
        <v>-7427</v>
      </c>
      <c r="C19" s="5" t="n">
        <v>-16299</v>
      </c>
      <c r="D19" s="5" t="n">
        <v>-12696</v>
      </c>
    </row>
    <row r="20" spans="1:4">
      <c r="A20" s="4" t="s">
        <v>1145</v>
      </c>
      <c r="B20" s="5" t="n">
        <v>-635</v>
      </c>
      <c r="C20" s="5" t="n">
        <v>40</v>
      </c>
      <c r="D20" s="5" t="n">
        <v>412</v>
      </c>
    </row>
    <row r="21" spans="1:4">
      <c r="A21" s="4" t="s">
        <v>202</v>
      </c>
      <c r="B21" s="5" t="n">
        <v>20842</v>
      </c>
      <c r="C21" s="5" t="n">
        <v>4670</v>
      </c>
      <c r="D21" s="5" t="n">
        <v>3268</v>
      </c>
    </row>
    <row r="22" spans="1:4">
      <c r="A22" s="3" t="s">
        <v>203</v>
      </c>
    </row>
    <row r="23" spans="1:4">
      <c r="A23" s="4" t="s">
        <v>1146</v>
      </c>
      <c r="B23" s="5" t="n">
        <v>-10747</v>
      </c>
      <c r="C23" s="5" t="n">
        <v>-3488</v>
      </c>
      <c r="D23" s="5" t="n">
        <v>-11062</v>
      </c>
    </row>
    <row r="24" spans="1:4">
      <c r="A24" s="4" t="s">
        <v>217</v>
      </c>
      <c r="B24" s="5" t="n">
        <v>-10747</v>
      </c>
      <c r="C24" s="5" t="n">
        <v>-3488</v>
      </c>
      <c r="D24" s="5" t="n">
        <v>-11062</v>
      </c>
    </row>
    <row r="25" spans="1:4">
      <c r="A25" s="3" t="s">
        <v>218</v>
      </c>
    </row>
    <row r="26" spans="1:4">
      <c r="A26" s="4" t="s">
        <v>168</v>
      </c>
      <c r="B26" s="5" t="n">
        <v>-4763</v>
      </c>
      <c r="C26" s="5" t="n">
        <v>-3827</v>
      </c>
      <c r="D26" s="5" t="n">
        <v>-2981</v>
      </c>
    </row>
    <row r="27" spans="1:4">
      <c r="A27" s="4" t="s">
        <v>174</v>
      </c>
      <c r="B27" s="5" t="n">
        <v>0</v>
      </c>
      <c r="C27" s="5" t="n">
        <v>172</v>
      </c>
      <c r="D27" s="5" t="n">
        <v>61</v>
      </c>
    </row>
    <row r="28" spans="1:4">
      <c r="A28" s="4" t="s">
        <v>1147</v>
      </c>
      <c r="B28" s="5" t="n">
        <v>-1166</v>
      </c>
      <c r="C28" s="5" t="n">
        <v>0</v>
      </c>
      <c r="D28" s="5" t="n">
        <v>0</v>
      </c>
    </row>
    <row r="29" spans="1:4">
      <c r="A29" s="4" t="s">
        <v>1148</v>
      </c>
      <c r="B29" s="5" t="n">
        <v>0</v>
      </c>
      <c r="C29" s="5" t="n">
        <v>0</v>
      </c>
      <c r="D29" s="5" t="n">
        <v>24144</v>
      </c>
    </row>
    <row r="30" spans="1:4">
      <c r="A30" s="4" t="s">
        <v>1141</v>
      </c>
      <c r="B30" s="5" t="n">
        <v>0</v>
      </c>
      <c r="C30" s="5" t="n">
        <v>0</v>
      </c>
      <c r="D30" s="5" t="n">
        <v>15000</v>
      </c>
    </row>
    <row r="31" spans="1:4">
      <c r="A31" s="4" t="s">
        <v>1142</v>
      </c>
      <c r="B31" s="5" t="n">
        <v>-4400</v>
      </c>
      <c r="C31" s="5" t="n">
        <v>0</v>
      </c>
      <c r="D31" s="5" t="n">
        <v>-15650</v>
      </c>
    </row>
    <row r="32" spans="1:4">
      <c r="A32" s="4" t="s">
        <v>1149</v>
      </c>
      <c r="B32" s="5" t="n">
        <v>0</v>
      </c>
      <c r="C32" s="5" t="n">
        <v>0</v>
      </c>
      <c r="D32" s="5" t="n">
        <v>-6000</v>
      </c>
    </row>
    <row r="33" spans="1:4">
      <c r="A33" s="4" t="s">
        <v>228</v>
      </c>
      <c r="B33" s="5" t="n">
        <v>-10329</v>
      </c>
      <c r="C33" s="5" t="n">
        <v>-3655</v>
      </c>
      <c r="D33" s="5" t="n">
        <v>14574</v>
      </c>
    </row>
    <row r="34" spans="1:4">
      <c r="A34" s="4" t="s">
        <v>229</v>
      </c>
      <c r="B34" s="5" t="n">
        <v>-234</v>
      </c>
      <c r="C34" s="5" t="n">
        <v>-2473</v>
      </c>
      <c r="D34" s="5" t="n">
        <v>6780</v>
      </c>
    </row>
    <row r="35" spans="1:4">
      <c r="A35" s="4" t="s">
        <v>230</v>
      </c>
      <c r="B35" s="5" t="n">
        <v>8383</v>
      </c>
      <c r="C35" s="5" t="n">
        <v>10856</v>
      </c>
      <c r="D35" s="5" t="n">
        <v>4076</v>
      </c>
    </row>
    <row r="36" spans="1:4">
      <c r="A36" s="4" t="s">
        <v>231</v>
      </c>
      <c r="B36" s="6" t="n">
        <v>8149</v>
      </c>
      <c r="C36" s="6" t="n">
        <v>8383</v>
      </c>
      <c r="D36" s="6" t="n">
        <v>10856</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44</v>
      </c>
    </row>
    <row r="4" spans="1:2">
      <c r="A4" s="4" t="s">
        <v>262</v>
      </c>
      <c r="B4" s="4" t="s">
        <v>26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50</v>
      </c>
      <c r="B1" s="2" t="s">
        <v>1151</v>
      </c>
      <c r="N1" s="2" t="s">
        <v>1</v>
      </c>
    </row>
    <row r="2" spans="1:16">
      <c r="B2" s="2" t="s">
        <v>1152</v>
      </c>
      <c r="C2" s="2" t="s">
        <v>1153</v>
      </c>
      <c r="D2" s="2" t="s">
        <v>2</v>
      </c>
      <c r="E2" s="2" t="s">
        <v>1154</v>
      </c>
      <c r="F2" s="2" t="s">
        <v>4</v>
      </c>
      <c r="G2" s="2" t="s">
        <v>1155</v>
      </c>
      <c r="H2" s="2" t="s">
        <v>62</v>
      </c>
      <c r="I2" s="2" t="s">
        <v>1156</v>
      </c>
      <c r="J2" s="2" t="s">
        <v>1157</v>
      </c>
      <c r="K2" s="2" t="s">
        <v>1158</v>
      </c>
      <c r="L2" s="2" t="s">
        <v>101</v>
      </c>
      <c r="M2" s="2" t="s">
        <v>1159</v>
      </c>
      <c r="N2" s="2" t="s">
        <v>2</v>
      </c>
      <c r="O2" s="2" t="s">
        <v>62</v>
      </c>
      <c r="P2" s="2" t="s">
        <v>101</v>
      </c>
    </row>
    <row r="3" spans="1:16">
      <c r="A3" s="4" t="s">
        <v>107</v>
      </c>
      <c r="N3" s="6" t="n">
        <v>97482</v>
      </c>
      <c r="O3" s="6" t="n">
        <v>77174</v>
      </c>
      <c r="P3" s="6" t="n">
        <v>61488</v>
      </c>
    </row>
    <row r="4" spans="1:16">
      <c r="A4" s="4" t="s">
        <v>114</v>
      </c>
      <c r="N4" s="5" t="n">
        <v>24700</v>
      </c>
      <c r="O4" s="5" t="n">
        <v>14791</v>
      </c>
      <c r="P4" s="5" t="n">
        <v>10366</v>
      </c>
    </row>
    <row r="5" spans="1:16">
      <c r="A5" s="4" t="s">
        <v>1134</v>
      </c>
      <c r="N5" s="5" t="n">
        <v>72782</v>
      </c>
      <c r="O5" s="5" t="n">
        <v>62383</v>
      </c>
      <c r="P5" s="5" t="n">
        <v>51122</v>
      </c>
    </row>
    <row r="6" spans="1:16">
      <c r="A6" s="4" t="s">
        <v>195</v>
      </c>
      <c r="N6" s="5" t="n">
        <v>2032</v>
      </c>
      <c r="O6" s="5" t="n">
        <v>3047</v>
      </c>
      <c r="P6" s="5" t="n">
        <v>2340</v>
      </c>
    </row>
    <row r="7" spans="1:16">
      <c r="A7" s="4" t="s">
        <v>128</v>
      </c>
      <c r="N7" s="5" t="n">
        <v>15170</v>
      </c>
      <c r="O7" s="5" t="n">
        <v>13871</v>
      </c>
      <c r="P7" s="5" t="n">
        <v>11084</v>
      </c>
    </row>
    <row r="8" spans="1:16">
      <c r="A8" s="4" t="s">
        <v>139</v>
      </c>
      <c r="N8" s="5" t="n">
        <v>49969</v>
      </c>
      <c r="O8" s="5" t="n">
        <v>44475</v>
      </c>
      <c r="P8" s="5" t="n">
        <v>38252</v>
      </c>
    </row>
    <row r="9" spans="1:16">
      <c r="A9" s="4" t="s">
        <v>143</v>
      </c>
      <c r="N9" s="5" t="n">
        <v>7047</v>
      </c>
      <c r="O9" s="5" t="n">
        <v>7803</v>
      </c>
      <c r="P9" s="5" t="n">
        <v>6062</v>
      </c>
    </row>
    <row r="10" spans="1:16">
      <c r="A10" s="4" t="s">
        <v>144</v>
      </c>
      <c r="N10" s="6" t="n">
        <v>28904</v>
      </c>
      <c r="O10" s="6" t="n">
        <v>20929</v>
      </c>
      <c r="P10" s="6" t="n">
        <v>15552</v>
      </c>
    </row>
    <row r="11" spans="1:16">
      <c r="A11" s="4" t="s">
        <v>1160</v>
      </c>
    </row>
    <row r="12" spans="1:16">
      <c r="A12" s="4" t="s">
        <v>107</v>
      </c>
      <c r="B12" s="6" t="n">
        <v>24207</v>
      </c>
      <c r="C12" s="6" t="n">
        <v>22042</v>
      </c>
      <c r="D12" s="6" t="n">
        <v>26047</v>
      </c>
      <c r="E12" s="6" t="n">
        <v>25186</v>
      </c>
      <c r="F12" s="6" t="n">
        <v>19231</v>
      </c>
      <c r="G12" s="6" t="n">
        <v>18411</v>
      </c>
      <c r="H12" s="6" t="n">
        <v>20147</v>
      </c>
      <c r="I12" s="6" t="n">
        <v>19385</v>
      </c>
      <c r="J12" s="6" t="n">
        <v>15083</v>
      </c>
      <c r="K12" s="6" t="n">
        <v>15105</v>
      </c>
      <c r="L12" s="6" t="n">
        <v>16345</v>
      </c>
      <c r="M12" s="6" t="n">
        <v>14955</v>
      </c>
    </row>
    <row r="13" spans="1:16">
      <c r="A13" s="4" t="s">
        <v>114</v>
      </c>
      <c r="B13" s="5" t="n">
        <v>6139</v>
      </c>
      <c r="C13" s="5" t="n">
        <v>4875</v>
      </c>
      <c r="D13" s="5" t="n">
        <v>7054</v>
      </c>
      <c r="E13" s="5" t="n">
        <v>6632</v>
      </c>
      <c r="F13" s="5" t="n">
        <v>3528</v>
      </c>
      <c r="G13" s="5" t="n">
        <v>3308</v>
      </c>
      <c r="H13" s="5" t="n">
        <v>4245</v>
      </c>
      <c r="I13" s="5" t="n">
        <v>3710</v>
      </c>
      <c r="J13" s="5" t="n">
        <v>2510</v>
      </c>
      <c r="K13" s="5" t="n">
        <v>2529</v>
      </c>
      <c r="L13" s="5" t="n">
        <v>2804</v>
      </c>
      <c r="M13" s="5" t="n">
        <v>2523</v>
      </c>
    </row>
    <row r="14" spans="1:16">
      <c r="A14" s="4" t="s">
        <v>1134</v>
      </c>
      <c r="B14" s="5" t="n">
        <v>18068</v>
      </c>
      <c r="C14" s="5" t="n">
        <v>17167</v>
      </c>
      <c r="D14" s="5" t="n">
        <v>18993</v>
      </c>
      <c r="E14" s="5" t="n">
        <v>18554</v>
      </c>
      <c r="F14" s="5" t="n">
        <v>15703</v>
      </c>
      <c r="G14" s="5" t="n">
        <v>15103</v>
      </c>
      <c r="H14" s="5" t="n">
        <v>15902</v>
      </c>
      <c r="I14" s="5" t="n">
        <v>15675</v>
      </c>
      <c r="J14" s="5" t="n">
        <v>12573</v>
      </c>
      <c r="K14" s="5" t="n">
        <v>12576</v>
      </c>
      <c r="L14" s="5" t="n">
        <v>13541</v>
      </c>
      <c r="M14" s="5" t="n">
        <v>12432</v>
      </c>
    </row>
    <row r="15" spans="1:16">
      <c r="A15" s="4" t="s">
        <v>195</v>
      </c>
      <c r="B15" s="5" t="n">
        <v>314</v>
      </c>
      <c r="C15" s="5" t="n">
        <v>682</v>
      </c>
      <c r="D15" s="5" t="n">
        <v>545</v>
      </c>
      <c r="E15" s="5" t="n">
        <v>491</v>
      </c>
      <c r="F15" s="5" t="n">
        <v>642</v>
      </c>
      <c r="G15" s="5" t="n">
        <v>868</v>
      </c>
      <c r="H15" s="5" t="n">
        <v>987</v>
      </c>
      <c r="I15" s="5" t="n">
        <v>550</v>
      </c>
      <c r="J15" s="5" t="n">
        <v>656</v>
      </c>
      <c r="K15" s="5" t="n">
        <v>925</v>
      </c>
      <c r="L15" s="5" t="n">
        <v>383</v>
      </c>
      <c r="M15" s="5" t="n">
        <v>376</v>
      </c>
    </row>
    <row r="16" spans="1:16">
      <c r="A16" s="4" t="s">
        <v>128</v>
      </c>
      <c r="B16" s="5" t="n">
        <v>4054</v>
      </c>
      <c r="C16" s="5" t="n">
        <v>3430</v>
      </c>
      <c r="D16" s="5" t="n">
        <v>3740</v>
      </c>
      <c r="E16" s="5" t="n">
        <v>3946</v>
      </c>
      <c r="F16" s="5" t="n">
        <v>3174</v>
      </c>
      <c r="G16" s="5" t="n">
        <v>3271</v>
      </c>
      <c r="H16" s="5" t="n">
        <v>3556</v>
      </c>
      <c r="I16" s="5" t="n">
        <v>3870</v>
      </c>
      <c r="J16" s="5" t="n">
        <v>2700</v>
      </c>
      <c r="K16" s="5" t="n">
        <v>2575</v>
      </c>
      <c r="L16" s="5" t="n">
        <v>2884</v>
      </c>
      <c r="M16" s="5" t="n">
        <v>2925</v>
      </c>
    </row>
    <row r="17" spans="1:16">
      <c r="A17" s="4" t="s">
        <v>139</v>
      </c>
      <c r="B17" s="5" t="n">
        <v>12552</v>
      </c>
      <c r="C17" s="5" t="n">
        <v>11449</v>
      </c>
      <c r="D17" s="5" t="n">
        <v>12778</v>
      </c>
      <c r="E17" s="5" t="n">
        <v>13190</v>
      </c>
      <c r="F17" s="5" t="n">
        <v>10519</v>
      </c>
      <c r="G17" s="5" t="n">
        <v>10755</v>
      </c>
      <c r="H17" s="5" t="n">
        <v>11274</v>
      </c>
      <c r="I17" s="5" t="n">
        <v>11927</v>
      </c>
      <c r="J17" s="5" t="n">
        <v>8706</v>
      </c>
      <c r="K17" s="5" t="n">
        <v>9159</v>
      </c>
      <c r="L17" s="5" t="n">
        <v>10823</v>
      </c>
      <c r="M17" s="5" t="n">
        <v>9564</v>
      </c>
    </row>
    <row r="18" spans="1:16">
      <c r="A18" s="4" t="s">
        <v>1161</v>
      </c>
      <c r="B18" s="5" t="n">
        <v>9256</v>
      </c>
      <c r="C18" s="5" t="n">
        <v>8466</v>
      </c>
      <c r="D18" s="5" t="n">
        <v>9410</v>
      </c>
      <c r="E18" s="5" t="n">
        <v>8819</v>
      </c>
      <c r="F18" s="5" t="n">
        <v>7716</v>
      </c>
      <c r="G18" s="5" t="n">
        <v>6751</v>
      </c>
      <c r="H18" s="5" t="n">
        <v>7197</v>
      </c>
      <c r="I18" s="5" t="n">
        <v>7068</v>
      </c>
      <c r="J18" s="5" t="n">
        <v>5911</v>
      </c>
      <c r="K18" s="5" t="n">
        <v>5067</v>
      </c>
      <c r="L18" s="5" t="n">
        <v>5219</v>
      </c>
      <c r="M18" s="5" t="n">
        <v>5417</v>
      </c>
    </row>
    <row r="19" spans="1:16">
      <c r="A19" s="4" t="s">
        <v>143</v>
      </c>
      <c r="B19" s="5" t="n">
        <v>1802</v>
      </c>
      <c r="C19" s="5" t="n">
        <v>1666</v>
      </c>
      <c r="D19" s="5" t="n">
        <v>1854</v>
      </c>
      <c r="E19" s="5" t="n">
        <v>1725</v>
      </c>
      <c r="F19" s="5" t="n">
        <v>2546</v>
      </c>
      <c r="G19" s="5" t="n">
        <v>1889</v>
      </c>
      <c r="H19" s="5" t="n">
        <v>1558</v>
      </c>
      <c r="I19" s="5" t="n">
        <v>1810</v>
      </c>
      <c r="J19" s="5" t="n">
        <v>1735</v>
      </c>
      <c r="K19" s="5" t="n">
        <v>1358</v>
      </c>
      <c r="L19" s="5" t="n">
        <v>1506</v>
      </c>
      <c r="M19" s="5" t="n">
        <v>1463</v>
      </c>
    </row>
    <row r="20" spans="1:16">
      <c r="A20" s="4" t="s">
        <v>144</v>
      </c>
      <c r="B20" s="6" t="n">
        <v>7454</v>
      </c>
      <c r="C20" s="6" t="n">
        <v>6800</v>
      </c>
      <c r="D20" s="6" t="n">
        <v>7556</v>
      </c>
      <c r="E20" s="6" t="n">
        <v>7094</v>
      </c>
      <c r="F20" s="6" t="n">
        <v>5170</v>
      </c>
      <c r="G20" s="6" t="n">
        <v>4862</v>
      </c>
      <c r="H20" s="6" t="n">
        <v>5639</v>
      </c>
      <c r="I20" s="6" t="n">
        <v>5258</v>
      </c>
      <c r="J20" s="6" t="n">
        <v>4176</v>
      </c>
      <c r="K20" s="6" t="n">
        <v>3709</v>
      </c>
      <c r="L20" s="6" t="n">
        <v>3713</v>
      </c>
      <c r="M20" s="6" t="n">
        <v>3954</v>
      </c>
    </row>
  </sheetData>
  <mergeCells count="3">
    <mergeCell ref="A1:A2"/>
    <mergeCell ref="B1:M1"/>
    <mergeCell ref="N1:P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44</v>
      </c>
    </row>
    <row r="4" spans="1:2">
      <c r="A4" s="4" t="s">
        <v>264</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6</v>
      </c>
      <c r="B1" s="2" t="s">
        <v>1</v>
      </c>
    </row>
    <row r="2" spans="1:2">
      <c r="B2" s="2" t="s">
        <v>2</v>
      </c>
    </row>
    <row r="3" spans="1:2">
      <c r="A3" s="3" t="s">
        <v>244</v>
      </c>
    </row>
    <row r="4" spans="1:2">
      <c r="A4" s="4" t="s">
        <v>266</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35400</v>
      </c>
      <c r="C3" s="6" t="n">
        <v>26326</v>
      </c>
    </row>
    <row r="4" spans="1:3">
      <c r="A4" s="4" t="s">
        <v>65</v>
      </c>
      <c r="B4" s="5" t="n">
        <v>969</v>
      </c>
      <c r="C4" s="5" t="n">
        <v>1953</v>
      </c>
    </row>
    <row r="5" spans="1:3">
      <c r="A5" s="4" t="s">
        <v>66</v>
      </c>
      <c r="B5" s="5" t="n">
        <v>165535</v>
      </c>
      <c r="C5" s="5" t="n">
        <v>146325</v>
      </c>
    </row>
    <row r="6" spans="1:3">
      <c r="A6" s="4" t="s">
        <v>67</v>
      </c>
      <c r="B6" s="5" t="n">
        <v>5233</v>
      </c>
      <c r="C6" s="5" t="n">
        <v>5661</v>
      </c>
    </row>
    <row r="7" spans="1:3">
      <c r="A7" s="4" t="s">
        <v>68</v>
      </c>
      <c r="B7" s="5" t="n">
        <v>4350</v>
      </c>
      <c r="C7" s="5" t="n">
        <v>3566</v>
      </c>
    </row>
    <row r="8" spans="1:3">
      <c r="A8" s="4" t="s">
        <v>69</v>
      </c>
      <c r="B8" s="5" t="n">
        <v>1846405</v>
      </c>
      <c r="C8" s="5" t="n">
        <v>1563380</v>
      </c>
    </row>
    <row r="9" spans="1:3">
      <c r="A9" s="4" t="s">
        <v>70</v>
      </c>
      <c r="B9" s="5" t="n">
        <v>10189</v>
      </c>
      <c r="C9" s="5" t="n">
        <v>7992</v>
      </c>
    </row>
    <row r="10" spans="1:3">
      <c r="A10" s="4" t="s">
        <v>71</v>
      </c>
      <c r="B10" s="5" t="n">
        <v>62727</v>
      </c>
      <c r="C10" s="5" t="n">
        <v>54832</v>
      </c>
    </row>
    <row r="11" spans="1:3">
      <c r="A11" s="4" t="s">
        <v>72</v>
      </c>
      <c r="B11" s="5" t="n">
        <v>38337</v>
      </c>
      <c r="C11" s="5" t="n">
        <v>37547</v>
      </c>
    </row>
    <row r="12" spans="1:3">
      <c r="A12" s="4" t="s">
        <v>73</v>
      </c>
      <c r="B12" s="5" t="n">
        <v>14089</v>
      </c>
      <c r="C12" s="5" t="n">
        <v>13078</v>
      </c>
    </row>
    <row r="13" spans="1:3">
      <c r="A13" s="4" t="s">
        <v>74</v>
      </c>
      <c r="B13" s="5" t="n">
        <v>9239</v>
      </c>
      <c r="C13" s="5" t="n">
        <v>6918</v>
      </c>
    </row>
    <row r="14" spans="1:3">
      <c r="A14" s="4" t="s">
        <v>75</v>
      </c>
      <c r="B14" s="5" t="n">
        <v>21929</v>
      </c>
      <c r="C14" s="5" t="n">
        <v>18537</v>
      </c>
    </row>
    <row r="15" spans="1:3">
      <c r="A15" s="4" t="s">
        <v>76</v>
      </c>
      <c r="B15" s="5" t="n">
        <v>2214402</v>
      </c>
      <c r="C15" s="5" t="n">
        <v>1886115</v>
      </c>
    </row>
    <row r="16" spans="1:3">
      <c r="A16" s="3" t="s">
        <v>77</v>
      </c>
    </row>
    <row r="17" spans="1:3">
      <c r="A17" s="4" t="s">
        <v>78</v>
      </c>
      <c r="B17" s="5" t="n">
        <v>1893695</v>
      </c>
      <c r="C17" s="5" t="n">
        <v>1579902</v>
      </c>
    </row>
    <row r="18" spans="1:3">
      <c r="A18" s="4" t="s">
        <v>79</v>
      </c>
      <c r="B18" s="5" t="n">
        <v>4376</v>
      </c>
      <c r="C18" s="5" t="n">
        <v>3267</v>
      </c>
    </row>
    <row r="19" spans="1:3">
      <c r="A19" s="4" t="s">
        <v>80</v>
      </c>
      <c r="B19" s="5" t="n">
        <v>44908</v>
      </c>
      <c r="C19" s="5" t="n">
        <v>76652</v>
      </c>
    </row>
    <row r="20" spans="1:3">
      <c r="A20" s="4" t="s">
        <v>81</v>
      </c>
      <c r="B20" s="5" t="n">
        <v>3000</v>
      </c>
      <c r="C20" s="5" t="n">
        <v>3000</v>
      </c>
    </row>
    <row r="21" spans="1:3">
      <c r="A21" s="4" t="s">
        <v>82</v>
      </c>
      <c r="B21" s="5" t="n">
        <v>12889</v>
      </c>
      <c r="C21" s="5" t="n">
        <v>6449</v>
      </c>
    </row>
    <row r="22" spans="1:3">
      <c r="A22" s="4" t="s">
        <v>83</v>
      </c>
      <c r="B22" s="5" t="n">
        <v>2099</v>
      </c>
      <c r="C22" s="5" t="n">
        <v>1206</v>
      </c>
    </row>
    <row r="23" spans="1:3">
      <c r="A23" s="4" t="s">
        <v>84</v>
      </c>
      <c r="B23" s="5" t="n">
        <v>15043</v>
      </c>
      <c r="C23" s="5" t="n">
        <v>14945</v>
      </c>
    </row>
    <row r="24" spans="1:3">
      <c r="A24" s="4" t="s">
        <v>85</v>
      </c>
      <c r="B24" s="5" t="n">
        <v>1976010</v>
      </c>
      <c r="C24" s="5" t="n">
        <v>1685421</v>
      </c>
    </row>
    <row r="25" spans="1:3">
      <c r="A25" s="4" t="s">
        <v>86</v>
      </c>
      <c r="B25" s="5" t="n">
        <v>0</v>
      </c>
      <c r="C25" s="5" t="n">
        <v>0</v>
      </c>
    </row>
    <row r="26" spans="1:3">
      <c r="A26" s="4" t="s">
        <v>87</v>
      </c>
      <c r="B26" s="5" t="n">
        <v>93</v>
      </c>
      <c r="C26" s="5" t="n">
        <v>90</v>
      </c>
    </row>
    <row r="27" spans="1:3">
      <c r="A27" s="4" t="s">
        <v>88</v>
      </c>
      <c r="B27" s="5" t="n">
        <v>94541</v>
      </c>
      <c r="C27" s="5" t="n">
        <v>83413</v>
      </c>
    </row>
    <row r="28" spans="1:3">
      <c r="A28" s="4" t="s">
        <v>89</v>
      </c>
      <c r="B28" s="5" t="n">
        <v>143677</v>
      </c>
      <c r="C28" s="5" t="n">
        <v>119536</v>
      </c>
    </row>
    <row r="29" spans="1:3">
      <c r="A29" s="4" t="s">
        <v>90</v>
      </c>
      <c r="B29" s="5" t="n">
        <v>-1166</v>
      </c>
      <c r="C29" s="5" t="n">
        <v>0</v>
      </c>
    </row>
    <row r="30" spans="1:3">
      <c r="A30" s="4" t="s">
        <v>91</v>
      </c>
      <c r="B30" s="5" t="n">
        <v>1247</v>
      </c>
      <c r="C30" s="5" t="n">
        <v>-2345</v>
      </c>
    </row>
    <row r="31" spans="1:3">
      <c r="A31" s="4" t="s">
        <v>92</v>
      </c>
      <c r="B31" s="5" t="n">
        <v>238392</v>
      </c>
      <c r="C31" s="5" t="n">
        <v>200694</v>
      </c>
    </row>
    <row r="32" spans="1:3">
      <c r="A32" s="4" t="s">
        <v>93</v>
      </c>
      <c r="B32" s="6" t="n">
        <v>2214402</v>
      </c>
      <c r="C32" s="6" t="n">
        <v>1886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244</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44</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44</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4</v>
      </c>
      <c r="B1" s="2" t="s">
        <v>1</v>
      </c>
    </row>
    <row r="2" spans="1:2">
      <c r="B2" s="2" t="s">
        <v>2</v>
      </c>
    </row>
    <row r="3" spans="1:2">
      <c r="A3" s="3" t="s">
        <v>244</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6</v>
      </c>
      <c r="B1" s="2" t="s">
        <v>1</v>
      </c>
    </row>
    <row r="2" spans="1:2">
      <c r="B2" s="2" t="s">
        <v>2</v>
      </c>
    </row>
    <row r="3" spans="1:2">
      <c r="A3" s="3" t="s">
        <v>244</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44</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0</v>
      </c>
      <c r="B1" s="2" t="s">
        <v>1</v>
      </c>
    </row>
    <row r="2" spans="1:2">
      <c r="B2" s="2" t="s">
        <v>2</v>
      </c>
    </row>
    <row r="3" spans="1:2">
      <c r="A3" s="3" t="s">
        <v>244</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244</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v>
      </c>
    </row>
    <row r="3" spans="1:2">
      <c r="A3" s="3" t="s">
        <v>244</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v>
      </c>
      <c r="B1" s="2" t="s">
        <v>2</v>
      </c>
      <c r="C1" s="2" t="s">
        <v>62</v>
      </c>
    </row>
    <row r="2" spans="1:3">
      <c r="A2" s="3" t="s">
        <v>5</v>
      </c>
    </row>
    <row r="3" spans="1:3">
      <c r="A3" s="4" t="s">
        <v>95</v>
      </c>
      <c r="B3" s="6" t="n">
        <v>19903</v>
      </c>
      <c r="C3" s="6" t="n">
        <v>18214</v>
      </c>
    </row>
    <row r="4" spans="1:3">
      <c r="A4" s="4" t="s">
        <v>96</v>
      </c>
      <c r="B4" s="7" t="n">
        <v>0.01</v>
      </c>
      <c r="C4" s="7" t="n">
        <v>0.01</v>
      </c>
    </row>
    <row r="5" spans="1:3">
      <c r="A5" s="4" t="s">
        <v>97</v>
      </c>
      <c r="B5" s="5" t="n">
        <v>25000000</v>
      </c>
      <c r="C5" s="5" t="n">
        <v>12000000</v>
      </c>
    </row>
    <row r="6" spans="1:3">
      <c r="A6" s="4" t="s">
        <v>98</v>
      </c>
      <c r="B6" s="5" t="n">
        <v>9324659</v>
      </c>
      <c r="C6" s="5" t="n">
        <v>8996584</v>
      </c>
    </row>
    <row r="7" spans="1:3">
      <c r="A7" s="4" t="s">
        <v>99</v>
      </c>
      <c r="B7" s="5" t="n">
        <v>35351</v>
      </c>
      <c r="C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4"/>
  </cols>
  <sheetData>
    <row r="1" spans="1:2">
      <c r="A1" s="1" t="s">
        <v>290</v>
      </c>
      <c r="B1" s="2" t="s">
        <v>1</v>
      </c>
    </row>
    <row r="2" spans="1:2">
      <c r="B2" s="2" t="s">
        <v>2</v>
      </c>
    </row>
    <row r="3" spans="1:2">
      <c r="A3" s="3" t="s">
        <v>287</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293</v>
      </c>
      <c r="B1" s="2" t="s">
        <v>1</v>
      </c>
    </row>
    <row r="2" spans="1:2">
      <c r="B2" s="2" t="s">
        <v>2</v>
      </c>
    </row>
    <row r="3" spans="1:2">
      <c r="A3" s="3" t="s">
        <v>287</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87</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299</v>
      </c>
      <c r="B1" s="2" t="s">
        <v>1</v>
      </c>
    </row>
    <row r="2" spans="1:2">
      <c r="B2" s="2" t="s">
        <v>2</v>
      </c>
    </row>
    <row r="3" spans="1:2">
      <c r="A3" s="3" t="s">
        <v>287</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3"/>
  </cols>
  <sheetData>
    <row r="1" spans="1:2">
      <c r="A1" s="1" t="s">
        <v>302</v>
      </c>
      <c r="B1" s="2" t="s">
        <v>1</v>
      </c>
    </row>
    <row r="2" spans="1:2">
      <c r="B2" s="2" t="s">
        <v>2</v>
      </c>
    </row>
    <row r="3" spans="1:2">
      <c r="A3" s="3" t="s">
        <v>287</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87</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6"/>
  </cols>
  <sheetData>
    <row r="1" spans="1:2">
      <c r="A1" s="1" t="s">
        <v>308</v>
      </c>
      <c r="B1" s="2" t="s">
        <v>1</v>
      </c>
    </row>
    <row r="2" spans="1:2">
      <c r="B2" s="2" t="s">
        <v>2</v>
      </c>
    </row>
    <row r="3" spans="1:2">
      <c r="A3" s="3" t="s">
        <v>287</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87</v>
      </c>
    </row>
    <row r="4" spans="1:2">
      <c r="A4" s="4" t="s">
        <v>103</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87</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87</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0</v>
      </c>
      <c r="B1" s="2" t="s">
        <v>1</v>
      </c>
    </row>
    <row r="2" spans="1:4">
      <c r="B2" s="2" t="s">
        <v>2</v>
      </c>
      <c r="C2" s="2" t="s">
        <v>62</v>
      </c>
      <c r="D2" s="2" t="s">
        <v>101</v>
      </c>
    </row>
    <row r="3" spans="1:4">
      <c r="A3" s="3" t="s">
        <v>102</v>
      </c>
    </row>
    <row r="4" spans="1:4">
      <c r="A4" s="4" t="s">
        <v>103</v>
      </c>
      <c r="B4" s="6" t="n">
        <v>92328</v>
      </c>
      <c r="C4" s="6" t="n">
        <v>73122</v>
      </c>
      <c r="D4" s="6" t="n">
        <v>57988</v>
      </c>
    </row>
    <row r="5" spans="1:4">
      <c r="A5" s="4" t="s">
        <v>104</v>
      </c>
      <c r="B5" s="5" t="n">
        <v>2323</v>
      </c>
      <c r="C5" s="5" t="n">
        <v>2166</v>
      </c>
      <c r="D5" s="5" t="n">
        <v>1975</v>
      </c>
    </row>
    <row r="6" spans="1:4">
      <c r="A6" s="4" t="s">
        <v>105</v>
      </c>
      <c r="B6" s="5" t="n">
        <v>2704</v>
      </c>
      <c r="C6" s="5" t="n">
        <v>1817</v>
      </c>
      <c r="D6" s="5" t="n">
        <v>1496</v>
      </c>
    </row>
    <row r="7" spans="1:4">
      <c r="A7" s="4" t="s">
        <v>106</v>
      </c>
      <c r="B7" s="5" t="n">
        <v>127</v>
      </c>
      <c r="C7" s="5" t="n">
        <v>69</v>
      </c>
      <c r="D7" s="5" t="n">
        <v>29</v>
      </c>
    </row>
    <row r="8" spans="1:4">
      <c r="A8" s="4" t="s">
        <v>107</v>
      </c>
      <c r="B8" s="5" t="n">
        <v>97482</v>
      </c>
      <c r="C8" s="5" t="n">
        <v>77174</v>
      </c>
      <c r="D8" s="5" t="n">
        <v>61488</v>
      </c>
    </row>
    <row r="9" spans="1:4">
      <c r="A9" s="3" t="s">
        <v>108</v>
      </c>
    </row>
    <row r="10" spans="1:4">
      <c r="A10" s="4" t="s">
        <v>109</v>
      </c>
      <c r="B10" s="5" t="n">
        <v>21208</v>
      </c>
      <c r="C10" s="5" t="n">
        <v>12825</v>
      </c>
      <c r="D10" s="5" t="n">
        <v>8472</v>
      </c>
    </row>
    <row r="11" spans="1:4">
      <c r="A11" s="4" t="s">
        <v>110</v>
      </c>
      <c r="B11" s="5" t="n">
        <v>36</v>
      </c>
      <c r="C11" s="5" t="n">
        <v>37</v>
      </c>
      <c r="D11" s="5" t="n">
        <v>95</v>
      </c>
    </row>
    <row r="12" spans="1:4">
      <c r="A12" s="4" t="s">
        <v>111</v>
      </c>
      <c r="B12" s="5" t="n">
        <v>2377</v>
      </c>
      <c r="C12" s="5" t="n">
        <v>1041</v>
      </c>
      <c r="D12" s="5" t="n">
        <v>1138</v>
      </c>
    </row>
    <row r="13" spans="1:4">
      <c r="A13" s="4" t="s">
        <v>112</v>
      </c>
      <c r="B13" s="5" t="n">
        <v>158</v>
      </c>
      <c r="C13" s="5" t="n">
        <v>121</v>
      </c>
      <c r="D13" s="5" t="n">
        <v>13</v>
      </c>
    </row>
    <row r="14" spans="1:4">
      <c r="A14" s="4" t="s">
        <v>113</v>
      </c>
      <c r="B14" s="5" t="n">
        <v>921</v>
      </c>
      <c r="C14" s="5" t="n">
        <v>767</v>
      </c>
      <c r="D14" s="5" t="n">
        <v>648</v>
      </c>
    </row>
    <row r="15" spans="1:4">
      <c r="A15" s="4" t="s">
        <v>114</v>
      </c>
      <c r="B15" s="5" t="n">
        <v>24700</v>
      </c>
      <c r="C15" s="5" t="n">
        <v>14791</v>
      </c>
      <c r="D15" s="5" t="n">
        <v>10366</v>
      </c>
    </row>
    <row r="16" spans="1:4">
      <c r="A16" s="4" t="s">
        <v>115</v>
      </c>
      <c r="B16" s="5" t="n">
        <v>72782</v>
      </c>
      <c r="C16" s="5" t="n">
        <v>62383</v>
      </c>
      <c r="D16" s="5" t="n">
        <v>51122</v>
      </c>
    </row>
    <row r="17" spans="1:4">
      <c r="A17" s="4" t="s">
        <v>116</v>
      </c>
      <c r="B17" s="5" t="n">
        <v>2032</v>
      </c>
      <c r="C17" s="5" t="n">
        <v>3047</v>
      </c>
      <c r="D17" s="5" t="n">
        <v>2340</v>
      </c>
    </row>
    <row r="18" spans="1:4">
      <c r="A18" s="4" t="s">
        <v>117</v>
      </c>
      <c r="B18" s="5" t="n">
        <v>70750</v>
      </c>
      <c r="C18" s="5" t="n">
        <v>59336</v>
      </c>
      <c r="D18" s="5" t="n">
        <v>48782</v>
      </c>
    </row>
    <row r="19" spans="1:4">
      <c r="A19" s="3" t="s">
        <v>118</v>
      </c>
    </row>
    <row r="20" spans="1:4">
      <c r="A20" s="4" t="s">
        <v>119</v>
      </c>
      <c r="B20" s="5" t="n">
        <v>5005</v>
      </c>
      <c r="C20" s="5" t="n">
        <v>4584</v>
      </c>
      <c r="D20" s="5" t="n">
        <v>3824</v>
      </c>
    </row>
    <row r="21" spans="1:4">
      <c r="A21" s="4" t="s">
        <v>120</v>
      </c>
      <c r="B21" s="5" t="n">
        <v>4658</v>
      </c>
      <c r="C21" s="5" t="n">
        <v>3775</v>
      </c>
      <c r="D21" s="5" t="n">
        <v>2864</v>
      </c>
    </row>
    <row r="22" spans="1:4">
      <c r="A22" s="4" t="s">
        <v>121</v>
      </c>
      <c r="B22" s="5" t="n">
        <v>463</v>
      </c>
      <c r="C22" s="5" t="n">
        <v>432</v>
      </c>
      <c r="D22" s="5" t="n">
        <v>432</v>
      </c>
    </row>
    <row r="23" spans="1:4">
      <c r="A23" s="4" t="s">
        <v>122</v>
      </c>
      <c r="B23" s="5" t="n">
        <v>376</v>
      </c>
      <c r="C23" s="5" t="n">
        <v>801</v>
      </c>
      <c r="D23" s="5" t="n">
        <v>397</v>
      </c>
    </row>
    <row r="24" spans="1:4">
      <c r="A24" s="4" t="s">
        <v>123</v>
      </c>
      <c r="B24" s="5" t="n">
        <v>1360</v>
      </c>
      <c r="C24" s="5" t="n">
        <v>1467</v>
      </c>
      <c r="D24" s="5" t="n">
        <v>1146</v>
      </c>
    </row>
    <row r="25" spans="1:4">
      <c r="A25" s="4" t="s">
        <v>124</v>
      </c>
      <c r="B25" s="5" t="n">
        <v>771</v>
      </c>
      <c r="C25" s="5" t="n">
        <v>804</v>
      </c>
      <c r="D25" s="5" t="n">
        <v>840</v>
      </c>
    </row>
    <row r="26" spans="1:4">
      <c r="A26" s="4" t="s">
        <v>125</v>
      </c>
      <c r="B26" s="5" t="n">
        <v>244</v>
      </c>
      <c r="C26" s="5" t="n">
        <v>334</v>
      </c>
      <c r="D26" s="5" t="n">
        <v>0</v>
      </c>
    </row>
    <row r="27" spans="1:4">
      <c r="A27" s="4" t="s">
        <v>126</v>
      </c>
      <c r="B27" s="5" t="n">
        <v>1329</v>
      </c>
      <c r="C27" s="5" t="n">
        <v>947</v>
      </c>
      <c r="D27" s="5" t="n">
        <v>1135</v>
      </c>
    </row>
    <row r="28" spans="1:4">
      <c r="A28" s="4" t="s">
        <v>127</v>
      </c>
      <c r="B28" s="5" t="n">
        <v>964</v>
      </c>
      <c r="C28" s="5" t="n">
        <v>727</v>
      </c>
      <c r="D28" s="5" t="n">
        <v>446</v>
      </c>
    </row>
    <row r="29" spans="1:4">
      <c r="A29" s="4" t="s">
        <v>128</v>
      </c>
      <c r="B29" s="5" t="n">
        <v>15170</v>
      </c>
      <c r="C29" s="5" t="n">
        <v>13871</v>
      </c>
      <c r="D29" s="5" t="n">
        <v>11084</v>
      </c>
    </row>
    <row r="30" spans="1:4">
      <c r="A30" s="3" t="s">
        <v>129</v>
      </c>
    </row>
    <row r="31" spans="1:4">
      <c r="A31" s="4" t="s">
        <v>130</v>
      </c>
      <c r="B31" s="5" t="n">
        <v>26379</v>
      </c>
      <c r="C31" s="5" t="n">
        <v>23302</v>
      </c>
      <c r="D31" s="5" t="n">
        <v>19406</v>
      </c>
    </row>
    <row r="32" spans="1:4">
      <c r="A32" s="4" t="s">
        <v>131</v>
      </c>
      <c r="B32" s="5" t="n">
        <v>10625</v>
      </c>
      <c r="C32" s="5" t="n">
        <v>9763</v>
      </c>
      <c r="D32" s="5" t="n">
        <v>8418</v>
      </c>
    </row>
    <row r="33" spans="1:4">
      <c r="A33" s="4" t="s">
        <v>132</v>
      </c>
      <c r="B33" s="5" t="n">
        <v>661</v>
      </c>
      <c r="C33" s="5" t="n">
        <v>517</v>
      </c>
      <c r="D33" s="5" t="n">
        <v>681</v>
      </c>
    </row>
    <row r="34" spans="1:4">
      <c r="A34" s="4" t="s">
        <v>133</v>
      </c>
      <c r="B34" s="5" t="n">
        <v>965</v>
      </c>
      <c r="C34" s="5" t="n">
        <v>1178</v>
      </c>
      <c r="D34" s="5" t="n">
        <v>1233</v>
      </c>
    </row>
    <row r="35" spans="1:4">
      <c r="A35" s="4" t="s">
        <v>134</v>
      </c>
      <c r="B35" s="5" t="n">
        <v>1161</v>
      </c>
      <c r="C35" s="5" t="n">
        <v>1197</v>
      </c>
      <c r="D35" s="5" t="n">
        <v>1102</v>
      </c>
    </row>
    <row r="36" spans="1:4">
      <c r="A36" s="4" t="s">
        <v>135</v>
      </c>
      <c r="B36" s="5" t="n">
        <v>772</v>
      </c>
      <c r="C36" s="5" t="n">
        <v>729</v>
      </c>
      <c r="D36" s="5" t="n">
        <v>561</v>
      </c>
    </row>
    <row r="37" spans="1:4">
      <c r="A37" s="4" t="s">
        <v>136</v>
      </c>
      <c r="B37" s="5" t="n">
        <v>1672</v>
      </c>
      <c r="C37" s="5" t="n">
        <v>1457</v>
      </c>
      <c r="D37" s="5" t="n">
        <v>911</v>
      </c>
    </row>
    <row r="38" spans="1:4">
      <c r="A38" s="4" t="s">
        <v>137</v>
      </c>
      <c r="B38" s="5" t="n">
        <v>2120</v>
      </c>
      <c r="C38" s="5" t="n">
        <v>1580</v>
      </c>
      <c r="D38" s="5" t="n">
        <v>1150</v>
      </c>
    </row>
    <row r="39" spans="1:4">
      <c r="A39" s="4" t="s">
        <v>138</v>
      </c>
      <c r="B39" s="5" t="n">
        <v>5614</v>
      </c>
      <c r="C39" s="5" t="n">
        <v>4752</v>
      </c>
      <c r="D39" s="5" t="n">
        <v>4790</v>
      </c>
    </row>
    <row r="40" spans="1:4">
      <c r="A40" s="4" t="s">
        <v>139</v>
      </c>
      <c r="B40" s="5" t="n">
        <v>49969</v>
      </c>
      <c r="C40" s="5" t="n">
        <v>44475</v>
      </c>
      <c r="D40" s="5" t="n">
        <v>38252</v>
      </c>
    </row>
    <row r="41" spans="1:4">
      <c r="A41" s="4" t="s">
        <v>140</v>
      </c>
      <c r="B41" s="5" t="n">
        <v>35951</v>
      </c>
      <c r="C41" s="5" t="n">
        <v>28732</v>
      </c>
      <c r="D41" s="5" t="n">
        <v>21614</v>
      </c>
    </row>
    <row r="42" spans="1:4">
      <c r="A42" s="4" t="s">
        <v>141</v>
      </c>
      <c r="B42" s="5" t="n">
        <v>6972</v>
      </c>
      <c r="C42" s="5" t="n">
        <v>8333</v>
      </c>
      <c r="D42" s="5" t="n">
        <v>4899</v>
      </c>
    </row>
    <row r="43" spans="1:4">
      <c r="A43" s="4" t="s">
        <v>142</v>
      </c>
      <c r="B43" s="5" t="n">
        <v>75</v>
      </c>
      <c r="C43" s="5" t="n">
        <v>-530</v>
      </c>
      <c r="D43" s="5" t="n">
        <v>1163</v>
      </c>
    </row>
    <row r="44" spans="1:4">
      <c r="A44" s="4" t="s">
        <v>143</v>
      </c>
      <c r="B44" s="5" t="n">
        <v>7047</v>
      </c>
      <c r="C44" s="5" t="n">
        <v>7803</v>
      </c>
      <c r="D44" s="5" t="n">
        <v>6062</v>
      </c>
    </row>
    <row r="45" spans="1:4">
      <c r="A45" s="4" t="s">
        <v>144</v>
      </c>
      <c r="B45" s="6" t="n">
        <v>28904</v>
      </c>
      <c r="C45" s="6" t="n">
        <v>20929</v>
      </c>
      <c r="D45" s="6" t="n">
        <v>15552</v>
      </c>
    </row>
    <row r="46" spans="1:4">
      <c r="A46" s="4" t="s">
        <v>145</v>
      </c>
      <c r="B46" s="7" t="n">
        <v>3.14</v>
      </c>
      <c r="C46" s="7" t="n">
        <v>2.4</v>
      </c>
      <c r="D46" s="7" t="n">
        <v>2.08</v>
      </c>
    </row>
    <row r="47" spans="1:4">
      <c r="A47" s="4" t="s">
        <v>146</v>
      </c>
      <c r="B47" s="8" t="n">
        <v>3.14</v>
      </c>
      <c r="C47" s="8" t="n">
        <v>2.39</v>
      </c>
      <c r="D47" s="8" t="n">
        <v>2.07</v>
      </c>
    </row>
    <row r="48" spans="1:4">
      <c r="A48" s="4" t="s">
        <v>147</v>
      </c>
      <c r="B48" s="7" t="n">
        <v>0.52</v>
      </c>
      <c r="C48" s="7" t="n">
        <v>0.44</v>
      </c>
      <c r="D48" s="7"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319</v>
      </c>
      <c r="B1" s="2" t="s">
        <v>1</v>
      </c>
    </row>
    <row r="2" spans="1:2">
      <c r="B2" s="2" t="s">
        <v>2</v>
      </c>
    </row>
    <row r="3" spans="1:2">
      <c r="A3" s="3" t="s">
        <v>287</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22</v>
      </c>
      <c r="B1" s="2" t="s">
        <v>1</v>
      </c>
    </row>
    <row r="2" spans="1:2">
      <c r="B2" s="2" t="s">
        <v>2</v>
      </c>
    </row>
    <row r="3" spans="1:2">
      <c r="A3" s="3" t="s">
        <v>287</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25</v>
      </c>
      <c r="B1" s="2" t="s">
        <v>1</v>
      </c>
    </row>
    <row r="2" spans="1:2">
      <c r="B2" s="2" t="s">
        <v>2</v>
      </c>
    </row>
    <row r="3" spans="1:2">
      <c r="A3" s="3" t="s">
        <v>287</v>
      </c>
    </row>
    <row r="4" spans="1:2">
      <c r="A4" s="4" t="s">
        <v>73</v>
      </c>
      <c r="B4"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87</v>
      </c>
    </row>
    <row r="4" spans="1:2">
      <c r="A4" s="4" t="s">
        <v>328</v>
      </c>
      <c r="B4"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330</v>
      </c>
      <c r="B1" s="2" t="s">
        <v>1</v>
      </c>
    </row>
    <row r="2" spans="1:2">
      <c r="B2" s="2" t="s">
        <v>2</v>
      </c>
    </row>
    <row r="3" spans="1:2">
      <c r="A3" s="3" t="s">
        <v>287</v>
      </c>
    </row>
    <row r="4" spans="1:2">
      <c r="A4" s="4" t="s">
        <v>331</v>
      </c>
      <c r="B4"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87</v>
      </c>
    </row>
    <row r="4" spans="1:2">
      <c r="A4" s="4" t="s">
        <v>334</v>
      </c>
      <c r="B4"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336</v>
      </c>
      <c r="B1" s="2" t="s">
        <v>1</v>
      </c>
    </row>
    <row r="2" spans="1:2">
      <c r="B2" s="2" t="s">
        <v>2</v>
      </c>
    </row>
    <row r="3" spans="1:2">
      <c r="A3" s="3" t="s">
        <v>287</v>
      </c>
    </row>
    <row r="4" spans="1:2">
      <c r="A4" s="4" t="s">
        <v>337</v>
      </c>
      <c r="B4" s="4"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2</v>
      </c>
    </row>
    <row r="3" spans="1:2">
      <c r="A3" s="3" t="s">
        <v>287</v>
      </c>
    </row>
    <row r="4" spans="1:2">
      <c r="A4" s="4" t="s">
        <v>340</v>
      </c>
      <c r="B4" s="4" t="s">
        <v>3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342</v>
      </c>
      <c r="B1" s="2" t="s">
        <v>1</v>
      </c>
    </row>
    <row r="2" spans="1:2">
      <c r="B2" s="2" t="s">
        <v>2</v>
      </c>
    </row>
    <row r="3" spans="1:2">
      <c r="A3" s="3" t="s">
        <v>287</v>
      </c>
    </row>
    <row r="4" spans="1:2">
      <c r="A4" s="4" t="s">
        <v>343</v>
      </c>
      <c r="B4" s="4" t="s">
        <v>3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8"/>
  </cols>
  <sheetData>
    <row r="1" spans="1:2">
      <c r="A1" s="1" t="s">
        <v>345</v>
      </c>
      <c r="B1" s="2" t="s">
        <v>1</v>
      </c>
    </row>
    <row r="2" spans="1:2">
      <c r="B2" s="2" t="s">
        <v>2</v>
      </c>
    </row>
    <row r="3" spans="1:2">
      <c r="A3" s="3" t="s">
        <v>287</v>
      </c>
    </row>
    <row r="4" spans="1:2">
      <c r="A4" s="4" t="s">
        <v>346</v>
      </c>
      <c r="B4" s="4" t="s">
        <v>3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62</v>
      </c>
      <c r="D2" s="2" t="s">
        <v>101</v>
      </c>
    </row>
    <row r="3" spans="1:4">
      <c r="A3" s="3" t="s">
        <v>5</v>
      </c>
    </row>
    <row r="4" spans="1:4">
      <c r="A4" s="4" t="s">
        <v>144</v>
      </c>
      <c r="B4" s="6" t="n">
        <v>28904</v>
      </c>
      <c r="C4" s="6" t="n">
        <v>20929</v>
      </c>
      <c r="D4" s="6" t="n">
        <v>15552</v>
      </c>
    </row>
    <row r="5" spans="1:4">
      <c r="A5" s="3" t="s">
        <v>149</v>
      </c>
    </row>
    <row r="6" spans="1:4">
      <c r="A6" s="4" t="s">
        <v>150</v>
      </c>
      <c r="B6" s="5" t="n">
        <v>4940</v>
      </c>
      <c r="C6" s="5" t="n">
        <v>-3314</v>
      </c>
      <c r="D6" s="5" t="n">
        <v>-1879</v>
      </c>
    </row>
    <row r="7" spans="1:4">
      <c r="A7" s="4" t="s">
        <v>151</v>
      </c>
      <c r="B7" s="5" t="n">
        <v>244</v>
      </c>
      <c r="C7" s="5" t="n">
        <v>334</v>
      </c>
      <c r="D7" s="5" t="n">
        <v>0</v>
      </c>
    </row>
    <row r="8" spans="1:4">
      <c r="A8" s="4" t="s">
        <v>152</v>
      </c>
      <c r="B8" s="5" t="n">
        <v>0</v>
      </c>
      <c r="C8" s="5" t="n">
        <v>-213</v>
      </c>
      <c r="D8" s="5" t="n">
        <v>57</v>
      </c>
    </row>
    <row r="9" spans="1:4">
      <c r="A9" s="4" t="s">
        <v>153</v>
      </c>
      <c r="B9" s="5" t="n">
        <v>-10</v>
      </c>
      <c r="C9" s="5" t="n">
        <v>-44</v>
      </c>
      <c r="D9" s="5" t="n">
        <v>13</v>
      </c>
    </row>
    <row r="10" spans="1:4">
      <c r="A10" s="4" t="s">
        <v>154</v>
      </c>
      <c r="B10" s="5" t="n">
        <v>-1094</v>
      </c>
      <c r="C10" s="5" t="n">
        <v>1033</v>
      </c>
      <c r="D10" s="5" t="n">
        <v>674</v>
      </c>
    </row>
    <row r="11" spans="1:4">
      <c r="A11" s="4" t="s">
        <v>155</v>
      </c>
      <c r="B11" s="5" t="n">
        <v>3592</v>
      </c>
      <c r="C11" s="5" t="n">
        <v>-2872</v>
      </c>
      <c r="D11" s="5" t="n">
        <v>-1135</v>
      </c>
    </row>
    <row r="12" spans="1:4">
      <c r="A12" s="4" t="s">
        <v>156</v>
      </c>
      <c r="B12" s="6" t="n">
        <v>32496</v>
      </c>
      <c r="C12" s="6" t="n">
        <v>18057</v>
      </c>
      <c r="D12" s="6" t="n">
        <v>144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87</v>
      </c>
    </row>
    <row r="4" spans="1:2">
      <c r="A4" s="4" t="s">
        <v>349</v>
      </c>
      <c r="B4" s="4" t="s">
        <v>3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87</v>
      </c>
    </row>
    <row r="4" spans="1:2">
      <c r="A4" s="4" t="s">
        <v>352</v>
      </c>
      <c r="B4" s="4" t="s">
        <v>3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v>
      </c>
    </row>
    <row r="3" spans="1:2">
      <c r="A3" s="3" t="s">
        <v>287</v>
      </c>
    </row>
    <row r="4" spans="1:2">
      <c r="A4" s="4" t="s">
        <v>355</v>
      </c>
      <c r="B4" s="4" t="s">
        <v>3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87</v>
      </c>
    </row>
    <row r="4" spans="1:2">
      <c r="A4" s="4" t="s">
        <v>358</v>
      </c>
      <c r="B4" s="4" t="s">
        <v>3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87</v>
      </c>
    </row>
    <row r="4" spans="1:2">
      <c r="A4" s="4" t="s">
        <v>361</v>
      </c>
      <c r="B4" s="4" t="s">
        <v>3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87</v>
      </c>
    </row>
    <row r="4" spans="1:2">
      <c r="A4" s="4" t="s">
        <v>364</v>
      </c>
      <c r="B4" s="4" t="s">
        <v>3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6</v>
      </c>
      <c r="B1" s="2" t="s">
        <v>1</v>
      </c>
    </row>
    <row r="2" spans="1:2">
      <c r="B2" s="2" t="s">
        <v>2</v>
      </c>
    </row>
    <row r="3" spans="1:2">
      <c r="A3" s="3" t="s">
        <v>287</v>
      </c>
    </row>
    <row r="4" spans="1:2">
      <c r="A4" s="4" t="s">
        <v>367</v>
      </c>
      <c r="B4" s="4" t="s">
        <v>3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9</v>
      </c>
      <c r="B1" s="2" t="s">
        <v>1</v>
      </c>
    </row>
    <row r="2" spans="1:2">
      <c r="B2" s="2" t="s">
        <v>2</v>
      </c>
    </row>
    <row r="3" spans="1:2">
      <c r="A3" s="3" t="s">
        <v>287</v>
      </c>
    </row>
    <row r="4" spans="1:2">
      <c r="A4" s="4" t="s">
        <v>370</v>
      </c>
      <c r="B4" s="4" t="s">
        <v>3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372</v>
      </c>
      <c r="B1" s="2" t="s">
        <v>1</v>
      </c>
    </row>
    <row r="2" spans="1:2">
      <c r="B2" s="2" t="s">
        <v>2</v>
      </c>
    </row>
    <row r="3" spans="1:2">
      <c r="A3" s="3" t="s">
        <v>287</v>
      </c>
    </row>
    <row r="4" spans="1:2">
      <c r="A4" s="4" t="s">
        <v>373</v>
      </c>
      <c r="B4" s="4" t="s">
        <v>3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4"/>
  </cols>
  <sheetData>
    <row r="1" spans="1:2">
      <c r="A1" s="1" t="s">
        <v>374</v>
      </c>
      <c r="B1" s="2" t="s">
        <v>1</v>
      </c>
    </row>
    <row r="2" spans="1:2">
      <c r="B2" s="2" t="s">
        <v>2</v>
      </c>
    </row>
    <row r="3" spans="1:2">
      <c r="A3" s="3" t="s">
        <v>287</v>
      </c>
    </row>
    <row r="4" spans="1:2">
      <c r="A4" s="4" t="s">
        <v>375</v>
      </c>
      <c r="B4" s="4" t="s">
        <v>3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3"/>
    <col customWidth="1" max="2" min="2" width="15"/>
    <col customWidth="1" max="3" min="3" width="7"/>
    <col customWidth="1" max="4" min="4" width="28"/>
    <col customWidth="1" max="5" min="5" width="13"/>
    <col customWidth="1" max="6" min="6" width="27"/>
    <col customWidth="1" max="7" min="7" width="18"/>
    <col customWidth="1" max="8" min="8" width="15"/>
    <col customWidth="1" max="9" min="9" width="28"/>
  </cols>
  <sheetData>
    <row r="1" spans="1:9">
      <c r="A1" s="1" t="s">
        <v>157</v>
      </c>
      <c r="C1" s="2" t="s">
        <v>158</v>
      </c>
      <c r="D1" s="2" t="s">
        <v>159</v>
      </c>
      <c r="E1" s="2" t="s">
        <v>54</v>
      </c>
      <c r="F1" s="2" t="s">
        <v>160</v>
      </c>
      <c r="G1" s="2" t="s">
        <v>161</v>
      </c>
      <c r="H1" s="2" t="s">
        <v>162</v>
      </c>
      <c r="I1" s="2" t="s">
        <v>163</v>
      </c>
    </row>
    <row r="2" spans="1:9">
      <c r="A2" s="4" t="s">
        <v>164</v>
      </c>
      <c r="D2" s="6" t="n">
        <v>125966</v>
      </c>
      <c r="E2" s="6" t="n">
        <v>74</v>
      </c>
      <c r="F2" s="6" t="n">
        <v>34432</v>
      </c>
      <c r="G2" s="6" t="n">
        <v>89798</v>
      </c>
      <c r="H2" s="6" t="n">
        <v>0</v>
      </c>
      <c r="I2" s="6" t="n">
        <v>1662</v>
      </c>
    </row>
    <row r="3" spans="1:9">
      <c r="A3" s="4" t="s">
        <v>165</v>
      </c>
      <c r="D3" s="5" t="n">
        <v>15552</v>
      </c>
      <c r="G3" s="5" t="n">
        <v>15552</v>
      </c>
    </row>
    <row r="4" spans="1:9">
      <c r="A4" s="4" t="s">
        <v>166</v>
      </c>
      <c r="D4" s="5" t="n">
        <v>-1148</v>
      </c>
      <c r="I4" s="5" t="n">
        <v>-1148</v>
      </c>
    </row>
    <row r="5" spans="1:9">
      <c r="A5" s="4" t="s">
        <v>167</v>
      </c>
      <c r="C5" s="6" t="n">
        <v>13</v>
      </c>
      <c r="D5" s="5" t="n">
        <v>13</v>
      </c>
      <c r="I5" s="5" t="n">
        <v>13</v>
      </c>
    </row>
    <row r="6" spans="1:9">
      <c r="A6" s="4" t="s">
        <v>168</v>
      </c>
      <c r="B6" s="4" t="s">
        <v>169</v>
      </c>
      <c r="D6" s="5" t="n">
        <v>-2981</v>
      </c>
      <c r="E6" s="4" t="s">
        <v>170</v>
      </c>
      <c r="F6" s="4" t="s">
        <v>170</v>
      </c>
      <c r="G6" s="5" t="n">
        <v>-2981</v>
      </c>
      <c r="H6" s="4" t="s">
        <v>170</v>
      </c>
      <c r="I6" s="4" t="s">
        <v>170</v>
      </c>
    </row>
    <row r="7" spans="1:9">
      <c r="A7" s="4" t="s">
        <v>171</v>
      </c>
      <c r="D7" s="5" t="n">
        <v>11</v>
      </c>
      <c r="F7" s="5" t="n">
        <v>11</v>
      </c>
    </row>
    <row r="8" spans="1:9">
      <c r="A8" s="4" t="s">
        <v>172</v>
      </c>
      <c r="D8" s="5" t="n">
        <v>274</v>
      </c>
      <c r="F8" s="5" t="n">
        <v>274</v>
      </c>
    </row>
    <row r="9" spans="1:9">
      <c r="A9" s="4" t="s">
        <v>173</v>
      </c>
      <c r="D9" s="5" t="n">
        <v>225</v>
      </c>
      <c r="F9" s="5" t="n">
        <v>225</v>
      </c>
    </row>
    <row r="10" spans="1:9">
      <c r="A10" s="4" t="s">
        <v>174</v>
      </c>
      <c r="C10" s="5" t="n">
        <v>61</v>
      </c>
      <c r="D10" s="5" t="n">
        <v>61</v>
      </c>
      <c r="F10" s="5" t="n">
        <v>61</v>
      </c>
    </row>
    <row r="11" spans="1:9">
      <c r="A11" s="4" t="s">
        <v>175</v>
      </c>
      <c r="C11" s="5" t="n">
        <v>-24144</v>
      </c>
      <c r="D11" s="5" t="n">
        <v>35110</v>
      </c>
      <c r="E11" s="5" t="n">
        <v>12</v>
      </c>
      <c r="F11" s="5" t="n">
        <v>35098</v>
      </c>
    </row>
    <row r="12" spans="1:9">
      <c r="A12" s="4" t="s">
        <v>176</v>
      </c>
      <c r="D12" s="5" t="n">
        <v>173083</v>
      </c>
      <c r="E12" s="5" t="n">
        <v>86</v>
      </c>
      <c r="F12" s="5" t="n">
        <v>70101</v>
      </c>
      <c r="G12" s="5" t="n">
        <v>102369</v>
      </c>
      <c r="H12" s="5" t="n">
        <v>0</v>
      </c>
      <c r="I12" s="5" t="n">
        <v>527</v>
      </c>
    </row>
    <row r="13" spans="1:9">
      <c r="A13" s="4" t="s">
        <v>165</v>
      </c>
      <c r="D13" s="5" t="n">
        <v>20929</v>
      </c>
      <c r="G13" s="5" t="n">
        <v>20929</v>
      </c>
    </row>
    <row r="14" spans="1:9">
      <c r="A14" s="4" t="s">
        <v>166</v>
      </c>
      <c r="D14" s="5" t="n">
        <v>-2763</v>
      </c>
      <c r="G14" s="5" t="n">
        <v>65</v>
      </c>
      <c r="I14" s="5" t="n">
        <v>-2828</v>
      </c>
    </row>
    <row r="15" spans="1:9">
      <c r="A15" s="4" t="s">
        <v>167</v>
      </c>
      <c r="C15" s="5" t="n">
        <v>-44</v>
      </c>
      <c r="D15" s="5" t="n">
        <v>-44</v>
      </c>
      <c r="I15" s="5" t="n">
        <v>-44</v>
      </c>
    </row>
    <row r="16" spans="1:9">
      <c r="A16" s="4" t="s">
        <v>168</v>
      </c>
      <c r="B16" s="4" t="s">
        <v>177</v>
      </c>
      <c r="D16" s="5" t="n">
        <v>-3827</v>
      </c>
      <c r="E16" s="4" t="s">
        <v>170</v>
      </c>
      <c r="F16" s="4" t="s">
        <v>170</v>
      </c>
      <c r="G16" s="5" t="n">
        <v>-3827</v>
      </c>
      <c r="H16" s="4" t="s">
        <v>170</v>
      </c>
      <c r="I16" s="4" t="s">
        <v>170</v>
      </c>
    </row>
    <row r="17" spans="1:9">
      <c r="A17" s="4" t="s">
        <v>171</v>
      </c>
      <c r="D17" s="5" t="n">
        <v>22</v>
      </c>
      <c r="F17" s="5" t="n">
        <v>22</v>
      </c>
    </row>
    <row r="18" spans="1:9">
      <c r="A18" s="4" t="s">
        <v>172</v>
      </c>
      <c r="D18" s="5" t="n">
        <v>171</v>
      </c>
      <c r="F18" s="5" t="n">
        <v>171</v>
      </c>
    </row>
    <row r="19" spans="1:9">
      <c r="A19" s="4" t="s">
        <v>174</v>
      </c>
      <c r="C19" s="5" t="n">
        <v>172</v>
      </c>
      <c r="D19" s="5" t="n">
        <v>172</v>
      </c>
      <c r="F19" s="5" t="n">
        <v>172</v>
      </c>
    </row>
    <row r="20" spans="1:9">
      <c r="A20" s="4" t="s">
        <v>175</v>
      </c>
      <c r="C20" s="5" t="n">
        <v>0</v>
      </c>
      <c r="D20" s="5" t="n">
        <v>12951</v>
      </c>
      <c r="E20" s="5" t="n">
        <v>4</v>
      </c>
      <c r="F20" s="5" t="n">
        <v>12947</v>
      </c>
    </row>
    <row r="21" spans="1:9">
      <c r="A21" s="4" t="s">
        <v>178</v>
      </c>
      <c r="D21" s="5" t="n">
        <v>200694</v>
      </c>
      <c r="E21" s="5" t="n">
        <v>90</v>
      </c>
      <c r="F21" s="5" t="n">
        <v>83413</v>
      </c>
      <c r="G21" s="5" t="n">
        <v>119536</v>
      </c>
      <c r="H21" s="5" t="n">
        <v>0</v>
      </c>
      <c r="I21" s="5" t="n">
        <v>-2345</v>
      </c>
    </row>
    <row r="22" spans="1:9">
      <c r="A22" s="4" t="s">
        <v>165</v>
      </c>
      <c r="D22" s="5" t="n">
        <v>28904</v>
      </c>
      <c r="G22" s="5" t="n">
        <v>28904</v>
      </c>
    </row>
    <row r="23" spans="1:9">
      <c r="A23" s="4" t="s">
        <v>166</v>
      </c>
      <c r="D23" s="5" t="n">
        <v>3602</v>
      </c>
      <c r="I23" s="5" t="n">
        <v>3602</v>
      </c>
    </row>
    <row r="24" spans="1:9">
      <c r="A24" s="4" t="s">
        <v>167</v>
      </c>
      <c r="C24" s="5" t="n">
        <v>-10</v>
      </c>
      <c r="D24" s="5" t="n">
        <v>-10</v>
      </c>
      <c r="I24" s="5" t="n">
        <v>-10</v>
      </c>
    </row>
    <row r="25" spans="1:9">
      <c r="A25" s="4" t="s">
        <v>168</v>
      </c>
      <c r="B25" s="4" t="s">
        <v>179</v>
      </c>
      <c r="D25" s="5" t="n">
        <v>-4763</v>
      </c>
      <c r="E25" s="4" t="s">
        <v>170</v>
      </c>
      <c r="F25" s="4" t="s">
        <v>170</v>
      </c>
      <c r="G25" s="5" t="n">
        <v>-4763</v>
      </c>
      <c r="H25" s="4" t="s">
        <v>170</v>
      </c>
      <c r="I25" s="4" t="s">
        <v>170</v>
      </c>
    </row>
    <row r="26" spans="1:9">
      <c r="A26" s="4" t="s">
        <v>171</v>
      </c>
      <c r="D26" s="5" t="n">
        <v>51</v>
      </c>
      <c r="F26" s="5" t="n">
        <v>51</v>
      </c>
    </row>
    <row r="27" spans="1:9">
      <c r="A27" s="4" t="s">
        <v>172</v>
      </c>
      <c r="D27" s="5" t="n">
        <v>323</v>
      </c>
      <c r="F27" s="5" t="n">
        <v>323</v>
      </c>
    </row>
    <row r="28" spans="1:9">
      <c r="A28" s="4" t="s">
        <v>174</v>
      </c>
      <c r="C28" s="5" t="n">
        <v>0</v>
      </c>
    </row>
    <row r="29" spans="1:9">
      <c r="A29" s="4" t="s">
        <v>175</v>
      </c>
      <c r="C29" s="6" t="n">
        <v>0</v>
      </c>
      <c r="D29" s="5" t="n">
        <v>10757</v>
      </c>
      <c r="E29" s="5" t="n">
        <v>3</v>
      </c>
      <c r="F29" s="5" t="n">
        <v>10754</v>
      </c>
    </row>
    <row r="30" spans="1:9">
      <c r="A30" s="4" t="s">
        <v>180</v>
      </c>
      <c r="D30" s="5" t="n">
        <v>238392</v>
      </c>
      <c r="E30" s="6" t="n">
        <v>93</v>
      </c>
      <c r="F30" s="6" t="n">
        <v>94541</v>
      </c>
      <c r="G30" s="6" t="n">
        <v>143677</v>
      </c>
      <c r="H30" s="5" t="n">
        <v>-1166</v>
      </c>
      <c r="I30" s="6" t="n">
        <v>1247</v>
      </c>
    </row>
    <row r="31" spans="1:9">
      <c r="A31" s="4" t="s">
        <v>181</v>
      </c>
      <c r="D31" s="6" t="n">
        <v>-1166</v>
      </c>
      <c r="H31" s="6" t="n">
        <v>-1166</v>
      </c>
    </row>
    <row r="32" spans="1:9"/>
    <row r="33" spans="1:9">
      <c r="A33" s="4" t="s">
        <v>169</v>
      </c>
      <c r="B33" s="4" t="s">
        <v>182</v>
      </c>
    </row>
    <row r="34" spans="1:9">
      <c r="A34" s="4" t="s">
        <v>177</v>
      </c>
      <c r="B34" s="4" t="s">
        <v>183</v>
      </c>
    </row>
    <row r="35" spans="1:9">
      <c r="A35" s="4" t="s">
        <v>179</v>
      </c>
      <c r="B35" s="4" t="s">
        <v>184</v>
      </c>
    </row>
  </sheetData>
  <mergeCells count="5">
    <mergeCell ref="A1:B1"/>
    <mergeCell ref="A32:H32"/>
    <mergeCell ref="B33:H33"/>
    <mergeCell ref="B34:H34"/>
    <mergeCell ref="B35:H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6"/>
  </cols>
  <sheetData>
    <row r="1" spans="1:2">
      <c r="A1" s="1" t="s">
        <v>377</v>
      </c>
      <c r="B1" s="2" t="s">
        <v>1</v>
      </c>
    </row>
    <row r="2" spans="1:2">
      <c r="B2" s="2" t="s">
        <v>2</v>
      </c>
    </row>
    <row r="3" spans="1:2">
      <c r="A3" s="3" t="s">
        <v>287</v>
      </c>
    </row>
    <row r="4" spans="1:2">
      <c r="A4" s="4" t="s">
        <v>378</v>
      </c>
      <c r="B4" s="4" t="s">
        <v>3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7"/>
  </cols>
  <sheetData>
    <row r="1" spans="1:2">
      <c r="A1" s="1" t="s">
        <v>380</v>
      </c>
      <c r="B1" s="2" t="s">
        <v>1</v>
      </c>
    </row>
    <row r="2" spans="1:2">
      <c r="B2" s="2" t="s">
        <v>2</v>
      </c>
    </row>
    <row r="3" spans="1:2">
      <c r="A3" s="3" t="s">
        <v>287</v>
      </c>
    </row>
    <row r="4" spans="1:2">
      <c r="A4" s="4" t="s">
        <v>381</v>
      </c>
      <c r="B4" s="4" t="s">
        <v>3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3</v>
      </c>
      <c r="B1" s="2" t="s">
        <v>1</v>
      </c>
    </row>
    <row r="2" spans="1:2">
      <c r="B2" s="2" t="s">
        <v>2</v>
      </c>
    </row>
    <row r="3" spans="1:2">
      <c r="A3" s="3" t="s">
        <v>287</v>
      </c>
    </row>
    <row r="4" spans="1:2">
      <c r="A4" s="4" t="s">
        <v>384</v>
      </c>
      <c r="B4" s="4" t="s">
        <v>3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6</v>
      </c>
      <c r="B1" s="2" t="s">
        <v>1</v>
      </c>
    </row>
    <row r="2" spans="1:2">
      <c r="B2" s="2" t="s">
        <v>2</v>
      </c>
    </row>
    <row r="3" spans="1:2">
      <c r="A3" s="3" t="s">
        <v>287</v>
      </c>
    </row>
    <row r="4" spans="1:2">
      <c r="A4" s="4" t="s">
        <v>387</v>
      </c>
      <c r="B4" s="4" t="s">
        <v>38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87</v>
      </c>
    </row>
    <row r="4" spans="1:2">
      <c r="A4" s="4" t="s">
        <v>390</v>
      </c>
      <c r="B4" s="4" t="s">
        <v>39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2</v>
      </c>
      <c r="B1" s="2" t="s">
        <v>1</v>
      </c>
    </row>
    <row r="2" spans="1:2">
      <c r="B2" s="2" t="s">
        <v>2</v>
      </c>
    </row>
    <row r="3" spans="1:2">
      <c r="A3" s="3" t="s">
        <v>287</v>
      </c>
    </row>
    <row r="4" spans="1:2">
      <c r="A4" s="4" t="s">
        <v>393</v>
      </c>
      <c r="B4" s="4" t="s">
        <v>39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5</v>
      </c>
      <c r="B1" s="2" t="s">
        <v>1</v>
      </c>
    </row>
    <row r="2" spans="1:2">
      <c r="B2" s="2" t="s">
        <v>2</v>
      </c>
    </row>
    <row r="3" spans="1:2">
      <c r="A3" s="3" t="s">
        <v>287</v>
      </c>
    </row>
    <row r="4" spans="1:2">
      <c r="A4" s="4" t="s">
        <v>396</v>
      </c>
      <c r="B4" s="4" t="s">
        <v>3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399</v>
      </c>
    </row>
    <row r="4" spans="1:2">
      <c r="A4" s="4" t="s">
        <v>400</v>
      </c>
      <c r="B4" s="4" t="s">
        <v>4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399</v>
      </c>
    </row>
    <row r="4" spans="1:2">
      <c r="A4" s="4" t="s">
        <v>403</v>
      </c>
      <c r="B4" s="4" t="s">
        <v>4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399</v>
      </c>
    </row>
    <row r="4" spans="1:2">
      <c r="A4" s="4" t="s">
        <v>406</v>
      </c>
      <c r="B4" s="4" t="s">
        <v>4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85</v>
      </c>
      <c r="B1" s="2" t="s">
        <v>1</v>
      </c>
    </row>
    <row r="2" spans="1:4">
      <c r="B2" s="2" t="s">
        <v>2</v>
      </c>
      <c r="C2" s="2" t="s">
        <v>62</v>
      </c>
      <c r="D2" s="2" t="s">
        <v>101</v>
      </c>
    </row>
    <row r="3" spans="1:4">
      <c r="A3" s="3" t="s">
        <v>186</v>
      </c>
    </row>
    <row r="4" spans="1:4">
      <c r="A4" s="4" t="s">
        <v>144</v>
      </c>
      <c r="B4" s="6" t="n">
        <v>28904</v>
      </c>
      <c r="C4" s="6" t="n">
        <v>20929</v>
      </c>
      <c r="D4" s="6" t="n">
        <v>15552</v>
      </c>
    </row>
    <row r="5" spans="1:4">
      <c r="A5" s="3" t="s">
        <v>187</v>
      </c>
    </row>
    <row r="6" spans="1:4">
      <c r="A6" s="4" t="s">
        <v>188</v>
      </c>
      <c r="B6" s="5" t="n">
        <v>3402</v>
      </c>
      <c r="C6" s="5" t="n">
        <v>3119</v>
      </c>
      <c r="D6" s="5" t="n">
        <v>2982</v>
      </c>
    </row>
    <row r="7" spans="1:4">
      <c r="A7" s="4" t="s">
        <v>189</v>
      </c>
      <c r="B7" s="5" t="n">
        <v>29</v>
      </c>
      <c r="C7" s="5" t="n">
        <v>-206</v>
      </c>
      <c r="D7" s="5" t="n">
        <v>332</v>
      </c>
    </row>
    <row r="8" spans="1:4">
      <c r="A8" s="4" t="s">
        <v>190</v>
      </c>
      <c r="B8" s="5" t="n">
        <v>374</v>
      </c>
      <c r="C8" s="5" t="n">
        <v>230</v>
      </c>
      <c r="D8" s="5" t="n">
        <v>510</v>
      </c>
    </row>
    <row r="9" spans="1:4">
      <c r="A9" s="4" t="s">
        <v>191</v>
      </c>
      <c r="B9" s="5" t="n">
        <v>267</v>
      </c>
      <c r="C9" s="5" t="n">
        <v>-45</v>
      </c>
      <c r="D9" s="5" t="n">
        <v>324</v>
      </c>
    </row>
    <row r="10" spans="1:4">
      <c r="A10" s="4" t="s">
        <v>192</v>
      </c>
      <c r="B10" s="5" t="n">
        <v>1672</v>
      </c>
      <c r="C10" s="5" t="n">
        <v>1457</v>
      </c>
      <c r="D10" s="5" t="n">
        <v>911</v>
      </c>
    </row>
    <row r="11" spans="1:4">
      <c r="A11" s="4" t="s">
        <v>193</v>
      </c>
      <c r="B11" s="5" t="n">
        <v>-2886</v>
      </c>
      <c r="C11" s="5" t="n">
        <v>-1694</v>
      </c>
      <c r="D11" s="5" t="n">
        <v>-1116</v>
      </c>
    </row>
    <row r="12" spans="1:4">
      <c r="A12" s="4" t="s">
        <v>194</v>
      </c>
      <c r="B12" s="5" t="n">
        <v>-1329</v>
      </c>
      <c r="C12" s="5" t="n">
        <v>-947</v>
      </c>
      <c r="D12" s="5" t="n">
        <v>-1135</v>
      </c>
    </row>
    <row r="13" spans="1:4">
      <c r="A13" s="4" t="s">
        <v>195</v>
      </c>
      <c r="B13" s="5" t="n">
        <v>2032</v>
      </c>
      <c r="C13" s="5" t="n">
        <v>3047</v>
      </c>
      <c r="D13" s="5" t="n">
        <v>2340</v>
      </c>
    </row>
    <row r="14" spans="1:4">
      <c r="A14" s="4" t="s">
        <v>125</v>
      </c>
      <c r="B14" s="5" t="n">
        <v>-244</v>
      </c>
      <c r="C14" s="5" t="n">
        <v>-334</v>
      </c>
      <c r="D14" s="5" t="n">
        <v>0</v>
      </c>
    </row>
    <row r="15" spans="1:4">
      <c r="A15" s="4" t="s">
        <v>196</v>
      </c>
      <c r="B15" s="5" t="n">
        <v>846</v>
      </c>
      <c r="C15" s="5" t="n">
        <v>994</v>
      </c>
      <c r="D15" s="5" t="n">
        <v>1034</v>
      </c>
    </row>
    <row r="16" spans="1:4">
      <c r="A16" s="4" t="s">
        <v>197</v>
      </c>
      <c r="B16" s="5" t="n">
        <v>-30768</v>
      </c>
      <c r="C16" s="5" t="n">
        <v>-29749</v>
      </c>
      <c r="D16" s="5" t="n">
        <v>-33059</v>
      </c>
    </row>
    <row r="17" spans="1:4">
      <c r="A17" s="4" t="s">
        <v>198</v>
      </c>
      <c r="B17" s="5" t="n">
        <v>30633</v>
      </c>
      <c r="C17" s="5" t="n">
        <v>29410</v>
      </c>
      <c r="D17" s="5" t="n">
        <v>33656</v>
      </c>
    </row>
    <row r="18" spans="1:4">
      <c r="A18" s="4" t="s">
        <v>199</v>
      </c>
      <c r="B18" s="5" t="n">
        <v>-771</v>
      </c>
      <c r="C18" s="5" t="n">
        <v>-804</v>
      </c>
      <c r="D18" s="5" t="n">
        <v>-840</v>
      </c>
    </row>
    <row r="19" spans="1:4">
      <c r="A19" s="3" t="s">
        <v>200</v>
      </c>
    </row>
    <row r="20" spans="1:4">
      <c r="A20" s="4" t="s">
        <v>70</v>
      </c>
      <c r="B20" s="5" t="n">
        <v>-459</v>
      </c>
      <c r="C20" s="5" t="n">
        <v>-797</v>
      </c>
      <c r="D20" s="5" t="n">
        <v>-314</v>
      </c>
    </row>
    <row r="21" spans="1:4">
      <c r="A21" s="4" t="s">
        <v>75</v>
      </c>
      <c r="B21" s="5" t="n">
        <v>56</v>
      </c>
      <c r="C21" s="5" t="n">
        <v>7852</v>
      </c>
      <c r="D21" s="5" t="n">
        <v>2717</v>
      </c>
    </row>
    <row r="22" spans="1:4">
      <c r="A22" s="4" t="s">
        <v>82</v>
      </c>
      <c r="B22" s="5" t="n">
        <v>5973</v>
      </c>
      <c r="C22" s="5" t="n">
        <v>-309</v>
      </c>
      <c r="D22" s="5" t="n">
        <v>622</v>
      </c>
    </row>
    <row r="23" spans="1:4">
      <c r="A23" s="4" t="s">
        <v>201</v>
      </c>
      <c r="B23" s="5" t="n">
        <v>75</v>
      </c>
      <c r="C23" s="5" t="n">
        <v>-1774</v>
      </c>
      <c r="D23" s="5" t="n">
        <v>964</v>
      </c>
    </row>
    <row r="24" spans="1:4">
      <c r="A24" s="4" t="s">
        <v>83</v>
      </c>
      <c r="B24" s="5" t="n">
        <v>795</v>
      </c>
      <c r="C24" s="5" t="n">
        <v>265</v>
      </c>
      <c r="D24" s="5" t="n">
        <v>138</v>
      </c>
    </row>
    <row r="25" spans="1:4">
      <c r="A25" s="4" t="s">
        <v>202</v>
      </c>
      <c r="B25" s="5" t="n">
        <v>38601</v>
      </c>
      <c r="C25" s="5" t="n">
        <v>30644</v>
      </c>
      <c r="D25" s="5" t="n">
        <v>25618</v>
      </c>
    </row>
    <row r="26" spans="1:4">
      <c r="A26" s="3" t="s">
        <v>203</v>
      </c>
    </row>
    <row r="27" spans="1:4">
      <c r="A27" s="4" t="s">
        <v>204</v>
      </c>
      <c r="B27" s="5" t="n">
        <v>-139056</v>
      </c>
      <c r="C27" s="5" t="n">
        <v>-99510</v>
      </c>
      <c r="D27" s="5" t="n">
        <v>-112372</v>
      </c>
    </row>
    <row r="28" spans="1:4">
      <c r="A28" s="4" t="s">
        <v>205</v>
      </c>
      <c r="B28" s="5" t="n">
        <v>983</v>
      </c>
      <c r="C28" s="5" t="n">
        <v>249</v>
      </c>
      <c r="D28" s="5" t="n">
        <v>723</v>
      </c>
    </row>
    <row r="29" spans="1:4">
      <c r="A29" s="4" t="s">
        <v>206</v>
      </c>
      <c r="B29" s="5" t="n">
        <v>29971</v>
      </c>
      <c r="C29" s="5" t="n">
        <v>24981</v>
      </c>
      <c r="D29" s="5" t="n">
        <v>22544</v>
      </c>
    </row>
    <row r="30" spans="1:4">
      <c r="A30" s="4" t="s">
        <v>207</v>
      </c>
      <c r="B30" s="5" t="n">
        <v>40985</v>
      </c>
      <c r="C30" s="5" t="n">
        <v>18198</v>
      </c>
      <c r="D30" s="5" t="n">
        <v>0</v>
      </c>
    </row>
    <row r="31" spans="1:4">
      <c r="A31" s="4" t="s">
        <v>208</v>
      </c>
      <c r="B31" s="5" t="n">
        <v>1489</v>
      </c>
      <c r="C31" s="5" t="n">
        <v>-1756</v>
      </c>
      <c r="D31" s="5" t="n">
        <v>2462</v>
      </c>
    </row>
    <row r="32" spans="1:4">
      <c r="A32" s="4" t="s">
        <v>209</v>
      </c>
      <c r="B32" s="5" t="n">
        <v>-785</v>
      </c>
      <c r="C32" s="5" t="n">
        <v>-1209</v>
      </c>
      <c r="D32" s="5" t="n">
        <v>-14</v>
      </c>
    </row>
    <row r="33" spans="1:4">
      <c r="A33" s="4" t="s">
        <v>210</v>
      </c>
      <c r="B33" s="5" t="n">
        <v>-31207</v>
      </c>
      <c r="C33" s="5" t="n">
        <v>-44051</v>
      </c>
      <c r="D33" s="5" t="n">
        <v>-31490</v>
      </c>
    </row>
    <row r="34" spans="1:4">
      <c r="A34" s="4" t="s">
        <v>211</v>
      </c>
      <c r="B34" s="5" t="n">
        <v>-7696</v>
      </c>
      <c r="C34" s="5" t="n">
        <v>-2138</v>
      </c>
      <c r="D34" s="5" t="n">
        <v>-3034</v>
      </c>
    </row>
    <row r="35" spans="1:4">
      <c r="A35" s="4" t="s">
        <v>212</v>
      </c>
      <c r="B35" s="5" t="n">
        <v>-8377</v>
      </c>
      <c r="C35" s="5" t="n">
        <v>-1501</v>
      </c>
      <c r="D35" s="5" t="n">
        <v>-1736</v>
      </c>
    </row>
    <row r="36" spans="1:4">
      <c r="A36" s="4" t="s">
        <v>213</v>
      </c>
      <c r="B36" s="5" t="n">
        <v>-2192</v>
      </c>
      <c r="C36" s="5" t="n">
        <v>-5086</v>
      </c>
      <c r="D36" s="5" t="n">
        <v>-1897</v>
      </c>
    </row>
    <row r="37" spans="1:4">
      <c r="A37" s="4" t="s">
        <v>214</v>
      </c>
      <c r="B37" s="5" t="n">
        <v>32</v>
      </c>
      <c r="C37" s="5" t="n">
        <v>1970</v>
      </c>
      <c r="D37" s="5" t="n">
        <v>15</v>
      </c>
    </row>
    <row r="38" spans="1:4">
      <c r="A38" s="4" t="s">
        <v>215</v>
      </c>
      <c r="B38" s="5" t="n">
        <v>2317</v>
      </c>
      <c r="C38" s="5" t="n">
        <v>1374</v>
      </c>
      <c r="D38" s="5" t="n">
        <v>835</v>
      </c>
    </row>
    <row r="39" spans="1:4">
      <c r="A39" s="4" t="s">
        <v>216</v>
      </c>
      <c r="B39" s="5" t="n">
        <v>544</v>
      </c>
      <c r="C39" s="5" t="n">
        <v>0</v>
      </c>
      <c r="D39" s="5" t="n">
        <v>848</v>
      </c>
    </row>
    <row r="40" spans="1:4">
      <c r="A40" s="4" t="s">
        <v>217</v>
      </c>
      <c r="B40" s="5" t="n">
        <v>-112992</v>
      </c>
      <c r="C40" s="5" t="n">
        <v>-108479</v>
      </c>
      <c r="D40" s="5" t="n">
        <v>-123116</v>
      </c>
    </row>
    <row r="41" spans="1:4">
      <c r="A41" s="3" t="s">
        <v>218</v>
      </c>
    </row>
    <row r="42" spans="1:4">
      <c r="A42" s="4" t="s">
        <v>219</v>
      </c>
      <c r="B42" s="5" t="n">
        <v>40664</v>
      </c>
      <c r="C42" s="5" t="n">
        <v>82567</v>
      </c>
      <c r="D42" s="5" t="n">
        <v>115340</v>
      </c>
    </row>
    <row r="43" spans="1:4">
      <c r="A43" s="4" t="s">
        <v>220</v>
      </c>
      <c r="B43" s="5" t="n">
        <v>102551</v>
      </c>
      <c r="C43" s="5" t="n">
        <v>-26392</v>
      </c>
      <c r="D43" s="5" t="n">
        <v>52939</v>
      </c>
    </row>
    <row r="44" spans="1:4">
      <c r="A44" s="4" t="s">
        <v>221</v>
      </c>
      <c r="B44" s="5" t="n">
        <v>1109</v>
      </c>
      <c r="C44" s="5" t="n">
        <v>-6945</v>
      </c>
      <c r="D44" s="5" t="n">
        <v>-16873</v>
      </c>
    </row>
    <row r="45" spans="1:4">
      <c r="A45" s="4" t="s">
        <v>222</v>
      </c>
      <c r="B45" s="5" t="n">
        <v>591500</v>
      </c>
      <c r="C45" s="5" t="n">
        <v>1518930</v>
      </c>
      <c r="D45" s="5" t="n">
        <v>1350565</v>
      </c>
    </row>
    <row r="46" spans="1:4">
      <c r="A46" s="4" t="s">
        <v>223</v>
      </c>
      <c r="B46" s="5" t="n">
        <v>-642030</v>
      </c>
      <c r="C46" s="5" t="n">
        <v>-1491130</v>
      </c>
      <c r="D46" s="5" t="n">
        <v>-1416815</v>
      </c>
    </row>
    <row r="47" spans="1:4">
      <c r="A47" s="4" t="s">
        <v>224</v>
      </c>
      <c r="B47" s="5" t="n">
        <v>0</v>
      </c>
      <c r="C47" s="5" t="n">
        <v>0</v>
      </c>
      <c r="D47" s="5" t="n">
        <v>15000</v>
      </c>
    </row>
    <row r="48" spans="1:4">
      <c r="A48" s="4" t="s">
        <v>225</v>
      </c>
      <c r="B48" s="5" t="n">
        <v>-4400</v>
      </c>
      <c r="C48" s="5" t="n">
        <v>0</v>
      </c>
      <c r="D48" s="5" t="n">
        <v>-15650</v>
      </c>
    </row>
    <row r="49" spans="1:4">
      <c r="A49" s="4" t="s">
        <v>226</v>
      </c>
      <c r="B49" s="5" t="n">
        <v>0</v>
      </c>
      <c r="C49" s="5" t="n">
        <v>0</v>
      </c>
      <c r="D49" s="5" t="n">
        <v>24144</v>
      </c>
    </row>
    <row r="50" spans="1:4">
      <c r="A50" s="4" t="s">
        <v>174</v>
      </c>
      <c r="B50" s="5" t="n">
        <v>0</v>
      </c>
      <c r="C50" s="5" t="n">
        <v>172</v>
      </c>
      <c r="D50" s="5" t="n">
        <v>61</v>
      </c>
    </row>
    <row r="51" spans="1:4">
      <c r="A51" s="4" t="s">
        <v>227</v>
      </c>
      <c r="B51" s="5" t="n">
        <v>-1166</v>
      </c>
      <c r="C51" s="5" t="n">
        <v>0</v>
      </c>
      <c r="D51" s="5" t="n">
        <v>0</v>
      </c>
    </row>
    <row r="52" spans="1:4">
      <c r="A52" s="4" t="s">
        <v>168</v>
      </c>
      <c r="B52" s="5" t="n">
        <v>-4763</v>
      </c>
      <c r="C52" s="5" t="n">
        <v>-3827</v>
      </c>
      <c r="D52" s="5" t="n">
        <v>-2981</v>
      </c>
    </row>
    <row r="53" spans="1:4">
      <c r="A53" s="4" t="s">
        <v>228</v>
      </c>
      <c r="B53" s="5" t="n">
        <v>83465</v>
      </c>
      <c r="C53" s="5" t="n">
        <v>73375</v>
      </c>
      <c r="D53" s="5" t="n">
        <v>105730</v>
      </c>
    </row>
    <row r="54" spans="1:4">
      <c r="A54" s="4" t="s">
        <v>229</v>
      </c>
      <c r="B54" s="5" t="n">
        <v>9074</v>
      </c>
      <c r="C54" s="5" t="n">
        <v>-4460</v>
      </c>
      <c r="D54" s="5" t="n">
        <v>8232</v>
      </c>
    </row>
    <row r="55" spans="1:4">
      <c r="A55" s="4" t="s">
        <v>230</v>
      </c>
      <c r="B55" s="5" t="n">
        <v>26326</v>
      </c>
      <c r="C55" s="5" t="n">
        <v>30786</v>
      </c>
      <c r="D55" s="5" t="n">
        <v>22554</v>
      </c>
    </row>
    <row r="56" spans="1:4">
      <c r="A56" s="4" t="s">
        <v>231</v>
      </c>
      <c r="B56" s="5" t="n">
        <v>35400</v>
      </c>
      <c r="C56" s="5" t="n">
        <v>26326</v>
      </c>
      <c r="D56" s="5" t="n">
        <v>30786</v>
      </c>
    </row>
    <row r="57" spans="1:4">
      <c r="A57" s="3" t="s">
        <v>232</v>
      </c>
    </row>
    <row r="58" spans="1:4">
      <c r="A58" s="4" t="s">
        <v>233</v>
      </c>
      <c r="B58" s="5" t="n">
        <v>2134</v>
      </c>
      <c r="C58" s="5" t="n">
        <v>1905</v>
      </c>
      <c r="D58" s="5" t="n">
        <v>890</v>
      </c>
    </row>
    <row r="59" spans="1:4">
      <c r="A59" s="4" t="s">
        <v>234</v>
      </c>
      <c r="B59" s="5" t="n">
        <v>51</v>
      </c>
      <c r="C59" s="5" t="n">
        <v>112</v>
      </c>
      <c r="D59" s="5" t="n">
        <v>128</v>
      </c>
    </row>
    <row r="60" spans="1:4">
      <c r="A60" s="4" t="s">
        <v>235</v>
      </c>
      <c r="B60" s="5" t="n">
        <v>66</v>
      </c>
      <c r="C60" s="5" t="n">
        <v>54</v>
      </c>
      <c r="D60" s="5" t="n">
        <v>130</v>
      </c>
    </row>
    <row r="61" spans="1:4">
      <c r="A61" s="4" t="s">
        <v>236</v>
      </c>
      <c r="B61" s="5" t="n">
        <v>216772</v>
      </c>
      <c r="C61" s="5" t="n">
        <v>90992</v>
      </c>
      <c r="D61" s="5" t="n">
        <v>193297</v>
      </c>
    </row>
    <row r="62" spans="1:4">
      <c r="A62" s="4" t="s">
        <v>237</v>
      </c>
      <c r="B62" s="5" t="n">
        <v>10757</v>
      </c>
      <c r="C62" s="5" t="n">
        <v>12955</v>
      </c>
      <c r="D62" s="5" t="n">
        <v>10965</v>
      </c>
    </row>
    <row r="63" spans="1:4">
      <c r="A63" s="4" t="s">
        <v>238</v>
      </c>
      <c r="B63" s="5" t="n">
        <v>11271</v>
      </c>
      <c r="C63" s="5" t="n">
        <v>3860</v>
      </c>
      <c r="D63" s="5" t="n">
        <v>11109</v>
      </c>
    </row>
    <row r="64" spans="1:4">
      <c r="A64" s="4" t="s">
        <v>239</v>
      </c>
      <c r="B64" s="5" t="n">
        <v>194744</v>
      </c>
      <c r="C64" s="5" t="n">
        <v>74177</v>
      </c>
      <c r="D64" s="5" t="n">
        <v>171223</v>
      </c>
    </row>
    <row r="65" spans="1:4">
      <c r="A65" s="3" t="s">
        <v>240</v>
      </c>
    </row>
    <row r="66" spans="1:4">
      <c r="A66" s="4" t="s">
        <v>241</v>
      </c>
      <c r="B66" s="5" t="n">
        <v>4325</v>
      </c>
      <c r="C66" s="5" t="n">
        <v>3021</v>
      </c>
      <c r="D66" s="5" t="n">
        <v>3132</v>
      </c>
    </row>
    <row r="67" spans="1:4">
      <c r="A67" s="4" t="s">
        <v>242</v>
      </c>
      <c r="B67" s="6" t="n">
        <v>2856</v>
      </c>
      <c r="C67" s="6" t="n">
        <v>1589</v>
      </c>
      <c r="D67" s="6" t="n">
        <v>31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399</v>
      </c>
    </row>
    <row r="4" spans="1:2">
      <c r="A4" s="4" t="s">
        <v>409</v>
      </c>
      <c r="B4" s="4" t="s">
        <v>41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399</v>
      </c>
    </row>
    <row r="4" spans="1:2">
      <c r="A4" s="4" t="s">
        <v>412</v>
      </c>
      <c r="B4" s="4" t="s">
        <v>41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399</v>
      </c>
    </row>
    <row r="4" spans="1:2">
      <c r="A4" s="4" t="s">
        <v>415</v>
      </c>
      <c r="B4" s="4" t="s">
        <v>41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399</v>
      </c>
    </row>
    <row r="4" spans="1:2">
      <c r="A4" s="4" t="s">
        <v>418</v>
      </c>
      <c r="B4" s="4" t="s">
        <v>41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399</v>
      </c>
    </row>
    <row r="4" spans="1:2">
      <c r="A4" s="4" t="s">
        <v>421</v>
      </c>
      <c r="B4" s="4" t="s">
        <v>42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399</v>
      </c>
    </row>
    <row r="4" spans="1:2">
      <c r="A4" s="4" t="s">
        <v>424</v>
      </c>
      <c r="B4" s="4" t="s">
        <v>42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399</v>
      </c>
    </row>
    <row r="4" spans="1:2">
      <c r="A4" s="4" t="s">
        <v>427</v>
      </c>
      <c r="B4" s="4" t="s">
        <v>42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399</v>
      </c>
    </row>
    <row r="4" spans="1:2">
      <c r="A4" s="4" t="s">
        <v>430</v>
      </c>
      <c r="B4" s="4" t="s">
        <v>43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399</v>
      </c>
    </row>
    <row r="4" spans="1:2">
      <c r="A4" s="4" t="s">
        <v>433</v>
      </c>
      <c r="B4" s="4" t="s">
        <v>43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399</v>
      </c>
    </row>
    <row r="4" spans="1:2">
      <c r="A4" s="4" t="s">
        <v>436</v>
      </c>
      <c r="B4" s="4" t="s">
        <v>4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399</v>
      </c>
    </row>
    <row r="4" spans="1:2">
      <c r="A4" s="4" t="s">
        <v>439</v>
      </c>
      <c r="B4" s="4" t="s">
        <v>44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399</v>
      </c>
    </row>
    <row r="4" spans="1:2">
      <c r="A4" s="4" t="s">
        <v>442</v>
      </c>
      <c r="B4" s="4" t="s">
        <v>44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44</v>
      </c>
      <c r="B1" s="2" t="s">
        <v>1</v>
      </c>
    </row>
    <row r="2" spans="1:2">
      <c r="B2" s="2" t="s">
        <v>2</v>
      </c>
    </row>
    <row r="3" spans="1:2">
      <c r="A3" s="3" t="s">
        <v>399</v>
      </c>
    </row>
    <row r="4" spans="1:2">
      <c r="A4" s="4" t="s">
        <v>445</v>
      </c>
      <c r="B4" s="4" t="s">
        <v>44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7</v>
      </c>
      <c r="B1" s="2" t="s">
        <v>1</v>
      </c>
    </row>
    <row r="2" spans="1:2">
      <c r="B2" s="2" t="s">
        <v>2</v>
      </c>
    </row>
    <row r="3" spans="1:2">
      <c r="A3" s="3" t="s">
        <v>399</v>
      </c>
    </row>
    <row r="4" spans="1:2">
      <c r="A4" s="4" t="s">
        <v>448</v>
      </c>
      <c r="B4" s="4" t="s">
        <v>44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50</v>
      </c>
      <c r="B1" s="2" t="s">
        <v>1</v>
      </c>
    </row>
    <row r="2" spans="1:2">
      <c r="B2" s="2" t="s">
        <v>2</v>
      </c>
    </row>
    <row r="3" spans="1:2">
      <c r="A3" s="3" t="s">
        <v>399</v>
      </c>
    </row>
    <row r="4" spans="1:2">
      <c r="A4" s="4" t="s">
        <v>451</v>
      </c>
      <c r="B4" s="4" t="s">
        <v>45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399</v>
      </c>
    </row>
    <row r="4" spans="1:2">
      <c r="A4" s="4" t="s">
        <v>454</v>
      </c>
      <c r="B4" s="4" t="s">
        <v>45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399</v>
      </c>
    </row>
    <row r="4" spans="1:2">
      <c r="A4" s="4" t="s">
        <v>457</v>
      </c>
      <c r="B4" s="4" t="s">
        <v>45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399</v>
      </c>
    </row>
    <row r="4" spans="1:2">
      <c r="A4" s="4" t="s">
        <v>460</v>
      </c>
      <c r="B4" s="4" t="s">
        <v>46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399</v>
      </c>
    </row>
    <row r="4" spans="1:2">
      <c r="A4" s="4" t="s">
        <v>463</v>
      </c>
      <c r="B4" s="4" t="s">
        <v>46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399</v>
      </c>
    </row>
    <row r="4" spans="1:2">
      <c r="A4" s="4" t="s">
        <v>466</v>
      </c>
      <c r="B4" s="4" t="s">
        <v>4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399</v>
      </c>
    </row>
    <row r="4" spans="1:2">
      <c r="A4" s="4" t="s">
        <v>469</v>
      </c>
      <c r="B4" s="4" t="s">
        <v>47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99</v>
      </c>
    </row>
    <row r="4" spans="1:2">
      <c r="A4" s="4" t="s">
        <v>472</v>
      </c>
      <c r="B4" s="4" t="s">
        <v>47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399</v>
      </c>
    </row>
    <row r="4" spans="1:2">
      <c r="A4" s="4" t="s">
        <v>475</v>
      </c>
      <c r="B4" s="4" t="s">
        <v>47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399</v>
      </c>
    </row>
    <row r="4" spans="1:2">
      <c r="A4" s="4" t="s">
        <v>478</v>
      </c>
      <c r="B4" s="4" t="s">
        <v>47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399</v>
      </c>
    </row>
    <row r="4" spans="1:2">
      <c r="A4" s="4" t="s">
        <v>481</v>
      </c>
      <c r="B4" s="4" t="s">
        <v>48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399</v>
      </c>
    </row>
    <row r="4" spans="1:2">
      <c r="A4" s="4" t="s">
        <v>484</v>
      </c>
      <c r="B4" s="4" t="s">
        <v>48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3" t="s">
        <v>399</v>
      </c>
    </row>
    <row r="4" spans="1:2">
      <c r="A4" s="4" t="s">
        <v>487</v>
      </c>
      <c r="B4" s="4" t="s">
        <v>48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4" t="s">
        <v>490</v>
      </c>
      <c r="B3" s="4" t="s">
        <v>491</v>
      </c>
    </row>
    <row r="4" spans="1:2">
      <c r="A4" s="4" t="s">
        <v>492</v>
      </c>
    </row>
    <row r="5" spans="1:2">
      <c r="A5" s="4" t="s">
        <v>490</v>
      </c>
      <c r="B5" s="4" t="s">
        <v>49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94</v>
      </c>
      <c r="B1" s="2" t="s">
        <v>1</v>
      </c>
    </row>
    <row r="2" spans="1:2">
      <c r="B2" s="2" t="s">
        <v>2</v>
      </c>
    </row>
    <row r="3" spans="1:2">
      <c r="A3" s="3" t="s">
        <v>399</v>
      </c>
    </row>
    <row r="4" spans="1:2">
      <c r="A4" s="4" t="s">
        <v>495</v>
      </c>
      <c r="B4" s="4" t="s">
        <v>49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399</v>
      </c>
    </row>
    <row r="4" spans="1:2">
      <c r="A4" s="4" t="s">
        <v>498</v>
      </c>
      <c r="B4" s="4" t="s">
        <v>4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17:26:56Z</dcterms:created>
  <dcterms:modified xmlns:dcterms="http://purl.org/dc/terms/" xmlns:xsi="http://www.w3.org/2001/XMLSchema-instance" xsi:type="dcterms:W3CDTF">2020-02-05T17:26:56Z</dcterms:modified>
</cp:coreProperties>
</file>